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ORGANIZATION AND DESCRIPTION OF" sheetId="7" state="visible" r:id="rId7"/>
    <sheet xmlns:r="http://schemas.openxmlformats.org/officeDocument/2006/relationships" name="ACCOUNTING POLICIES AND ESTIMAT" sheetId="8" state="visible" r:id="rId8"/>
    <sheet xmlns:r="http://schemas.openxmlformats.org/officeDocument/2006/relationships" name="RESTATEMENT OF PREVIOUSLY ISSUE" sheetId="9" state="visible" r:id="rId9"/>
    <sheet xmlns:r="http://schemas.openxmlformats.org/officeDocument/2006/relationships" name="GOING CONCERN" sheetId="10" state="visible" r:id="rId10"/>
    <sheet xmlns:r="http://schemas.openxmlformats.org/officeDocument/2006/relationships" name="ACQUISITION" sheetId="11" state="visible" r:id="rId11"/>
    <sheet xmlns:r="http://schemas.openxmlformats.org/officeDocument/2006/relationships" name="INVENTORY" sheetId="12" state="visible" r:id="rId12"/>
    <sheet xmlns:r="http://schemas.openxmlformats.org/officeDocument/2006/relationships" name="PLANT AND EQUIPMENT" sheetId="13" state="visible" r:id="rId13"/>
    <sheet xmlns:r="http://schemas.openxmlformats.org/officeDocument/2006/relationships" name="INTANGIBLES" sheetId="14" state="visible" r:id="rId14"/>
    <sheet xmlns:r="http://schemas.openxmlformats.org/officeDocument/2006/relationships" name="NOTES PAYABLE" sheetId="15" state="visible" r:id="rId15"/>
    <sheet xmlns:r="http://schemas.openxmlformats.org/officeDocument/2006/relationships" name="REVENUE"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EQUITY BASED COMPENSATION" sheetId="19" state="visible" r:id="rId19"/>
    <sheet xmlns:r="http://schemas.openxmlformats.org/officeDocument/2006/relationships" name="NET LOSS PER SHARE"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ACCOUNTING POLICIES AND ESTIM23" sheetId="23" state="visible" r:id="rId23"/>
    <sheet xmlns:r="http://schemas.openxmlformats.org/officeDocument/2006/relationships" name="ACCOUNTING POLICIES AND ESTIM24" sheetId="24" state="visible" r:id="rId24"/>
    <sheet xmlns:r="http://schemas.openxmlformats.org/officeDocument/2006/relationships" name="RESTATEMENT OF PREVIOUSLY ISS25" sheetId="25" state="visible" r:id="rId25"/>
    <sheet xmlns:r="http://schemas.openxmlformats.org/officeDocument/2006/relationships" name="INVENTORY (Tables)" sheetId="26" state="visible" r:id="rId26"/>
    <sheet xmlns:r="http://schemas.openxmlformats.org/officeDocument/2006/relationships" name="PLANT AND EQUIPMENT (Tables)" sheetId="27" state="visible" r:id="rId27"/>
    <sheet xmlns:r="http://schemas.openxmlformats.org/officeDocument/2006/relationships" name="INTANGIBLES (Tables)" sheetId="28" state="visible" r:id="rId28"/>
    <sheet xmlns:r="http://schemas.openxmlformats.org/officeDocument/2006/relationships" name="NOTES PAYABLE (Tables)" sheetId="29" state="visible" r:id="rId29"/>
    <sheet xmlns:r="http://schemas.openxmlformats.org/officeDocument/2006/relationships" name="STOCKHOLDERS' EQUITY (Tables)" sheetId="30" state="visible" r:id="rId30"/>
    <sheet xmlns:r="http://schemas.openxmlformats.org/officeDocument/2006/relationships" name="NET REVENUE (Tables)" sheetId="31" state="visible" r:id="rId31"/>
    <sheet xmlns:r="http://schemas.openxmlformats.org/officeDocument/2006/relationships" name="INCOME TAXES (Tables)" sheetId="32" state="visible" r:id="rId32"/>
    <sheet xmlns:r="http://schemas.openxmlformats.org/officeDocument/2006/relationships" name="EQUITY BASED COMPENSATION (Tabl" sheetId="33" state="visible" r:id="rId33"/>
    <sheet xmlns:r="http://schemas.openxmlformats.org/officeDocument/2006/relationships" name="NET LOSS PER SHARE (Tables)" sheetId="34" state="visible" r:id="rId34"/>
    <sheet xmlns:r="http://schemas.openxmlformats.org/officeDocument/2006/relationships" name="ORGANIZATION AND DESCRIPTION 35" sheetId="35" state="visible" r:id="rId35"/>
    <sheet xmlns:r="http://schemas.openxmlformats.org/officeDocument/2006/relationships" name="ACCOUNTING POLICIES AND ESTIM36" sheetId="36" state="visible" r:id="rId36"/>
    <sheet xmlns:r="http://schemas.openxmlformats.org/officeDocument/2006/relationships" name="ACCOUNTING POLICIES AND ESTIM37" sheetId="37" state="visible" r:id="rId37"/>
    <sheet xmlns:r="http://schemas.openxmlformats.org/officeDocument/2006/relationships" name="RESTATEMENT OF PREVIOUSLY ISS38" sheetId="38" state="visible" r:id="rId38"/>
    <sheet xmlns:r="http://schemas.openxmlformats.org/officeDocument/2006/relationships" name="RESTATEMENT OF PREVIOUSLY ISS39" sheetId="39" state="visible" r:id="rId39"/>
    <sheet xmlns:r="http://schemas.openxmlformats.org/officeDocument/2006/relationships" name="RESTATEMENT OF PREVIOUSLY ISS40" sheetId="40" state="visible" r:id="rId40"/>
    <sheet xmlns:r="http://schemas.openxmlformats.org/officeDocument/2006/relationships" name="RESTATEMENT OF PREVIOUSLY ISS41" sheetId="41" state="visible" r:id="rId41"/>
    <sheet xmlns:r="http://schemas.openxmlformats.org/officeDocument/2006/relationships" name="GOING CONCERN (Details Narrativ" sheetId="42" state="visible" r:id="rId42"/>
    <sheet xmlns:r="http://schemas.openxmlformats.org/officeDocument/2006/relationships" name="ACQUISITION (Details Narrative)" sheetId="43" state="visible" r:id="rId43"/>
    <sheet xmlns:r="http://schemas.openxmlformats.org/officeDocument/2006/relationships" name="INVENTORY (Details)" sheetId="44" state="visible" r:id="rId44"/>
    <sheet xmlns:r="http://schemas.openxmlformats.org/officeDocument/2006/relationships" name="PLANT AND EQUIPMENT (Details)" sheetId="45" state="visible" r:id="rId45"/>
    <sheet xmlns:r="http://schemas.openxmlformats.org/officeDocument/2006/relationships" name="PLANT AND EQUIPMENT (Details Na" sheetId="46" state="visible" r:id="rId46"/>
    <sheet xmlns:r="http://schemas.openxmlformats.org/officeDocument/2006/relationships" name="INTANGIBLES (Details)" sheetId="47" state="visible" r:id="rId47"/>
    <sheet xmlns:r="http://schemas.openxmlformats.org/officeDocument/2006/relationships" name="INTANGIBLES (Details Narrative)" sheetId="48" state="visible" r:id="rId48"/>
    <sheet xmlns:r="http://schemas.openxmlformats.org/officeDocument/2006/relationships" name="NOTES PAYABLE (Details)" sheetId="49" state="visible" r:id="rId49"/>
    <sheet xmlns:r="http://schemas.openxmlformats.org/officeDocument/2006/relationships" name="NOTES PAYABLE (Details Narrativ" sheetId="50" state="visible" r:id="rId50"/>
    <sheet xmlns:r="http://schemas.openxmlformats.org/officeDocument/2006/relationships" name="STOCKHOLDERS' EQUITY (Details)" sheetId="51" state="visible" r:id="rId51"/>
    <sheet xmlns:r="http://schemas.openxmlformats.org/officeDocument/2006/relationships" name="STOCKHOLDERS' EQUITY (Details 1" sheetId="52" state="visible" r:id="rId52"/>
    <sheet xmlns:r="http://schemas.openxmlformats.org/officeDocument/2006/relationships" name="STOCKHOLDERS' EQUITY (Details 2" sheetId="53" state="visible" r:id="rId53"/>
    <sheet xmlns:r="http://schemas.openxmlformats.org/officeDocument/2006/relationships" name="STOCKHOLDERS' EQUITY (Details 3" sheetId="54" state="visible" r:id="rId54"/>
    <sheet xmlns:r="http://schemas.openxmlformats.org/officeDocument/2006/relationships" name="STOCKHOLDERS' EQUITY (Details N" sheetId="55" state="visible" r:id="rId55"/>
    <sheet xmlns:r="http://schemas.openxmlformats.org/officeDocument/2006/relationships" name="REVENUE (Details)" sheetId="56" state="visible" r:id="rId56"/>
    <sheet xmlns:r="http://schemas.openxmlformats.org/officeDocument/2006/relationships" name="INCOME TAXES (Details)" sheetId="57" state="visible" r:id="rId57"/>
    <sheet xmlns:r="http://schemas.openxmlformats.org/officeDocument/2006/relationships" name="INCOME TAXES (Details 1)" sheetId="58" state="visible" r:id="rId58"/>
    <sheet xmlns:r="http://schemas.openxmlformats.org/officeDocument/2006/relationships" name="INCOME TAXES (Details 2)" sheetId="59" state="visible" r:id="rId59"/>
    <sheet xmlns:r="http://schemas.openxmlformats.org/officeDocument/2006/relationships" name="INCOME TAXES (Details Narrative" sheetId="60" state="visible" r:id="rId60"/>
    <sheet xmlns:r="http://schemas.openxmlformats.org/officeDocument/2006/relationships" name="EQUITY BASED COMPENSATION (Deta" sheetId="61" state="visible" r:id="rId61"/>
    <sheet xmlns:r="http://schemas.openxmlformats.org/officeDocument/2006/relationships" name="NET LOSS PER SHARE (Details)" sheetId="62" state="visible" r:id="rId62"/>
    <sheet xmlns:r="http://schemas.openxmlformats.org/officeDocument/2006/relationships" name="COMMITMENTS AND CONTINGENCIES (" sheetId="63" state="visible" r:id="rId63"/>
    <sheet xmlns:r="http://schemas.openxmlformats.org/officeDocument/2006/relationships" name="SUBSEQUENT EVENTS (Details Narr" sheetId="64" state="visible" r:id="rId64"/>
  </sheets>
  <definedNames/>
  <calcPr calcId="124519" fullCalcOnLoad="1"/>
</workbook>
</file>

<file path=xl/sharedStrings.xml><?xml version="1.0" encoding="utf-8"?>
<sst xmlns="http://schemas.openxmlformats.org/spreadsheetml/2006/main" uniqueCount="706">
  <si>
    <t>Document and Entity Information</t>
  </si>
  <si>
    <t>9 Months Ended</t>
  </si>
  <si>
    <t>Sep. 30, 2016</t>
  </si>
  <si>
    <t>Document And Entity Information</t>
  </si>
  <si>
    <t>Entity Registrant Name</t>
  </si>
  <si>
    <t>QPAGOS</t>
  </si>
  <si>
    <t>Entity Central Index Key</t>
  </si>
  <si>
    <t>Document Type</t>
  </si>
  <si>
    <t>S1</t>
  </si>
  <si>
    <t>Trading Symbol</t>
  </si>
  <si>
    <t>QPAG</t>
  </si>
  <si>
    <t>Document Period End Date</t>
  </si>
  <si>
    <t>Sep. 30,
		2016</t>
  </si>
  <si>
    <t>Amendment Flag</t>
  </si>
  <si>
    <t>false</t>
  </si>
  <si>
    <t>Current Fiscal Year End Date</t>
  </si>
  <si>
    <t>--12-31</t>
  </si>
  <si>
    <t>Entity Filer Category</t>
  </si>
  <si>
    <t>Smaller Reporting Company</t>
  </si>
  <si>
    <t>CONDENSED CONSOLIDATED BALANCE SHEETS (Unaudited) - USD ($)</t>
  </si>
  <si>
    <t>Dec. 31, 2015</t>
  </si>
  <si>
    <t>Dec. 31, 2014</t>
  </si>
  <si>
    <t>Current Assets</t>
  </si>
  <si>
    <t>Cash</t>
  </si>
  <si>
    <t>Accounts receivable, net</t>
  </si>
  <si>
    <t>Inventory</t>
  </si>
  <si>
    <t>Recoverable IVA taxes and credits</t>
  </si>
  <si>
    <t>Other current assets</t>
  </si>
  <si>
    <t>Total Current Assets</t>
  </si>
  <si>
    <t>Non-Current Assets</t>
  </si>
  <si>
    <t>Plant and equipment, net</t>
  </si>
  <si>
    <t>Intangibles, net</t>
  </si>
  <si>
    <t>Investment</t>
  </si>
  <si>
    <t xml:space="preserve"> </t>
  </si>
  <si>
    <t>Other assets</t>
  </si>
  <si>
    <t>Total Non-Current Assets</t>
  </si>
  <si>
    <t>Total Assets</t>
  </si>
  <si>
    <t>Current Liabilities</t>
  </si>
  <si>
    <t>Accounts payable</t>
  </si>
  <si>
    <t>Notes payable</t>
  </si>
  <si>
    <t>IVA and other taxes payable</t>
  </si>
  <si>
    <t>Advances from customers</t>
  </si>
  <si>
    <t>Total Current Liabilities</t>
  </si>
  <si>
    <t>Total Liabilities</t>
  </si>
  <si>
    <t>Stockholders' Equity (Deficit)</t>
  </si>
  <si>
    <t>Common stock, $0.0001 par value; 100,000,000 shares authorized, 55,394,000 and 44,784,000 and 9,238,628 shares issued and outstanding as of September 30, 2016 and December 31, 2015 and December 31,2014 , respectively.</t>
  </si>
  <si>
    <t>Additional paid-in-capital</t>
  </si>
  <si>
    <t>Accumulated deficit</t>
  </si>
  <si>
    <t>Accumulated other comprehensive income</t>
  </si>
  <si>
    <t>Total stockholder's equity (deficit) - controlling interest</t>
  </si>
  <si>
    <t>Non-controlling interest</t>
  </si>
  <si>
    <t>Total Stockholders' Equity (Deficit)</t>
  </si>
  <si>
    <t>Total Liabilities and Stockholders' Equity (Deficit)</t>
  </si>
  <si>
    <t>QPAGOS Corporation - Parent Company [Member]</t>
  </si>
  <si>
    <t>[1],[2]</t>
  </si>
  <si>
    <t>[1]</t>
  </si>
  <si>
    <t>[3]</t>
  </si>
  <si>
    <t>[4]</t>
  </si>
  <si>
    <t>Management noted an error in recording of cost of goods sold of prepaid services sold to end users. Purchases of prepaid services from providers are recorded as a prepaid asset, which is subsequently expensed to cost of goods sold when the service is sold and the risks and rewards of ownership passed to end users. The cost of goods sold was incorrectly recorded as equal to revenue on all service sales. The gross profit on these revenue transactions was earned but remained on our balance sheet in prepaid expenditure. The restated financial statements reduced the costs of goods sold recorded by the gross profit earned on these transactions with a corresponding reduction in prepaid expenditure. The net value added tax effect on these transactions was restated and we have brought this restatement to the attention of the Mexican revenue authorities and are in the process of correcting our tax returns.</t>
  </si>
  <si>
    <t>[2]</t>
  </si>
  <si>
    <t>Management noted an error in the recording of transactions related to a consume's use of kiosks to pay for certain services such as utilities through our kiosks. In these transactions, the Company earns a payment processing fee as an agent, on either a percentage of transaction value or a fixed fee per transaction basis. This revenue was previously recorded at gross value, the full value of the transaction was recorded as revenue and the full value of the service provided to our end users was recognized as cost of goods sold, The value radded taxation on both the revenue and cost of goods sold was recorded as due to and due from, the Mexican revenue authorities, respectively.  The Restated financial statements reversed the difference between the gross revenue recorded and the payment processing fee actually earned on these transactions; and the cost of goods sold entries originally recorded were reversed. The value-added taxation recorded has been restated and we have brought this restatement to the attention of the Mexican revenue authorities and are in the process of correcting our tax returns.</t>
  </si>
  <si>
    <t>To reflect the adjustments necessary to record the recapitalization effect of the reverse merger with Asiya Pearls, Inc.</t>
  </si>
  <si>
    <t>Represents the restatement of the foreign currency translation adjustment directly related to the restatement of revenues and cost of goods sold discussed in A and B above.</t>
  </si>
  <si>
    <t>CONDENSED CONSOLIDATED BALANCE SHEETS (Unaudited) (Parenthetical) - $ / shares</t>
  </si>
  <si>
    <t>Common stock, par value (in dollars per share)</t>
  </si>
  <si>
    <t>Common stock, authorized</t>
  </si>
  <si>
    <t>Common stock, issued</t>
  </si>
  <si>
    <t>Common stock, outstanding</t>
  </si>
  <si>
    <t>UNAUDITED CONDENSED CONSOLIDATED STATEMENTS OF COMPREHENSIVE LOSS - USD ($)</t>
  </si>
  <si>
    <t>3 Months Ended</t>
  </si>
  <si>
    <t>12 Months Ended</t>
  </si>
  <si>
    <t>Sep. 30, 2015</t>
  </si>
  <si>
    <t>Net Revenue</t>
  </si>
  <si>
    <t>Cost of Goods Sold</t>
  </si>
  <si>
    <t>Gross Profit</t>
  </si>
  <si>
    <t>General and administrative</t>
  </si>
  <si>
    <t>Depreciation and amortization</t>
  </si>
  <si>
    <t>Total Expense</t>
  </si>
  <si>
    <t>Loss from Operations</t>
  </si>
  <si>
    <t>Other income</t>
  </si>
  <si>
    <t>Interest expense, net</t>
  </si>
  <si>
    <t>Foreign currency loss</t>
  </si>
  <si>
    <t>Loss before Provision for Income Taxes</t>
  </si>
  <si>
    <t>Provision for Income Taxes</t>
  </si>
  <si>
    <t>Net Loss</t>
  </si>
  <si>
    <t>Net loss attributable to non-controlling interest</t>
  </si>
  <si>
    <t>Net Loss Attributable to Controlling Interest</t>
  </si>
  <si>
    <t>Net Loss Per Share - Basic and Diluted (in dollars per share)</t>
  </si>
  <si>
    <t>Weighted Average Number of Shares Outstanding - Basic and Diluted (in shares)</t>
  </si>
  <si>
    <t>Other Comprehensive Income</t>
  </si>
  <si>
    <t>Foreign currency translation adjustment</t>
  </si>
  <si>
    <t>Total Comprehensive loss</t>
  </si>
  <si>
    <t>Comprehensive loss attributable to non-controlling interest</t>
  </si>
  <si>
    <t>Comprehensive Loss Attributable to Controlling Interest</t>
  </si>
  <si>
    <t>To reclass certain lease payments to retailers for the lease of floor space for the placement of kiosks on their premises from other (expense) income to cost of goods sold.</t>
  </si>
  <si>
    <t>UNAUDITED CONDENSED CONSOLIDATED STATEMENTS OF CHANGES IN STOCKHOLDERS' EQUITY - USD ($)</t>
  </si>
  <si>
    <t>Common Stock [Member]QPAGOS Corporation - Parent Company [Member]</t>
  </si>
  <si>
    <t>Common Stock [Member]</t>
  </si>
  <si>
    <t>Additional Paid-in Capital [Member]QPAGOS Corporation - Parent Company [Member]</t>
  </si>
  <si>
    <t>Additional Paid-in Capital [Member]</t>
  </si>
  <si>
    <t>Accumulated Deficit [Member]QPAGOS Corporation - Parent Company [Member]</t>
  </si>
  <si>
    <t>Accumulated Deficit [Member]</t>
  </si>
  <si>
    <t>Accumulated Other Comprehensive Income [Member]QPAGOS Corporation - Parent Company [Member]</t>
  </si>
  <si>
    <t>Accumulated Other Comprehensive Income [Member]</t>
  </si>
  <si>
    <t>Stockholders' Equity (Deficit) Controlling Interest [Member]QPAGOS Corporation - Parent Company [Member]</t>
  </si>
  <si>
    <t>Stockholders' Equity (Deficit) Controlling Interest [Member]</t>
  </si>
  <si>
    <t>Non-Controlling Interest [Member]QPAGOS Corporation - Parent Company [Member]</t>
  </si>
  <si>
    <t>Non-Controlling Interest [Member]</t>
  </si>
  <si>
    <t>Total</t>
  </si>
  <si>
    <t>Balance at beginning at Dec. 31, 2013</t>
  </si>
  <si>
    <t>Balance at beginning (in shares) at Dec. 31, 2013</t>
  </si>
  <si>
    <t>Increase (Decrease) in Stockholders' Equity [Roll Forward]</t>
  </si>
  <si>
    <t>Shares issued for services</t>
  </si>
  <si>
    <t>Translation adjustment | As Previously Reported [Member]</t>
  </si>
  <si>
    <t>Translation adjustment</t>
  </si>
  <si>
    <t>Net loss | As Previously Reported [Member]</t>
  </si>
  <si>
    <t>Net loss | Adjustments [Member]</t>
  </si>
  <si>
    <t>Net loss</t>
  </si>
  <si>
    <t>Balance at ending (As Previously Reported [Member]) at Dec. 31, 2014</t>
  </si>
  <si>
    <t>Balance at ending (Adjustments [Member])</t>
  </si>
  <si>
    <t>Balance at ending at Dec. 31, 2014</t>
  </si>
  <si>
    <t>Balance at ending (in shares) at Dec. 31, 2014</t>
  </si>
  <si>
    <t>Withholding tax adjustment at foreign subsidiary</t>
  </si>
  <si>
    <t>Shares issued for services (in shares)</t>
  </si>
  <si>
    <t>Issuance of shares of common stock</t>
  </si>
  <si>
    <t>Issuance of shares of common stock (in shares)</t>
  </si>
  <si>
    <t>Share issuance expense</t>
  </si>
  <si>
    <t>Conversion of debt to equity</t>
  </si>
  <si>
    <t>Conversion of debt to equity (in shares)</t>
  </si>
  <si>
    <t>Translation adjustment | Adjustments [Member]</t>
  </si>
  <si>
    <t>Balance at ending (As Previously Reported [Member]) at Dec. 31, 2015</t>
  </si>
  <si>
    <t>Balance at ending at Dec. 31, 2015</t>
  </si>
  <si>
    <t>Balance at ending (in shares) (As Previously Reported [Member]) at Dec. 31, 2015</t>
  </si>
  <si>
    <t>Balance at ending (in shares) (Adjustments [Member])</t>
  </si>
  <si>
    <t>Balance at ending (in shares) at Dec. 31, 2015</t>
  </si>
  <si>
    <t>Equity based compensation</t>
  </si>
  <si>
    <t>Shares retained by accounting acquiree in reverse merger transaction</t>
  </si>
  <si>
    <t>Shares retained by accounting acquiree in reverse merger transaction (in shares)</t>
  </si>
  <si>
    <t>Shares issued for cash</t>
  </si>
  <si>
    <t>Shares issued for cash (in shares)</t>
  </si>
  <si>
    <t>Balance at ending at Sep. 30, 2016</t>
  </si>
  <si>
    <t>Balance at ending (in shares) at Sep. 30, 2016</t>
  </si>
  <si>
    <t>UNAUDITED CONDENSED CONSOLIDATED STATEMENTS OF CASH FLOWS - USD ($)</t>
  </si>
  <si>
    <t>CASH FLOWS FROM OPERATING ACTIVITIES:</t>
  </si>
  <si>
    <t>Net loss attributable to the company</t>
  </si>
  <si>
    <t>Less: loss attributable to non-controlling interest</t>
  </si>
  <si>
    <t>Adjustment to reconcile net loss to net cash used in operating activities:</t>
  </si>
  <si>
    <t>Depreciation expense</t>
  </si>
  <si>
    <t>Amortization expense</t>
  </si>
  <si>
    <t>Provision for bad debt</t>
  </si>
  <si>
    <t>Equity based compensation charge</t>
  </si>
  <si>
    <t>Non- cash investment in affiliates</t>
  </si>
  <si>
    <t>Changes in Assets and Liabilities</t>
  </si>
  <si>
    <t>Accounts receivable</t>
  </si>
  <si>
    <t>Accounts payable and accrued expenses</t>
  </si>
  <si>
    <t>Interest accruals</t>
  </si>
  <si>
    <t>CASH USED IN OPERATING ACTIVITIES</t>
  </si>
  <si>
    <t>CASH FLOWS FROM INVESTING ACTIVITIES:</t>
  </si>
  <si>
    <t>Reverse merger net liabilities</t>
  </si>
  <si>
    <t>Purchase of property and equipment</t>
  </si>
  <si>
    <t>Intangibles assets</t>
  </si>
  <si>
    <t>NET CASH USED IN INVESTING ACTIVITIES</t>
  </si>
  <si>
    <t>CASH FLOWS FROM FINANCING ACTIVITIES:</t>
  </si>
  <si>
    <t>Proceeds on common stock issued</t>
  </si>
  <si>
    <t>Capital contribution</t>
  </si>
  <si>
    <t>Share issue expenses</t>
  </si>
  <si>
    <t>Proceeds from loans payable</t>
  </si>
  <si>
    <t>NET CASH PROVIDED BY FINANCING ACTIVITIES</t>
  </si>
  <si>
    <t>Effect of exchange rate changes on cash and cash equivalents</t>
  </si>
  <si>
    <t>NET DECREASE IN CASH</t>
  </si>
  <si>
    <t>CASH AT BEGINNING OF PERIOD</t>
  </si>
  <si>
    <t>CASH AT END OF PERIOD</t>
  </si>
  <si>
    <t>CASH PAID FOR INTEREST AND TAXES:</t>
  </si>
  <si>
    <t>Cash paid for income taxes</t>
  </si>
  <si>
    <t>Cash paid for interest</t>
  </si>
  <si>
    <t>NON-CASH INVESTING AND FINANCING ACTIVITIES</t>
  </si>
  <si>
    <t>ORGANIZATION AND DESCRIPTION OF BUSINESS</t>
  </si>
  <si>
    <t>1 ORGANIZATION
AND DESCRIPTION OF BUSINESS
a) Organization On
May 12, 2016, QPAGOS (formerly known as Asiya Pearls, Inc.), a Nevada corporation (“QPAGOS”), entered into an Agreement
and Plan of Merger (the “Merger Agreement”) with Qpagos Corporation, a Delaware corporation (“Qpagos Corporation”),
and Qpagos Merge, Inc., a Delaware corporation and wholly owned subsidiary of QPAGOS (“Merger Sub”). Pursuant
to the Merger Agreement, on May 12, 2016, the merger was consummated and Qpagos Corporation and Merger Sub merged (the “Merger”),
with Qpagos Corporation continuing as the surviving corporation of the Merger. Pursuant
to the Merger Agreement, upon consummation of the Merger, each share of Qpagos Corporation’s capital stock issued and outstanding
immediately prior to the Merger was converted into the right to receive two shares of QPAGOS common stock, par value $0.0001 per
share (the “Common Stock”). Additionally, pursuant to the Merger Agreement, upon consummation of the Merger, QPAGOS
assumed all of Qpagos Corporation’s warrants issued and outstanding immediately prior to the Merger, which are now exercisable
for approximately 6,219,200 shares of Common Stock, respectively, as of the date of the Merger. Prior to and as a condition to
the closing of the Merger, the then-current QPAGOS stockholder of 5,000,000 shares of Common Stock agreed to return to QPAGOS
4,975,000 shares of Common Stock held by such holder to QPAGOS and the then-current QPAGOS stockholder retained an aggregate of
25,000 shares of Common Stock and the other stockholders of QPAGOS retained 5,000,000 shares of Common Stock. Therefore, immediately
following the Merger, Qpagos Corporation’s former stockholders held 49,929,000 shares of QPAGOS common stock which represented
approximately 91% of the outstanding Common Stock. The
Merger is being treated as a reverse acquisition of QPAGOS, a public shell company, for financial accounting and reporting purposes.
As such, Qpagos Corporation is treated as the acquirer for accounting and financial reporting purposes while QPAGOS is treated
as the acquired entity for accounting and financial reporting purposes. Further, as a result, the historical financial statements
are reflected in this Quarterly Report on Form 10-Q and that will be reflected in the Company’s future financial statements
filed with the United States Securities and Exchange Commission (“SEC”) will be those of Qpagos Corporation, and the
Company’s assets, liabilities and results of operations will be consolidated with the assets, liabilities and results of
operations of Qpagos Corporation. Qpagos
Corporation was incorporated on May 1, 2015 under the laws of Delaware under the name Qpagos Corporation as the holding company
for two 99.99% owned operating subsidiaries, QPagos, S.A.P.I. de C.V. and Redpag Electrónicos S.A.P.I. de C.V. Each of these
entities were incorporated in November 2013 in Mexico. QPagos,
S.A.P.I. de C.V. was formed to process payment transactions for service providers it contracts with, and Redpag Electrónicos
S.A.P.I. de C.V. was formed to deploy and operate kiosks as a distributor. On
August 31, 2015, QPAGOS Corporation entered into various agreements with the shareholders of Qpagos and Redpag to give effect
to a reverse merger transaction (the "Reverse Merger''). Pursuant to the Reverse Merger, the majority of the shareholders of Qpagos
and Redpag effectively received shares in Qpagos Corporation, through various consulting and management agreements entered into
with Qpagos Corporation and sold an effective 99.996% and 99.990% of the outstanding shares on Qpagos and Redpag, respectively
to Qpagos Corporation. The series of transactions closed effective August 31, 2015. Upon the close of the Reverse Merger, Qpagos
Corporation became the parent of Qpagos and Redpag and assumed the operations of these two companies as its sole business. On
May 27, 2016 Asiya changed its name to QPAGOS. QPAGOS and its direct and indirect subsidiaries Qpagos Corporation, QPagos, S.A.P.I.
de C.V. and Redpag Electrónicos S.A.P.I. de C.V., will be referred to hereafter as “the Company”. On
June 1, 2016, the board of directors changed the Company’s fiscal year end from October 31 to December 31.
b) Description
of the business QPAGOS,
through its indirect subsidiaries QPagos, S.A.P.I. de C.V. and Redpag Electrónicos S.A.P.I. de C.V., provides physical and
virtual payment services to the Mexican market. The Company provides an integrated network of kiosks, terminals and payment channels
that enable consumers in Mexico to deposit cash, convert it into a digital form and remit the funds to any merchant in our network
quickly and securely. The Company helps consumers and merchants connect more efficiently in markets and consumer segments, such
as Mexico, that are largely cash-based and lack convenient alternatives for consumers to pay for goods and services in physical,
online and mobile environments. For example, the Company’s licensed technology can be used to pay bills, add minutes to
mobile phones, purchase transportation tickets, shop online or at a retail store, buy digital services or send money to a friend
or relative.</t>
  </si>
  <si>
    <t>1 ORGANIZATION
AND DESCRIPTION OF BUSINESS
a) Organization QPAGOS
Corporation (“the Company”) was incorporated on May 1, 2015 under the laws of the state of Delaware to effectuate
a reverse merger transaction with Qpagos, S.A.P.I. de C.V. (Qpagos) and Redpag Electrónicos S.A.P.I. de C.V. (Redpag). Each
of the entities were incorporated in November 2013 in Mexico. Qpagos was formed to process payment transactions for service providers
it contracts with, and Redpag was formed to deploy and operate kiosks as an agent of Qpagos. On
August 31, 2015, QPAGOS Corporation entered into various agreements with the shareholders of Qpagos and Redpag to give effect
to a reverse merger transaction (the "Reverse Merger''). Pursuant to the Reverse Merger, the majority of the shareholders of Qpagos
and Redpag, effectively received shares in QPAGOS through various consulting and management agreements entered into with QPAGOS
and sold an effective 99.996% and 99.990% of the outstanding shares of Qpagos and Redpag, respectively, to QPAGOS. The series
of transactions closed effective August 31, 2015. Upon the close of the Reverse Merger, QPAGOS Corporation became the parent of
Qpagos and Redpag and assumed the operations of these two companies as its sole business. For
financial accounting purposes, the Reverse Merger was treated as a reverse acquisition by Qpagos and Redpag, and resulted in a
recapitalization with Qpagos and Redpag being the accounting acquirer. Accordingly, the Company's historical financial statements
have been prepared to give retroactive effect to the reverse acquisition completed on August 31, 2015, and represent the operations
of Qpagos and Redpag from January 1, 2014 and for QPAGOS Corporation, from the period September 1, 2015 to December 31, 2015. QPAGOS
Corporation and its subsidiaries Qpagos and Redpag will be referred to hereafter as “the Company”.
b) Description of
the business QPAGOS
Corporation, through its subsidiaries Qpagos and Redpag, provide physical and virtual payment services to the Mexican market.
The Company provides an integrated network of kiosks, terminals and payment channels that enable consumers in Mexico to deposit
cash, convert it into a digital form and remit the funds to any merchant in our network quickly and securely. The Company helps
consumers and merchants connect more efficiently in markets and consumer segments, such as Mexico, that are largely cash-based
and lack convenient alternatives for consumers to pay for goods and services in physical, online and mobile environments. For
example, our licensed technology can be used to pay bills, add minutes to mobile phones, purchase transportation and tickets,
shop online or at a retail store, buy digital services or send money to a friend or relative.</t>
  </si>
  <si>
    <t>ACCOUNTING POLICIES AND ESTIMATES</t>
  </si>
  <si>
    <t>2 ACCOUNTING POLICIES
AND ESTIMATES
a) Basis of Presentation The
accompanying unaudited condensed financial statements have been prepared in accordance with U.S. generally accepted accounting
principles (“U.S. GAAP”) for interim financial information with the instructions to Form 10-Q and Rule 8-03 of Regulation
S-X. Accordingly, these unaudited condensed financial statements do not include all of the information and disclosures required
by U.S. GAAP for complete financial statements. In the opinion of management, the accompanying unaudited condensed financial statements
include all adjustments (consisting only of normal recurring adjustments), which the Company considers necessary, for a fair presentation
of those financial statements. The results of operations and cash flows for the three months and nine months ended September 30,
2016 may not necessarily be indicative of results that may be expected for any succeeding quarter or for the entire fiscal year.
The information contained in this Quarterly Report on Form 10-Q should be read in conjunction with the audited financial statements
of Qpagos Corporation included in the current report on Form 8-K/A as filed with the Securities and Exchange Commission (the “SEC”)
on December 12, 2016. All
amounts referred to in the notes to the financial statements are in United States Dollars ($) unless stated otherwise.
b) Principles of Consolidation The
consolidated financial statements include the financial statements of the Company and its wholly owned subsidiary and its indirect
subsidiaries. All significant inter-company accounts and transactions have been eliminated in the consolidated financial statements.
The entities included in these consolidated financial statements are as follows: QPAGOS
– Parent Company QPAGOS
Corporation – 100% owned QPagos,
S.A. P.I de C.V., a Mexican entity (99.996% owned) Redpag
Electrónicos, S.A. P.I. de C.V., a Mexican entity (99.990% owned)
c) Mexican Operations The
financial statements of the Company’s Mexican operations are measured using local currencies as their functional currencies. The
Company translates the assets and liabilities of its Mexican subsidiaries at the exchange rates in effect at year end and the
results of operations at the average rate throughout the year. The translation adjustments are recorded directly as a separate
component of stockholders’ equity, while transaction gains (losses) are included in net income (loss). All sales to customers
are in Mexico.
d) Use of Estimates The
preparation of consolidated financial statements in conformity with U.S. GAAP requires management to make estimates and assumptions,
which are evaluated on an ongoing basis, that affect the amounts reported in the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warrants and stock options granted for services or compensation, estimates of the probability
and potential magnitude of contingent liabilities, derivative liabilities, the valuation allowance for deferred tax assets due
to continuing operating losses, those related to revenue recognition and the allowance for doubtful accou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
e) Risks and Uncertainties The
Company's operations will be subject to significant risk and uncertainties including financial, operational, regulatory and other
risks associated, including the potential risk of business failure. The recent global economic crisis has caused a general tightening
in the credit markets, lower levels of liquidity, increases in the rates of default and bankruptcy, and extreme volatility in
credit, equity and fixed income markets. These conditions not only limit the Company’s access to capital, but also make
it difficult for its customers, vendors and the Company to accurately forecast and plan future business activities. The
Company’s operations are carried out in Mexico. Accordingly, the Company’s business, financial condition and results
of operations may be influenced by the political, economic and legal environment in Mexico and by the general state of that economy.
The Company’s results may be adversely affected by changes in governmental policies with respect to laws and regulations,
anti-inflationary measures, and rates and methods of taxation, among other things.
f) Recent Accounting Pronouncements In
June 2016, the FASB issued ASU 2016-13, "Measurement of Credit Losses on Financial Instruments." ASU 2016-13 will replace the
current incurred loss approach with an expected loss model for instruments measured at amortized cost and require entities to
record allowances for available-for-sale debt securities rather than reduce the carrying amount under the current other-than-temporary
impairment model. ASU 2016-13 is effective for fiscal years beginning after December 15, 2019, and interim periods within those
fiscal years. Early adoption is permitted for all entities for annual periods beginning after December 15, 2018, and interim periods
therein. We are currently evaluating the effect ASU 2016-13 will have on our unaudited condensed consolidated financial statements. In
August 2016, FASB issued ASU 2016-15, "Classification of Certain Cash Receipts and Cash Payments." ASU 2016-15 is intended to
reduce diversity in practice in how certain transactions are classified in the statement of cash flows. ASU 2016-15 is effective
for fiscal years beginning after December 15, 2017, and interim periods within those fiscal years, with early adoption permitted.
We are currently evaluating the effect ASU 2016-15 will have on our unaudited condensed consolidated statements of cash flows. In
October 2016, Financial Accounting Standards Board (“FASB”) issued Accounting Standards Update No. (“ASU”)
2016-16, "Intra-Entity Transfers of Assets Other Than Inventory." ASU 2016-16 requires immediate recognition of income tax consequences
of intercompany asset transfers, other than inventory transfers. Existing GAAP prohibits recognition of income tax consequences
of intercompany asset transfers whereby the seller defers any net tax effect and the buyer is prohibited from recognizing a deferred
tax asset on the difference between the newly created tax basis of the asset in its tax jurisdiction and its financial statement
carrying amount as reported in the consolidated financial statements. ASU 2016-16 specifically excludes from its scope intercompany
inventory transfers whereby the recognition of tax consequences will take place when the inventory is sold to third parties. ASU
2016-16 is effective for fiscal years beginning after December 15, 2017, and interim periods within those fiscal years. Early
adoption is permitted as of the beginning of an annual reporting period for which financial statements have not been issued or
made available for issuance. We are currently evaluating the effect ASU 2016-16 will have on our unaudited condensed consolidated
financial statements. Any
new accounting standards, not disclosed above, that have been issued or proposed by FASB that do not require adoption until a
future date are not expected to have a material impact on the financial statements upon adoption.
g) Cash and Cash Equivalents The
Company considers all highly liquid investments with original maturities of three months or less at the time of purchase to be
cash equivalents. At September 30, 2016 and December 31, 2015, respectively, the Company had no cash equivalents. The
Company minimizes credit risk associated with cash by periodically evaluating the credit quality of its primary financial institution
in the United States. The balance at times may exceed federally insured limits. At December 31, 2015, the Company had cash balances
in the United States, which exceeded the federally insured limits by $531,238. At September 30, 2016, cash balances in the United
States did not exceed the federally insured limit.
h) 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Revisions to the allowance for doubtful accounts estimates are recorded as an adjustment to bad debt expense.
Receivables deemed uncollectible are charged against the allowance for doubtful accounts at the time such receivables are written-off.
Recoveries of receivables previously written-off are recorded as credits to the allowance for doubtful accounts. There were no
recoveries during the nine months ended September 30, 2016.
i) Cost Method
Investments Investee
companies not accounted for under the consolidation or the equity method are accounted for under the cost method of accounting.
Under this method, the Company’s share of earnings or losses of such investee companies is not included in the condensed
consolidated balance sheet or statement of comprehensive loss. However, impairment charges are recognized in the condensed consolidated
statement of comprehensive loss. If circumstances suggest that the value of the investee company has subsequently recovered, such
recovery is not recorded. There is no impairment of investment at September 30, 2016.
j) Inventory The
Company primarily values inventories at the lower of cost or market applied on a first-in, first-out basis. The Company identifies
and writes down its excess and obsolete inventories to net realizable value based on usage forecasts, order volume and inventory
aging. With the development of new products, the Company also rationalizes its product offerings and will write-down discontinued
product to the lower of cost or net realizable value.
k) Revenue Recognition The
Company’s revenue recognition policy is consistent with the requirements of Financial Accounting Standards Board (FASB)
Accounting Standards Codification (ASC) 605, Revenue Recognition (ASC 605). In general, the Company records revenue when it is
realized, or realizable and earned. The Company considers revenue to be realized, or realizable and earned when, persuasive evidence
of an arrangement exists, the products or services have been approved by the customer after delivery and/or installation acceptance
or performance of services; the sales price is fixed or determinable within the contract; and collectability is reasonably assured. The
Company has the following sources of revenue which is recognized on the basis described below.
• Revenue from
the sale of services Prepaid
services are acquired from providers and is sold to end-users through kiosks that the Company owns or kiosks that are owned by
third parties. The Company recognizes the revenue on the sale of these services when the end-user deposits funds into the terminal
and the prepaid service is delivered to the end-user. The revenue is recognized at the gross value, including margin, of the prepaid
service to the Company, net of any value-added tax which is collected on behalf of the Mexican Revenue Authorities.
• Payment processing
provided to end-users The
Company provides a secure means for end-users to pay for certain services, such as utilities through our kiosks. The Company earns
either a fixed per-transaction fee or a fixed percentage of the service sold. The Company acts as a collection agent and recognizes
the payment processing fee, net of any value-added taxes collected on behalf of the Mexican Revenue Authorities, when the funds
are deposited into the kiosk and the customer has settled his liability or has acquired a prepaid service.
• Revenue from
the sale of kiosks. The
Company imports, assembles and sell kiosks that are used to generate the revenues discussed above. Revenue is recognized on the
full value of the kiosks sold, net of any valued added taxation collected on behalf of the Mexican Revenue Authorities, when the
customer takes delivery of the kiosk and all the risks and rewards of ownership are passed to the customer. The
Company does not enter into any leasing of kiosks arrangements with customers and the Company does not generate any revenues from
merchants who access its terminals as yet.</t>
  </si>
  <si>
    <t>2 ACCOUNTING POLICIES
AND ESTIMATES
a) Basis of Presentation The
accompanying financial statements have been prepared in accordance with U.S. generally accepted accounting principles (“U.S.
GAAP”). On
August 31, 2015, the QPAGOS Corporation completed the Reverse Merger with Qpagos and Redpag. The results of operations for
Qpagos and Redpag have been combined from January 1, 2014 to December 31, 2014 in these consolidated financial statements. All
amounts referred to in the notes to the financial statements are in United States Dollars ($) unless stated otherwise.
b) Principles of Consolidation The
consolidated financial statements include the financial statements of the Company and its subsidiary in which it has a majority
voting interest. All significant inter-company accounts and transactions have been eliminated in the consolidated financial statements.
The entities included in these consolidated financial statements are as follows: Qpagos
Corporation – Parent Company Qpagos,
S.A. P.I de C.V., a Mexican entity (99.996% owned) Redpag
Electrónicos, S.A. P.I. de C.V., a Mexican entity (99.990% owned)
c) Mexican Operations The
financial statements of the Company’s Mexican operations are measured using local currencies as their functional currencies. The
Company translates the assets and liabilities of its Mexican subsidiaries at the exchange rates in effect at year end and the
results of operations at the average rate throughout the year. The translation adjustments are recorded directly as a separate
component of stockholders’ equity, while transaction gains (losses) are included in net income (loss). All sales to customers
are in Mexico.
d) Use of Estimates The
preparation of consolidated financial statements in conformity with U.S. GAAP requires management to make estimates and assumptions,
which are evaluated on an ongoing basis, that affect the amounts reported in the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warrants and stock options granted for services or compensation, estimates of the probability
and potential magnitude of contingent liabilities, derivative liabilities, the valuation allowance for deferred tax assets due
to continuing operating losses, those related to revenue recognition and the allowance for doubtful accou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
e)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f) 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e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other current assets, other assets, accounts payable,
accrued liabilities, and notes payable, approximate fair value due to the relatively short period to maturity for these instruments.
The Company did not identify any other assets or liabilities that are required to be presented on the balance sheets at fair value
in accordance with the accounting guidance. ASC
825-10 “Financial Instruments
g) Risks and Uncertainties The
Company's operations will be subject to significant risk and uncertainties including financial, operational, regulatory and other
risks associated, including the potential risk of business failure. The recent global economic crisis has caused a general tightening
in the credit markets, lower levels of liquidity, increases in the rates of default and bankruptcy, and extreme volatility in
credit, equity and fixed income markets. These conditions not only limit the Company’s access to capital, but also make
it difficult for its customers, vendors and the Company to accurately forecast and plan future business activities. The
Company’s operations are carried out in Mexico. Accordingly, the Company’s business, financial condition and results
of operations may be influenced by the political, economic and legal environment in Mexico and by the general state of those economy.
The Company’s results may be adversely affected by changes in governmental policies with respect to laws and regulations,
anti-inflationary measures, and rates and methods of taxation, among other things.
h) Recent Accounting Pronouncements In
April 2015, FASB issued Accounting Standards Update (“ASU”) No. 2015-03, Interest – Imputation of Interest
(Subtopic 835-30): Simplifying the Presentation of Debt Issuance Costs In
August 2015, from Contracts with
Customers (Topic 606): Deferral of the Effective Date” In
January 2016 “Recognition and Measurement of Financial Assets and Financial Liabilities “ In
February 2016 “Leases” In
March 2016 “Improvements to Employee Share-Based Payment Accounting” In
April 2016 “Revenue from Contract with Customers (Topic 606): identifying Performance Obligations and Licensing “ Any
new accounting standards, not disclosed above, that have been issued or proposed by FASB that do not require adoption until a
future date are not expected to have a material impact on the financial statements upon adoption.
i) Reporting by Segment No
segmental information is required as the Company currently only has one segment of business, providing physical and virtual payment
services in the Mexican Market.
j) Cash and Cash Equivalents The
Company considers all highly liquid investments with original maturities of three months or less at the time of purchase to be
cash equivalents. At December 31, 2015 and December 31, 2014, respectively, the Company had no cash equivalents. The
Company minimizes credit risk associated with cash by periodically evaluating the credit quality of its primary financial institution
in the United States. The balance at times may exceed federally insured limits. At December 31, 2015, the Company had cash balances
in the United States, which exceeded the federally insured limits by $531,238. At December 31, 2014, the balance did not exceed
the federally insured limit.
k) 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Revisions to the allowance for doubtful accounts estimates are recorded as an adjustment to bad debt expense.
Receivables deemed uncollectible are charged against the allowance for doubtful accounts at the time such receivables are written-off.
Recoveries of receivables previously written-off are recorded as credits to the allowance for doubtful accounts. There were no
recoveries during the period ended December 31, 2015 and 2014.
l) Inventory The
Company primarily values inventories at the lower of cost or market applied on a first-in, first-out basis. The Company identifies
and writes down its excess and obsolete inventories to net realizable value based on usage forecasts, order volume and inventory
aging. With the development of new products, the Company also rationalizes its product offerings and will write-down discontinued
product to the lower of cost or net realizable value.
m) Plant and Equipment Plant
and equipment is stated at cost, less accumulated depreciation. Plant and equipment with costs greater than $1,000 are capitalized
and depreciated. Depreciation is computed using the straight-line method over the estimated useful lives of the assets. The estimated
useful lives of the assets are as follows:
Description Estimated Useful Life
Computer equipment 3 years
Leasehold improvements Lesser of estimated useful life or life of lease
Office equipment 10 years The
cost of repairs and maintenance is expensed as incurred. When assets are retired or disposed of, the cost and accumulated depreciation
are removed from the accounts, and any resulting gains or losses are included in income in the year of disposition.
n) Intangibles All
of our intangible assets are subject to amortization. We evaluate the recoverability of intangible assets periodically by taking
into account events or circumstances that may warrant revised estimates of useful lives or that indicate the asset may be impaired.
Where intangibles are deemed to be impaired we recognize an impairment loss measured as the difference between the estimated fair
value of the intangible and its book value. i)
License Agreements License
agreements acquired by the Company are reported at acquisition value less accumulated amortization and impairments. ii)
Amortization Amortization
is reported in the income statement on a straight-line basis over the estimated useful life of the intangible assets, unless the
useful life is indefinite. Amortizable intangible assets are amortized from the date that they are available for use. The estimated
useful life of the license agreement is five years which is the expected period for which we expect to derive a benefit from the
underlying license agreements.
o) Long-Term Assets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impaired, the impairment
to be recognized is measured by the amount by which the carrying amount of the assets exceeds the fair value of the assets.
p) Revenue Recognition The
Company’s revenue recognition policy is consistent with the requirements of Financial Accounting Standards Board (FASB)
Accounting Standards Codification (ASC) 605, Revenue Recognition (ASC 605). In general, the Company records revenue when it is
realized, or realizable and earned. The Company considers revenue to be realized, or realizable and earned when, persuasive evidence
of an arrangement exists, the products or services have been approved by the customer after delivery and/or installation acceptance
or performance of services; the sales price is fixed or determinable within the contract; and collectability is reasonably assured. The
Company has the following sources of revenue which is recognized on the basis described below.
• Revenue from
the sale of services Prepaid
services are acquired from providers and is sold to end-users through kiosks that the company owns or kiosks that are owned by
third parties. We recognize the revenue on the sale of these services when the end-user deposits funds into the terminal and the
prepaid service is delivered to the end-user. The revenue is recognized at the gross value, including margin, of the prepaid service
to the Company, net of any value-added tax which is collected on behalf of the Mexican Revenue Authorities.
• Payment processing
provided to end-users The
Company provides a secure means for end-users to pay for certain services, such as utilities through our kiosks. The Company earns
either a fixed per-transaction fee or a fixed percentage of the service sold. The Company acts as a collection agent and recognizes
the payment processing fee, net of any value-added taxes collected on behalf of the Mexican Revenue Authorities, when the funds
are deposited into the kiosk and the customer has settled his liability or has acquired a prepaid service.
• Revenue from
the sale of kiosks. The
Company imports, assembles and sell kiosks that are used to generate the revenues discussed above. Revenue is recognized on the
full value of the kiosks sold, net of any valued added taxation collected on behalf of the Mexican Revenue Authorities, when the
customer takes delivery of the kiosk and all the risks and rewards of ownership are passed to the customer. The
Company does not enter into any leasing of kiosks arrangements with customers and we do not generate any revenues from merchants
who access our terminals as yet.
q) Share-Based Payment Arrangements Generally,
all forms of share-based payments, including stock option grants, restricted stock grants and stock appreciation rights are measured
at their fair value on the awards’ grant date, based on the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The expense resulting from share-based
payments is recorded in operating expenses in the consolidated statement of operations.
r) Income Taxes The
Company’s primary operations are based in Mexico and currently enacted tax laws in Mexico are used in the calculation of
income taxes, the holding company is based in the US and currently enacted US tax laws are used in the calculation of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full valuation allowance is provided for the amount of deferred
tax assets that, based on available evidence, are not expected to be realized. It is the Company’s policy to classify interest
and penalties on income taxes as interest expense or penalties expense. As of December 31, 2015 and 2014, there have been no interest
or penalties incurred on income taxes.
s) Net Loss per Share Basic
net loss per share is computed on the basis of the weighted average number of common shares outstanding during the period. Diluted
net loss per share is computed on the basis of the weighted average number of common shares and common share equivalents outstanding.
Dilutive securities having an anti-dilutive effect on diluted net loss per share are excluded from the calculation (See Note
14 below). Dilution
is computed by applying the treasury stock method for options and warrants. Under this method, options and warrants are assumed
to be exercised at the beginning of the period (or at the time of issuance, if later), and as if funds obtained thereby were used
to purchase common shares at the average market price during the period. Dilution
is computed by applying the if-converted method for convertible preferred shares. Under this method, convertible preferred stock
is assumed to be converted at the beginning of the period (or at the time of issuance, if later), and preferred dividends (if
any) will be added back to determine income applicable to common stock. The shares issuable upon conversion will be added to weighted
average number of common shares outstanding. Conversion will be assumed only if it reduces earnings per share (or increases loss
per share). Any
common shares issued as a result of the issue of stock options and warrants would come from newly issued common shares from our
remaining authorized shares.
t) Comprehensive income Comprehensive
income is defined as the change in equity of a company during a period from transactions and other events and circumstances excluding
transactions resulting from investments from owners and distributions to owners. For the Company, comprehensive income for the
periods presented includes translation adjustment and net loss.</t>
  </si>
  <si>
    <t>RESTATEMENT OF PREVIOUSLY ISSUED FINANCIAL STATEMENTS</t>
  </si>
  <si>
    <t>3 RESTATEMENT OF
PREVIOUSLY ISSUED FINANCIAL STATEMENTS Revenues,
Cost of Goods Sold and Gross Profit The
Company has restated its consolidated financial statements as of and for the year ended December 31, 2015. As a part of the Company’s
analysis of its books and records, the Company management had discovered a discrepancy in the recording of revenue in its Mexican
operations that has resulted in an overstatement of revenue, a corresponding overstatement of cost of goods sold and a net understatement
of the gross profit in the Company’s financial statements. The
Company has the following sources of revenue:
• Revenue from
the sale of services Prepaid
services are acquired from providers and is sold to end users through kiosks that the company owns or kiosks owned by third parties.
We recognize the revenue on the sale of these services when the end-user deposits funds into the terminal and the prepaid service
is delivered to the end-user. The revenue is recognized at the gross value, including margin of the prepaid service to the company,
net of value added tax and the full value of the service acquired as cost of goods sold. An
error in recording this revenue, in our Mexican operations, resulted in the cost of goods sold recorded as equal to revenues recorded.
The gross profit on these revenue transactions whereby the risks and rewards of ownership had passed to end-users remained on
our balance sheet in prepayments we had made to our service providers. This error has been corrected by the reduction in our cost
of goods sold expenditure, with a corresponding increase in the gross profit earned and the restatement of Mexican Value Added
related to these entries. Certain
expenses directly related to cost of goods sold were previously reflected as Other Expense have been correctly reclassified as
cost of goods sold in the restated financial statements.
• Revenue in the
form of payment processing fees We
provide a secure means for end-users to pay for certain services, such as utilities through our kiosks. This
revenue was previously recorded at gross value, the full value of the transaction was recorded as revenue and the full value of
the service provided to our end users was recognized as cost of goods sold. The value-added taxation on both the revenue and cost
of goods sold was recorded as due to and due from, the Mexican revenue authorities, respectively. The Restated financial statements
reversed the difference between the gross revenue recorded and the payment processing fee actually earned and the cost of goods
sold entries recorded were reversed. The value-added taxation recorded has been restated and we have brought this restatement
to the attention of the Mexican revenue authorities and are in the process of correcting our tax returns.
• Revenue from
the sale of kiosks We
import and sell kiosk. to customers and distributors, who then make use of our technology to provide services to end-users whereby
prepaid services can be acquired and other transactions can be performed utilizing the convenience of our kiosks and payment gateway.
We recognize the full value of the revenue on the sale of these kiosks and the full value of the cost of the kiosks sold. These
transactions were correctly recorded and no restatement was necessary. Organization
– Reverse Merger On
August 27, 2015, the Company entered into a series of agreements which completed the Reverse Merger with Qpagos and Redpag.
As part of the merger, 1,500 Series A shares and 1,548,480 Series B shares outstanding of Qpagos and 1,500 Series A Shares and
2,238,245 Series B shares of Redpag was acquired by QPAGOS. The original shareholders of Qpagos and Redpag were effectively issued
4,619,314 common shares of QPAGOS resulting in control of QPAGOS, effectuating the reverse merger transaction. The
acquisition of Qpagos and Redpag by QPAGOS Corporation has been accounted for as a reverse acquisition for financial accounting
purposes. The Reverse Merger is deemed a capital transaction and the net assets of Qpagos and Redpag (the accounting acquirers)
are carried forward to QPAGOS Corporation (the legal acquirer) at their carrying value before the combination. The acquisition
process utilizes the capital structure of QPAGOS Corporation and the assets and liabilities of Qpagos and Redpag are recorded
at historical cost. The financials statements of Qpagos, Redpag and QPAGOS Corporation are being combined for the period from
January 1, 2014 through December 31, 2015. In these financial statements, Qpagos and Redpag are the operating entities
for financial reporting purposes and the financial statements for all periods presented represent the combined financial position
and results of operations of Qpagos and Redpag. The equity of Qpagos and Redpag is the historical equity of QPAGOS Corporation,
presented retroactively to reflect the number of shares issued in the transaction. On
May 12, 2016, Asiya Pearls, Inc., a Nevada corporation (the “Asiya”), entered into an Agreement and Plan of Merger
(the “Merger Agreement”) with Qpagos Corporation, a Delaware corporation (“Qpagos Corporation”), and Qpagos
Merge, Inc., a Delaware corporation and wholly owned subsidiary of the Asiya (“Merger Sub”). Pursuant to the Merger
Agreement, on May 12, 2016 the merger was consummated and Qpagos Corporation and Merger Sub merged (the “Merger”),
with Qpagos Corporation continuing as the surviving corporation of the Merger. Pursuant
to the Merger Agreement, upon consummation of the Merger, each share of Qpagos Corporation’s capital stock issued and outstanding
immediately prior to the Merger was converted into the right to receive two shares of Asiya’s common stock, par value $0.0001
per share (the “Common Stock”). Additionally, pursuant to the Merger Agreement, upon consummation of the Merger, Asiya
assumed all of Qpagos Corporation’s warrants issued and outstanding immediately prior to the Merger, which are now exercisable
for approximately 6,219,200 shares of Common Stock, respectively, as of the date of the Merger. Prior to and as a condition to
the closing of the Merger, the then-current Asiya stockholder of 5,000,000 shares of Common Stock agreed to return to Asiya 4,975,000
shares of Common Stock held by such holder to Asiya and the then-current Asiya stockholder retained an aggregate of 25,000 shares
of Common Stock and the other stockholders of Asiya retained 5,000,000 shares of Common Stock. Therefore, immediately following
the Merger, Qpagos Corporation’s former stockholders held 49,929,000 shares of Asiya common stock which represented approximately
91% of the Company Common Stock outstanding. The
Merger is being treated as a reverse acquisition of Asiya, a public shell company, for financial accounting and reporting purposes.
As such, Qpagos Corporation is treated as the acquirer for accounting and financial reporting purposes while Asiya is treated
as the acquired entity for accounting and financial reporting purposes. Further, as a result, the historical financial statements
that will be reflected in the Company’s future financial statements filed with the United States Securities and Exchange
Commission (“SEC”) will be those of Qpagos Corporation, and the Company’s assets, liabilities and results of
operations will be consolidated with the assets, liabilities and results of operations of Qpagos Corporation. The
reverse merger transaction and its recapitalization effects on the Company have been pushed back to the earliest period presented
in these restated financials. The shares retained by the existing shareholders of Asiya Pearls, Inc., were subsequently recorded
as a share issuance on the effective date of the reverse merger, May 12, 2016. The
restated Consolidated Balance Sheet as of December 31, 2015 and 2014, the related Consolidated Statements of Operations for the
years ended December 31, 2015 and 2014 and the Statement of Cash Flows for the year ended December 31, 2015, are presented below: QPAGOS RESTATED
CONSOLIDATED BALANCE SHEET December
31, 2015
As
Previously As
Reported Adjustments Notes Restated
Assets
Current
Assets
Cash $ 832,159 $ 832,159
Accounts
receivable 242,075 242,075
Inventory 668,567 668,567
Recoverable
IVA taxes and credits 412,143 5,754 (A),
(B) 417,897
Other
current assets 20,509 31,505 (B) 52,014
Total
Current Assets 2,175,453 37,259 2,212,712
Non-Current
Assets
Plant
and equipment, net 70,537 70,537
Intangibles,
net 211,417 211,417
Other
assets 11,712 11,712
Total
Non-Current Assets 293,666 - 293,666
Total
Assets $ 2,469,119 $ 37,259 $ 2,506,378
Liabilities
and Stockholders' Equity
Current
Liabilities
Accounts
payable $ 38,372 $ 38,372
Notes
payable 103,320 103,320
IVA
and other taxes payable 181,946 10,098 (A),
(B) 192,044
Advances
from customers 1,986 1,986
Total
Current Liabilities 325,624 10,098 335,722
Total
Liabilities 325,624 10,098 335,722
Stockholders'
Equity
Common stock,
$0.0001 par value; 100,000,000 shares authorized, 44,784,000 shares issued and outstanding as of December 31, 2015. 22,392 (17,914 ) (D) 4,478
Additional
paid-in-capital 5,717,947 17,914 (D) 5,735,861
Accumulated
deficit (4,019,428 ) 29,739 (3,989,689 )
Accumulated
other comprehensive income 422,584 (2,578 ) (C) 420,006
Total
stockholder's equity - controlling interest 2,143,495 27,161 2,170,656
Non-controlling
interest - - -
Total
Stockholders' Equity 2,143,495 27,161 2,170,656
Total
Liabilities and Stockholders' Equity $ 2,469,119 $ 37,259 $ 2,506,378 CONSOLIDATED
BALANCE SHEET December
31, 2014
As
Previously As
Reported Adjustments Notes Restated
Assets
Current
Assets
Cash $ 173,828 $ 173,828
Accounts
receivable 15,914 15,914
Inventory 646,986 646,986
Recoverable
IVA taxes and credits 171,200 171,200
Other
current assets 50,000 $ 50,000
Total
Current Assets 1,057,928 - 1,057,928
Non-Current
Assets
Plant
and equipment, net 99,985 99,985
Other
assets 6,192 6,192
Total
Non-Current Assets 106,177 - 106,177
Total
Assets $ 1,164,105 $ - $ 1,164,105
Liabilities
and Stockholders' Deficit
Current
Liabilities
Accounts
payable $ 102,501 $ 102,501
Notes
payable 2,324,422 2,324,422
IVA
and other taxes payable 8,625 8,625
Advances
from customers 3,092 3,092
Total
Current Liabilities 2,438,640 - 2,438,640
Total
Liabilities 2,438,640 - 2,438,640
Stockholders'
Deficit
Common
stock, $0.0001 par value; 100,000,000 shares authorized, 9,238,628 shares issued and outstanding as of December 31, 2014. 4,619 (3,695 ) (D) 924
Additional
paid-in-capital 58,282 3,695 (D) 61,977
Accumulated
deficit (1,490,185 ) (1,490,185 )
Accumulated
other comprehensive income 152,749 152,749
Total
stockholder's deficit - controlling interest (1,274,535 ) - (1,274,535 )
Non-controlling
interest - - -
Total
Stockholders' Deficit (1,274,535 ) - (1,274,535 )
Total
Liabilities and Stockholders' Deficit $ 1,164,105 $ - $ 1,164,105 QPAGOS CONSOLIDATED
STATEMENT OF COMPREHENSIVE LOSS Year
Ended December 31, 2015
As
Previously As
Reported Adjustments Notes Restated
Revenues
Sales
of services 1,122,319 $ (382,425 ) (A) $ 739,894
Kiosk
sales 321,239 321,239
Payment
processing fees 66,674 66,674
Other 137 137
1,510,369 (382,425 ) 1,127,944
Cost
of Goods Sold
Sales of services 1,122,319 (412,164 ) (A),
(B) 710,155
Kiosk
sales 369,909 369,909
Other 28,900 11,272 (E) 40,172
1,521,128 (400,892 ) 1,120,236
Gross
(Loss) Profit (10,759 ) 18,467 (B) 7,708
General and administrative 2,000,714 2,000,714
Depreciation
and amortization 37,810 37,810
Total
Expense 2,038,524 - 2,038,524
Loss
from Operations (2,049,283 ) 18,467 (2,030,816 )
Other (expense) income (9,991 ) 10,194 (E) 203
Interest expense, net (3,319 ) 1,078 (E) (2,241 )
Foreign
currency loss (466,920 ) (466,920 )
Loss
before Provision for Income Taxes (2,529,513 ) 29,739 (2,499,774 )
Provision
for Income Taxes - -
Net
Loss (2,529,513 ) 29,739 (2,499,774 )
Net
loss attributable to non-controlling interest - - -
Net
Loss Attributable to Controlling Interest $ (2,529,513 ) $ 29,739 $ (2,499,774 )
Net
Loss Per Share - Basic and Diluted $ (0.10 ) $ 0.00 $ (0.10 )
Weighted Average Number of Shares Outstanding
- Basic and Diluted 25,698,746 25,698,746 (D) 25,698,746
Other
Comprehensive Income
Foreign
currency translation adjustment 269,835 (2,578 ) (C) 267,257
Total
Comprehensive loss (2,259,678 ) 27,161 (2,232,517 )
Comprehensive
loss attributable to non-controlling interest - - -
Comprehensive
Loss Attributable to Controlling Interest $ (2,259,678 ) $ 27,161 $ (2,232,517 ) QPAGOS CONSOLIDATED
STATEMENT OF COMPREHENSIVE LOSS Year
Ended December 31, 2014
As
Previously As
Reported Adjustments Notes Restated
Revenues
Sales
of services $ 27,081 $ 27,081
Kiosk
sales 109,981 109,981
Payment
processing fees - -
Other 188 188
137,250 - 137,250
Cost
of Goods Sold
Sales of services 29,060 29,060
Kiosk
sales 102,252 102,252
Other 1,676 2,614 (E) 4,290
132,988 2,614 135,602
Gross
Profit 4,262 (2,614 ) 1,648
General and administrative 1,264,535 1,264,535
Depreciation
and amortization 30,600 30,600
Total
Expense 1,295,135 - 1,295,135
Loss
from Operations (1,290,873 ) (2,614 ) (1,293,487 )
Other income 2,419 2,614 (E) 5,033
Interest expense, net 11 11
Foreign
currency loss (200,875 ) (200,875 )
Loss
before Provision for Income Taxes (1,489,318 ) - (1,489,318 )
Provision
for Income Taxes - -
Net
Loss (1,489,318 ) - (1,489,318 )
Net
loss attributable to non-controlling interest - -
Net
Loss Attributable to Controlling Interest $ (1,489,318 ) $ - $ (1,489,318 )
Net
Loss Per Share - Basic and Diluted $ (0.16 ) $ (0.16 )
Weighted Average Number of Shares Outstanding
- Basic and Diluted 9,238,628 9,238,628 (D) 9,238,628
Other
Comprehensive Income
Foreign
currency translation adjustment 147,167 147,167
Total
Comprehensive loss (1,342,151 ) - (1,342,151 )
Comprehensive
loss attributable to non-controlling interest - -
Comprehensive
Loss Attributable to Controlling Interest $ (1,342,151 ) $ - $ (1,342,151 ) QPAGOS CONSOLIDATED
STATEMENT OF CASH FLOWS Year
Ended December 31, 2015
As
Previously As
Reported Adjustments Notes Restated
CASH
FLOWS FROM OPERATING ACTIVITIES:
Net loss
attributable to the company $ (2,529,513 ) $ 29,739 (B) $ (2,499,774 )
Less:
loss attributable to non-controlling interest - -
Net loss (2,529,513 ) 29,739 (2,499,774 )
Adjustment
to reconcile net loss to net cash used in operating activities:
Depreciation expense 34,227 34,227
Amortization expense 3,583 3,583
Equity based compensation
charge 166,715 166,715
Changes
in Assets and Liabilities
Accounts receivable (226,161 ) (226,161 )
Inventory (21,581 ) (21,581 )
Recoverable IVA taxes
and credits (240,943 ) (5,754 ) (A),
(B) (246,697 )
Other current assets 29,491 (31,505 ) (B) (2,014 )
Other assets (5,520 ) (5,520 )
Accounts payable and
accrued expenses (64,129 ) (64,129 )
IVA and other taxes
payable 173,591 10,098 (A),
(B) 183,689
Advances from customers (1,106 ) (1,106 )
Interest
accruals 3,320 3,320
CASH
USED IN OPERATING ACTIVITIES (2,678,026 ) 2,578 (2,675,448 )
CASH
FLOWS FROM INVESTING ACTIVITIES:
Purchase of property
and equipment (4,779 ) (4,779 )
Intangible
assets (215,000 ) (215,000 )
NET
CASH USED IN INVESTING ACTIVITIES (219,779 ) - (219,779 )
CASH
FLOWS FROM FINANCING ACTIVITIES:
Proceeds on common
stock issued 2,990,000 2,990,000
Share issue expenses (388,700 ) (388,700 )
Proceeds
from loans payable 685,001 685,001
NET
CASH PROVIDED BY FINANCING ACTIVITIES 3,286,301 - 3,286,301
Effect
of exchange rate changes on cash and cash equivalents 269,835 (2,578 ) (C) 267,257
NET INCREASE IN CASH 658,331 658,331
CASH AT BEGINNING
OF PERIOD 173,828 173,828
CASH
AT END OF PERIOD $ 832,159 $ - $ 832,159
CASH PAID FOR INTEREST
AND TAXES:
Cash paid for income
taxes $ - $ -
Cash paid for interest $ - $ -
NON-CASH INVESTING
AND FINANCING ACTIVITIES
Conversion of debt
to equity $ 2,909,423 $ 2,909,423 NOTES
A. Management noted
an error in the recording of transactions related to a consumer’s use of kiosks to pay for certain services such as
utilities through our kiosks. In
these transactions, the Company earns a payment processing fee as an agent, on either a percentage of transaction value or a fixed
fee per transaction basis. This
revenue was previously recorded at gross value, the full value of the transaction was recorded as revenue and the full value of
the service provided to our end users was recognized as cost of goods sold. The value-added taxation on both the revenue and cost
of goods sold was recorded as due to and due from, the Mexican revenue authorities, respectively. The
Restated financial statements reversed the difference between the gross revenue recorded and the payment processing fee actually
earned on these transactions; and the cost of goods sold entries originally recorded were reversed. The value-added taxation recorded
has been restated and we have brought this restatement to the attention of the Mexican revenue authorities and are in the process
of correcting our tax returns.
B. Management noted
an error in recording of cost of goods sold of prepaid services sold to end users. Purchases
of prepaid services from providers are recorded as a prepaid asset, which is subsequently expensed to cost of goods sold when
the service is sold and the risks and rewards of ownership passed to end users. The
cost of goods sold was incorrectly recorded as equal to revenue on all service sales. The gross profit on these revenue transactions
was earned but remained on our balance sheet in prepaid expenditure. The
restated financial statements reduced the costs of goods sold recorded by the gross profit earned on these transactions with a
corresponding reduction in prepaid expenditure. The net value added tax effect on these transactions was restated and we have
brought this restatement to the attention of the Mexican revenue authorities and are in the process of correcting our tax returns.
C. Represents the restatement
of the foreign currency translation adjustment directly related to the restatement of revenues and cost of goods sold discussed
in A and B above.
D. To reflect the adjustments
necessary to record the recapitalization effect of the reverse merger with Asiya Pearls, Inc.
E. To reclass certain
lease payments to retailers for the lease of floor space for the placement of kiosks on their premises from other (expense)
income to cost of goods sold.</t>
  </si>
  <si>
    <t>GOING CONCERN</t>
  </si>
  <si>
    <t>3 GOING CONCERN These
financial statements have been prepared on a going concern basis which assumes the Company will be able to realize its assets
and discharge its liabilities in the normal course of business for the foreseeable future. The Company has incurred a loss since
inception resulting in an accumulated deficit of $8,031,286 as of September 30, 2016 and has not generated sufficient revenue
to cover its operating expenditure, raising substantial doubt about the Company's ability to continue as a going concern. In addition
to operational expenses, as the Company executes its business plan, additional capital resources will be required. The Company
will need to raise capital in the near term in order to continue operating and executing its business plan. The ability to continue
as a going concern is dependent upon the Company generating profitable operations in the future and/or obtaining the necessary
financing to meet its obligations and repay its liabilities arising from normal business operations when they come due. The Company’s
plan is to expand its market penetration by deploying more kiosks through various channels, thereby increasing revenues. In addition,
the Company intends to raise additional equity or loan funds to meet its short term working capital needs.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si>
  <si>
    <t>4 GOING CONCERN These
financial statements have been prepared on a going concern basis which assumes the Company will be able to realize its assets
and discharge its liabilities in the normal course of business for the foreseeable future. The Company has incurred a loss since
inception resulting in an accumulated deficit of $3,989,689 (as restated) as of December 31, 2015 and has not generated sufficient
revenue to cover its operating expenditure, raising substantial doubt about the Company's ability to continue as a going concern.
In addition to operational expenses, as the Company executes its business plan, additional capital resources will be required.
The Company will need to raise capital in the near term in order to continue operating and executing its business plan. The ability
to continue as a going concern is dependent upon the Company generating profitable operations in the future and/or obtaining the
necessary financing to meet its obligations and repay its liabilities arising from normal business operations when they come due.
The Company’s plan is to expand its market penetration by deploying more kiosks through various channels, thereby increasing
revenues, in addition, the Company intends to raise additional equity or loan funds to meet its short term working capital needs.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si>
  <si>
    <t>ACQUISITION</t>
  </si>
  <si>
    <t>5 ACQUISITION On
August 27, 2015, the Company entered into a series of agreements which completed the Reverse Merger with Qpagos and Redpag.
As part of the merger, 1,500 Series A shares and 1,548,480 Series B shares outstanding of Qpagos and 1,500 Series A Shares and
2,238,245 Series B shares of Redpag was acquired by QPAGOS. The original shareholders of Qpagos and Redpag were effectively issued
4,619,314 common shares of QPAGOS resulting in control of QPAGOS, effectuating the reverse merger transaction. The
acquisition of Qpagos and Redpag by QPAGOS Corporation has been accounted for as a reverse acquisition for financial accounting
purposes. The Reverse Merger is deemed a capital transaction and the net assets of Qpagos and Redpag (the accounting acquirers)
are carried forward to QPAGOS Corporation (the legal acquirer) at their carrying value before the combination. The acquisition
process utilizes the capital structure of QPAGOS Corporation and the assets and liabilities of Qpagos and Redpag are recorded
at historical cost. The financials statements of Qpagos, Redpag and QPAGOS Corporation are being combined for the period from
January 1, 2014 through December 31, 2015. In these financial statements, Qpagos and Redpag are the operating entities
for financial reporting purposes and the financial statements for all periods presented represent the combined financial position
and results of operations of Qpagos and Redpag. The equity of Qpagos and Redpag is the historical equity of QPAGOS Corporation,
presented retroactively to reflect the number of shares issued in the transaction. In
terms of the restatement, disclosed in note 3 above, On May 12, 2016, Asiya Pearls, Inc., a Nevada corporation (the “Asiya”),
entered into an Agreement and Plan of Merger (the “Merger Agreement”) with Qpagos Corporation, a Delaware corporation
(“Qpagos Corporation”), and Qpagos Merge, Inc., a Delaware corporation and wholly owned subsidiary of the Asiya (“Merger
Sub”). Pursuant to the Merger Agreement, on May 12, 2016 the merger was consummated and Qpagos Corporation and
Merger Sub merged (the “Merger”), with Qpagos Corporation continuing as the surviving corporation of the Merger. Pursuant
to the Merger Agreement, upon consummation of the Merger, each share of Qpagos Corporation’s capital stock issued and outstanding
immediately prior to the Merger was converted into the right to receive two shares of Asiya’s common stock, par value $0.0001
per share (the “Common Stock”). Additionally, pursuant to the Merger Agreement, upon consummation of the Merger, Asiya
assumed all of Qpagos Corporation’s warrants issued and outstanding immediately prior to the Merger, which are now exercisable
for approximately 6,219,200 shares of Common Stock, respectively, as of the date of the Merger. Prior to and as a condition to
the closing of the Merger, the then-current Asiya stockholder of 5,000,000 shares of Common Stock agreed to return to Asiya 4,975,000
shares of Common Stock held by such holder to Asiya and the then-current Asiya stockholder retained an aggregate of 25,000 shares
of Common Stock and the other stockholders of Asiya retained 5,000,000 shares of Common Stock. Therefore, immediately following
the Merger, Qpagos Corporation’s former stockholders held 49,929,000 shares of Asiya common stock which represented approximately
91% of the Company Common Stock outstanding. The
Merger is being treated as a reverse acquisition of Asiya, a public shell company, for financial accounting and reporting purposes.
As such, Qpagos Corporation is treated as the acquirer for accounting and financial reporting purposes while Asiya is treated
as the acquired entity for accounting and financial reporting purposes. Further, as a result, the historical financial statements
that will be reflected in the Company’s future financial statements filed with the United States Securities and Exchange
Commission (“SEC”) will be those of Qpagos Corporation, and the Company’s assets, liabilities and results of
operations will be consolidated with the assets, liabilities and results of operations of Qpagos Corporation.</t>
  </si>
  <si>
    <t>INVENTORY</t>
  </si>
  <si>
    <t xml:space="preserve">4 INVENTORY Inventory
consisted of the following:
September 30, December 31, 2015
Kiosks
and accessories $ 480,046 $ 668,567
$ 480,046 $ 668,567 </t>
  </si>
  <si>
    <t xml:space="preserve">6 INVENTORY Inventory
consisted of the following as of December 31, 2015 and December 31, 2014:
December 31, 2015 December 31, 2014
Kiosks
and spare parts in transit $ - $ 405,568
Kiosks 668,567 106,047
Spare
parts - 135,371
$ 668,567 $ 646,986 </t>
  </si>
  <si>
    <t>PLANT AND EQUIPMENT</t>
  </si>
  <si>
    <t>5 PLANT AND EQUIPMENT Plant
and Equipment consisted of the following:
September December 31, 2015
Computer
equipment $ 108,383 $ 107,929
Office equipment 14,712 14,712
Leasehold
improvement 12,375 12,375
Total cost 135,470 135,016
Less:
accumulated depreciation and amortization (90,265 ) (64,479 )
Plant
and equipment, net $ 45,205 $ 70,537 Depreciation
expense totaled $25,246 and $25,063 for the nine months ended September 30, 2016 and 2015, respectively.</t>
  </si>
  <si>
    <t>7 PLANT AND EQUIPMENT Plant
and Equipment consisted of the following as of December 31, 2015 and December 31, 2014:
December 31, 2015 December 31, 2014
Computer
equipment $ 107,929 $ 105,509
Office equipment 14,712 14,712
Leasehold
improvement 12,375 10,364
Total cost 135,017 130,585
Less:
accumulated depreciation and amortization (64,479 ) (30,600 )
Property
and equipment, net $ 70,537 $ 99,985 Depreciation
and amortization expense totaled $37,810 and $30,600 for the years ended December 31, 2015 and 2014, respectively.</t>
  </si>
  <si>
    <t>INTANGIBLES</t>
  </si>
  <si>
    <t>6 INTANGIBLES License Localization
and implementation of the different software and technology modules is supported through a Localization Agreement. Under this
agreement, at a cost of $215,000, the licensor allocated engineering and programming resources to the Company. The cost is being
amortized over 5 years. On
May 1, 2015, Qpagos Corporation entered into a renewable ten-year license with the Licensor for the non-exclusive right to license
technology to provide payment services. Subsequently, on November 1, 2015, the Company and the Licensor concluded an additional
amendment to the License Agreement by which the Licensor agreed to the exclusivity to the Mexican market subject to the payment
of $20,000 per year payable in quarterly installments, the first two such installments payable December 1, 2015. The agreement
may be terminated early by the Licensor if Qpagos Corporation fails to comply with its terms and conditions. The quarterly payments
are recorded as a prepaid expense and is amortized over the period to which it relates. Intangibles
consisted of the following:
September 30, December 31,
Software
Localization Agreement $ 215,000 $ 215,000
Total cost 215,000 215,000
Less:
accumulated amortization (35,833 ) (3,583 )
Intangibles,
net $ 179,167 $ 211,417 Amortization
expense was $32,788 and $440 for the nine months ended September 30, 2016 and 2015, respectively.</t>
  </si>
  <si>
    <t>8 INTANGIBLES License Localization
and implementation of the different software and technology modules is supported through a Localization Agreement. Under this
agreement, at a cost of $215,000, the Licensor allocated engineering and programming resources to the Company. The cost is being
amortized over years 5 years. On
May 1, 2015, the Company entered into a ten-year license with the Licensor for the non-exclusive right to license technology to
provide payment services. Subsequently, on November 1, 2015, the Company and the Licensor concluded an Additional amendment to
the License Agreement by which the Licensor agreed to the exclusivity to the Mexican market subject to the payment of $20,000
per year payable in quarterly installments, the first two such installments payable December 1, 2015. The agreement may be terminated
early by the Licensor if the Company fails to comply with its terms and conditions Our
license with the Licensor is a license for the rights to use three software programs (the “Programs”): RG Switch Payment
(designed to transfer payments to providers of services), RG Processing (designed processing and counting of payments) and RG
Kiosk (designed for performance of payments through payment collection equipment functioning in the self-service kiosks) to be
used in Mexico. Under
this agreement the Licensor is obligated to provide the Company with rights to use software updates developed by the Licensor.
The ten-year term commences on the date of full payment of the localization contract. The Licensor retains exclusive rights to
any intellectual property, including any addition, alteration, program updating, derivative or composed creation, obtained in
the process of usage of the programs. The payment for the rights granted under the license is a total of $1,000, payable in annual
payments of $100 per year over ten years and is in addition to the payments that we make under the Localization Agreement. The
agreement provides, among other things, that we will pay the fee, ensure confidentiality of commercial and technical information
received when performing the agreement and inform the Licensor of any changes in its structure. The Licensor has a right to terminate
the agreement if we breach the terms of the agreement or do not properly perform or if we do not cure any breach or nonperformance
within 30 days of receipt of notice of termination. If the Licensor suffers any damages, they are entitled to request compensation
from the Company. The rights to use the Programs terminate upon termination of the Agreement. Intangibles
consisted of the following as of December 31, 2015 and 2014, respectively:
December
December
31,
Software
license $ 215,000 $ -
Total cost 215,000
Less:
accumulated amortization (3,583 ) -
Intangibles,
net $ 211,417 $ Amortization
expense was $3,583 and $0 for the year ended December 31, 2015 and 2014, respectively.</t>
  </si>
  <si>
    <t>NOTES PAYABLE</t>
  </si>
  <si>
    <t>7 NOTES PAYABLE Notes
payable consisted of the following:
Interest September
30, December
31,
Description Rate Maturity 2016 2015
YP Holdings
LLC 12% December
31, 2015 112,328 103,320
Strategic
IR 10% March
28, 2017 50,000 -
Gaston
Pereira 6% March
15, 2017 10,000 -
Total
notes payable $ 172,328 $ 103,320 YP
Holdings LLC On
September 21, 2015, Qpagos Corporation borrowed $100,000 from YP Holdings LLC, pursuant to an unsecured loan agreement. The unpaid
balance and any accrued interest was due on December 31, 2015. The loan bears interest at a rate of 12%. The debt remains outstanding
as of the date of this report and is expected to be settled within 12 months. Strategic
IR Effective
September 29, 2016, the Company executed an unsecured promissory note for $50,000 with an investor, bearing interest at 10% per
annum payable on March 28, 2017. Gaston
Pereira On
September 15, 2016, the Company executed a revolving line of credit note for $100,000 with our CEO pursuant to the terms of a
Revolving Line of Credit Agreement. The note bears interest at 6% and is due and payable 6 months from the effective date. Provided
the borrower is not in default, the borrower may extend and renew the note for an additional 6 month term. As of December 12,
2016, the outstanding balance under the revolving line of credit was $20,000.</t>
  </si>
  <si>
    <t>9 NOTES PAYABLE Notes
payable consisted of the following as of December 31, 2015 and 2014, respectively:
Description Interest Maturity December
31, December
Panatrade
Business Ltd 5% February
3, 2019 $ - $ 916,500
Huppay Global
Corp 5% 12
June 2019 - 596,543
Newvello Limited 5% July
18, 2019 - 400,000
Satellite Development 11% March
31, 2015 - 211,379
Clive Kabatznik 12% December
31, 2014, - 25,000
Strategic IR, Inc. 12% December
31, 2014, - 75,000
Joseph W &amp; Patricia
G Family Trust 12% December
31, 2014, - 100,000
Alberto Pereira Bunster 12% June
30, 2015, - -
Dimitri Kurganov 5% April
1, 2016 - -
Alex Pereira 12% June
30, 2015 - -
Delinvest Commercial
Limited 5% May
11, 2015 - -
Evgeny Simonov 12% February
3, 2019 - -
Igor Moiseev 5% July
18, 2019 - -
Irina Galikhanova 5% February
3, 2019 - -
Olga Akhmetova 5% February
3, 2019 - -
YP
Holdings LLC 12% December
31, 2015 103,320 -
Total
notes payable $ 103,320 $ 2,324,422 No
interest was accrued on any of the notes, which were all converted into equity at the principal amount of the note outstanding,
except the note payable to YP Holdings LLC, which note accrued interest at 12% per annum and is included in the note payable balance. Panatrade
Business Ltd On
February 3, 2014, Qpagos entered into a $500,000 unsecured loan agreement, bearing interest at 5% per annum with Panatrade Business
Limited (“Panatrade”), the agreement provided for the loan to be granted in several tranches. The loans advanced and
any unpaid accrued interest thereon is due sixty (60) months after the first disbursement made by the lender. Interest is payable
yearly starting from February 2015. $154,500 was advanced to Qpagos during the year ended December 31, 2014 and a further $35,021
was advanced during the year ended December 31, 2015. On
February 3, 2014, Redpag entered into a $1,500,000 unsecured loan agreement, bearing interest at 5% per annum with Panatrade Business
Limited, the agreement provided for the loan to be granted in several tranches. The loans advanced and any accrued interest thereon
is due sixty (60) months after the first disbursement made by the lender. Interest is to be paid yearly starting from February
2015. $762,000 was advanced to Redpag during the year ended December 31, 2014. On
August 31, 2015, in terms of various assignment agreements entered into, a loan of $116,258 was assigned from Satellite Development
to Panatrade and Panatrade assigned a total of $876,945 to various other parties. The balance of $190,834 remaining after these
assignments was converted, in terms of an exchange agreement entered into with the Company, into 1,908,336 (954,168 pre-merger)
common shares at an issue price of $0.10 ($0.20 pre-merger) per share. Huppay
Global Corp. On
June 12, 2014, Qpagos borrowed $199,130, $203,320 and $194,093 under three separate unsecured loan agreements, bearing interest
at 5% per annum with Huppay Global Corp. Each loan agreement has the same terms and conditions. The loans advanced and any unpaid
accrued interest thereon is due sixty (60) months after the first disbursement made by the lender. Interest is payable yearly
starting from February 2015. On
August 31, 2015, the total balance outstanding of $596,543 was converted, in terms of an exchange agreement entered into with
the Company, into 5,965,430 (2,982,715 pre-merger) common shares at an issue price of $0.10 ($0.20 pre-merger) per share. Newvello
Limited On
July 18, 2014, Qpagos entered into a $400,000 unsecured loan agreement, bearing interest at 5% per annum with Newvello Limited.
The loan advanced and any unpaid accrued interest is due sixty (60) months after the first disbursement made by the lender. Interest
is payable yearly starting from February 2015. On
August 31, 2015, in terms of an assignment agreement entered into, $80,000 of the loan was assigned to an individual. The balance
of $320,000 was converted in terms of an exchange agreement entered into with the Company, into 3,200,000 (1,600,000 pre-merger)
common shares at an issue price of $0.10 ($0.20 pre-merger) per share. Satellite
Development On
December 10, 2014, Qpagos entered into a $211,379 unsecured loan agreement, bearing interest at 5% per annum with Satellite development.
The loan advanced and any unpaid accrued interest is due sixty (60) months after the first disbursement made by the lender. Interest
is payable yearly starting from February 2015. On
August 31, 2015, in terms of various assignment agreements entered into, the total loan balance of $211,379 was assigned as follows
to Panatrade in the amount of $116,258 and to Delinvest Commercial Limited, in the amount of $95,121. Clive
Kabatznik On
November 26, 2014, Qpagos entered into a $25,000 unsecured loan agreement, bearing interest at 12% per annum with Clive Kabatznik.
The loan advanced and any unpaid accrued interest was due on December 31, 2014, subject to the lender having the right to extend
the maturity date of the loan until payment is demanded or until such date as a private placement raising $1,000,000 in gross
proceeds is consummated, in addition, the loan, or any portion thereof, may be converted into common stock of the Company at the
lowest per share price at which the founders’ of the Company shall have converted any of their debt into common stock of
the Company. On
August 31, 2015, the total balance outstanding of $25,000 was converted, in terms of an exchange agreement entered into with the
Company, into 250,000 (125,000 pre-merger) common shares at an issue price of $0.10 ($0.20 pre-merger) per share. Strategic
IR, Inc. On
November 26, 2014, Qpagos entered into a $75,000 unsecured loan agreement, bearing interest at 12% per annum with Strategic IR,
Inc. The loan advanced and any unpaid accrued interest was due on December 31, 2014, subject to the lender having the right to
extend the maturity date of the loan until payment is demanded or until such date as a private placement raising $1,000,000 in
gross proceeds is consummated, in addition, the loan, or any portion thereof, may be converted into common stock of the Company
at the lowest per share price at which the founders’ of the Company shall have converted any of their debt into common stock
of the Company. On
August 31, 2015, in terms of an assignment agreement entered into, $50,000 of the Panatrade loan was assigned to Strategic IR.
The total balance of the loan outstanding of $125,000 was converted in terms of an exchange agreement entered into with the Company,
into 1,250,000 (625,000 pre-merger) common shares at an issue price of $0.10 ($0.20 pre-merger) per share. Joseph
W &amp; Patricia G Family Trust On
August 6, 2014 and November 26, 2014, Qpagos entered into two equal $50,000 unsecured loan agreements, bearing interest at 12%
per annum with Joseph W &amp; Patricia G Family trust. The loans advanced and any unpaid accrued interest was due on December
31, 2014, subject to the lender having the right to extend the maturity date of the loans until payment is demanded or until such
date as a private placement raising $1,000,000 in gross proceeds is consummated, in addition, the loan, or any portion thereof,
may be converted into common stock of the Company at the lowest per share price at which the founders’ of the Company shall
have converted any of their debt into common stock of the Company. On
August 31, 2015, the total balance outstanding of $100,000 was converted, in terms of an exchange agreement entered into with
the Company, into 1,000,000 (500,000 pre-merger) common shares at an issue price of $0.10 ($0.20 pre-merger) per share. Alberto
Pereira Bunster On
April 10, 2015, Qpagos entered into a $75,000 unsecured loan agreement, bearing interest at 12% per annum with Alberto Pereira
Bunster. The loan advanced and any unpaid accrued interest was due on June 30, 2015, subject to the lender having the right to
extend the maturity date of the loan until payment is demanded or until such date as a private placement raising $1,000,000 in
gross proceeds is consummated, in addition, the loan, or any portion thereof, may be converted into common stock of the Company
at the lowest per share price at which the founders’ of the Company shall have converted any of their debt into common stock
of the Company. On
August 31, 2015, the total balance outstanding of $75,000 was converted, in terms of an exchange agreement entered into with the
Company, into 750,000 (375,000 pre-merger) common shares at an issue price of $0.10 ($0.20 pre-merger) per share. Dimitri
Kurganov On
March 31, 2015, Qpagos entered into a $75,000 unsecured loan agreement, bearing interest at 5% per annum with Dimitri Kurganov.
The loan advanced and any unpaid accrued interest was due on April 1, 2016, subject to the lender having the right to extend the
maturity date of the loan until payment is demanded or until such date as a private placement raising $1,000,000 in gross proceeds
is consummated, in addition, the loan, or any portion thereof, may be converted into common stock of the Company at the lowest
per share price at which the founders’ of the Company shall have converted any of their debt into common stock of the Company. On
August 31, 2015, the total balance outstanding of $75,000 was converted, in terms of an exchange agreement entered into with the
Company, into 750,000 (375,000 pre-merger) common shares at an issue price of $0.10 ($0.20 pre-merger) per share. Alex
Pereira On
April 10, 2015, Qpagos entered into a $75,000 unsecured loan agreement, bearing interest at 12% per annum with Alex Pereira. The
loan advanced and any unpaid accrued interest was due on June 30, 2015, subject to the lender having the right to extend the maturity
date of the loan until payment is demanded or until such date as a private placement raising $1,000,000 in gross proceeds is consummated,
in addition, the loan, or any portion thereof, may be converted into common stock of the Company at the lowest per share price
at which the founders’ of the Company shall have converted any of their debt into common stock of the Company. On
August 31, 2015, the total balance outstanding of $75,000 was converted, in terms of an exchange agreement entered into with the
Company, into 750,000 (375,000 pre-merger) common shares at an issue price of $0.10 ($0.20 pre-merger) per share. Delinvest
Commercial Limited On
February 11, 2015, Qpagos entered into a $300,000 unsecured loan agreement, bearing interest at 5% per annum with Delinvest Commercial
limited (“Delinvest”). The loan advanced and any unpaid accrued interest was due three months after the funds were
advanced. Interest is payable yearly starting from February 2015. A further $24,980 was advanced to the Company under this loan
agreement subsequent to February 11, 2015. On
August 31, 2015, in terms of various assignment agreements entered into, a loan of $95,121 was assigned from Satellite Development
to Delinvest and Delinvest assigned a total of $162,000 to various other parties. The balance of $258,101 remaining after these
assignments was converted, in terms of an exchange agreement entered into with the Company, into 2,581,008 (1,290,504 pre-merger)
common shares at an issue price of $0.10 ($0.20 pre-merger) per share. Evgeny
Simonov On
August 31, 2015, in terms of various assignment agreements entered into, a loan of $220,000 was assigned from Panatrade to Evgeny
Simonov. The balance of $220,000 was converted, in terms of an exchange agreement entered into with the Company, into 2,200,000
(1,100,000 pre-merger) common shares at an issue price of $0.10 ($0.20 pre-merger) per share. Igor
Moiseev On
August 31, 2015, in terms of various assignment agreements entered into, a loan of $80,000 was assigned from Newvello Limited
to Igor Moiseev. The balance of $80,000 was converted, in terms of an exchange agreement entered into with the Company, into 800,000
(400,000 pre-merger) common shares at an issue price of $0.10 ($0.20 pre-merger) per share. Irina
Galikhanova On
August 31, 2015, in terms of various assignment agreements entered into, a loan of $380,000 was assigned from Panatrade to Irina
Galikhanova. The balance of $380,000 was converted, in terms of an exchange agreement entered into with the Company, into 3,800,000
(1,900,000 pre-merger) common shares at an issue price of $0.10 ($0.20 pre-merger) per share. Olga
Akhmetova On
August 31, 2015, in terms of various assignment agreements entered into, a loan of $388,945 was assigned from Panatrade to Olga
Akhmetova. The balance of $388,945 was converted, in terms of an exchange agreement entered into with the Company, into 3,889,448
(1,944,724 pre-merger) common shares at an issue price of $0.10 ($0.20 pre-merger) per share. YP
Holdings LLC On
September 21, 2015, Qpagos borrowed $100,000 from YP Holdings LLC, pursuant to an unsecured loan agreement. The unpaid balance
and any accrued interest is due on December 31, 2015 bears interest at a rate of 12%. The debt remains outstanding as of the date
of this report. The Company is expected to settle this debt in 2016.</t>
  </si>
  <si>
    <t>REVENUE</t>
  </si>
  <si>
    <t xml:space="preserve">9 REVENUE Revenue
is derived from the following sources:
Three Three Nine Nine
Months Months Months Months
September
30, September
30, September
30, September
30,
2016 2015 2016 2015
Sales of services $ 736,936 $ 218,377 $ 1,830,237 $ 325,913
Payment processing
fees 16,532 17,971 30,113 26,710
Kiosk sales 16,429 127,099 165,752 172,294
Other - 133 146 133
$ 769,897 363,580 $ 2,026,248 $ 525,050 </t>
  </si>
  <si>
    <t xml:space="preserve">11 NET REVENUE Revenue
is derived from the following sources:
Year
ended Year
ended
Sales of services $ 739,894 $ 27,081
Payment processing
fees 66,674 -
Kiosk sales 321,239 109,981
Other 137 188
$ 1,127,944 $ 137,250 </t>
  </si>
  <si>
    <t>STOCKHOLDERS' EQUITY</t>
  </si>
  <si>
    <t>8 STOCKHOLDERS’ EQUITY
a) Common Stock The
Company has authorized 100,000,000 common shares with a par value of $0.0001 each, and issued and has outstanding 55,394,000 shares
of common stock as of September 30, 2016. The
following common shares were issued by the Company during the nine months ended September 30, 2016:
i. On February 16,
2016, the Company entered into consulting agreements with Gibbs Investment Holdings, Gibbs International, Eurosa, Inc. and
Robert Skaff, in terms of which the parties have provided consulting services to the Company and continue to provide such
services and were issued a total of 2,572,500 common shares of Qpagos Corporation, which were subsequently converted to 5,145,000
shares of the Company. These common shares were valued at $0.395 per share based on the last issue price of the Company’s
common units, consisting of one common share and one warrant to purchase a common share, issued to outside investors, adjusted
for the value of the warrants included in the units, prior to entering into these consulting agreements.
ii. During the period,
May 16, 2016 to August 23, 2016, in terms of subscription agreements entered into, the Company issued 440,000 shares to a
shareholder for gross proceeds of $330,000. Included
in common stock is restricted stock which vested on April 30, 2016:
Restricted Stock Granted Restricted Stock Vested
Grant date Price Number Weighted Number Weighted
$ 0.10 2,880,000 $ 0.10 2,880,000 $ 0.10
$ 0.10 1,440,000 $ 0.10 1,440,000 $ 0.10
4,320,000 $ 0.10 4,320,000 $ 0.10 The
Company has recorded an expense of $144,000 and $166,715 for the nine months ended September 30 2016 and 2015, respectively, relating
to the restricted stock awards. The
restricted stock was valued at $0.10 per share, based on the price on which the debt holders of the company were able to convert
their debt into equity of the Company and the last issue price of shares issued to consultants in terms of consulting agreements
entered into prior to the issuance of these restricted common shares.
b) Preferred Stock The
Company has authorized 25,0000,000 shares of preferred stock with a par value of $0.0001, no preferred stock is issued and outstanding
as of September 30, 2016.
c) Warrants In
connection with the Merger, outstanding Qpagos Corporation warrants were assumed by QPAGOS and converted to QPAGOS warrants at
a ratio of two QPAGOS warrants for each Qpagos Corporation warrant issued. During
the period June 2015 to December 2015, pursuant to the private placement agreement and individual Securities Purchase Agreements
entered into, new, qualified investors, acquired 4,784,000 (2,392,000 pre-merger) common units of the Company at a price of $0.625
($1.25 pre-merger) per unit, each unit consisting of one share of Common Stock and a five year warrant exercisable for one share
of common stock at an exercise price of $0.625 ($1.25 pre-merger) per share. The
warrants outstanding and exercisable at September 30, 2016 are as follows:
Warrants Outstanding Warrants Exercisable
Exercise Number Weighted Weighted Number Weighted Weighted
$ 0.625 6,219,200 4.00 $ 0.625 6,219,200 $ 0.625 4.00 The
warrants outstanding have an intrinsic value of $0 and $0 as of September 30, 2016 and December 31, 2015, respectively.
d) Reverse merger transaction On
May 12, 2016, QPAGOS (formerly known as Asiya Pearls, Inc.), a Nevada corporation entered into the Merger Agreement with QPAGOS
Corporation and Merger Sub. Pursuant to the Merger Agreement, on May 12, 2016 the Merger was consummated and Qpagos
Corporation and Merger Sub merged with Qpagos Corporation continued as the surviving corporation of the Merger. Pursuant
to the Merger Agreement, upon consummation of the Merger, each share of Qpagos Corporations’ capital stock issued and outstanding
immediately prior to the Merger was converted into the right to receive two shares of QPAGOS Common Stock. Additionally, pursuant
to the Merger Agreement, upon consummation of the Merger, QPAGOS assumed all of Qpagos Corporation’s warrants issued and
outstanding immediately prior to the Merger, which are now exercisable for approximately 6,219,200 shares of Common Stock, respectively,
as of the date of the Merger. Prior to and as a condition to the closing of the Merger, the then-current QPAGOS stockholder of
5,000,000 shares of Common Stock agreed to return to QPAGOS 4,975,000 shares of Common Stock held by such holder to QPAGOS and
the then-current QPAGOS stockholder retained an aggregate of 25,000 shares of Common Stock and the other stockholders of QPAGOS
retained 5,000,000 shares of Common Stock. Therefore, immediately following the Merger, Qpagos Corporation’s former stockholders
held 49,929,000 shares of QPAGOS common stock which is approximately 91% of the QPAGOS Common Stock outstanding. The common shares
in issue by Qpagos Corporation prior to the consummation of the reverse merger transaction have been retroactively adjusted to
reflect the number of shares outstanding as if the merger had taken place on the earliest date.</t>
  </si>
  <si>
    <t>10 STOCKHOLDERS’ EQUITY
a. Common Stock After
giving effect to the reverse merger consummated on May 12, 2016, the Company has authorized 100,000,000 common shares with a par
value of $0.0001 each, and issued and has outstanding 44,784,000 shares of common stock as of December 31, 2015 (“QPAGOS
Merger”). The
following common shares were issued by the Company during the year ended December 31, 2015:
1. In terms of the
reverse merger agreements entered into with Qpagos and Redpag on August 27, 2015, certain shareholders, members of management
and consultants who had performed services for Qpagos and Redpag since inception of these entities, in terms of agreements
entered into prior to the reverse merger, were entitled to 9,238,628 (4,619,314 pre-QPAGOS Merger) shares in Qpagos and Redpag
or its successor companies. These entitlements to shares, described below were considered in determining whether the requirements
for a reverse merger had been met. These common shares were retroactively reflected as the stockholder’s equity of the
combined operations of the merged operations.
i. an aggregate of
4,918,628 (2,459,314 pre-QPAGOS Merger) Common shares were issued to three consultants and advisors, Panatrade, Delinvest
Commercial and Sergey Rumyantsev for services prior to and since inception of Qpagos and Redpag, at an issue price of $0.10
($0.20 pre-QPAGOS Merger) per share, the determined value of our common stock when the shares were issued.
ii. an aggregate of
4,320,000 (2,160,000 pre-QPAGOS Merger) shares of restricted common stock were issued to our Chief Executive Officer and Chief
Operating Officer in terms of an employment agreements entered into with them for services rendered prior to and since inception
of Qpagos and Redpag. These shares are restricted and vest on April 30, 2016 These restricted shares were valued at an issue
price of $0.10 ($0.20 pre-QPAGOS Merger) per share, the determined value of our common stock when these shares were issued.
2. The following shares
were issued by QPAGOS which were not considered as part of the reverse merger transaction.
i. In terms of a private
placement agreement entered into on May 18, 2015 between the Company and a placement agent (“the Placement Agent”),
the Placement Agent agreed to assist the Company in raising financing. The financing is in the form of equity. The Placement
Agent received a fee of 10% of the gross proceeds raised together with a 3% expense recovery fee. In addition, to this the
Placement Agent was issued warrants equal to 15% of the total number of shares issued to the investors, on the same terms
and conditions of those units issued to investors. During
the period June 2015 to December 2015, pursuant to the private placement agreement and individual Securities Purchase Agreements
entered into, new, qualified investors, acquired 4,784,000 (2,392,000 pre-QPAGOS Merger) common units of the Company at a price
of $0.625 ($1.25 pre-QPAGOS Merger) per unit, each unit consisting of one share of Common Stock and a five year warrant exercisable
for one share of common stock at an exercise price of $0.625 ($1.25 pre-QPAGOS Merger) per share, for net proceeds of $2,601,300
after deducting placement agent fees and other share issue expenses of $388,700. The placement agent was also issued five year
warrants to purchase 717,600 (358,800 pre-QPAGOS Merger) units, each unit consisting of a warrant to purchase one share of common
stock at an exercise price of $0.625 ($1.25 pre-QPAGOS Merger) per share and an additional five year warrant to purchase one share
of common stock at an exercise price of $0.625 ($1.25 pre-QPAGOS Merger) per share, totaling an additional 1,435,200 (717,600
pre-QPAGOS Merger) shares of common stock if all placement agent warrants are exercised.
ii. an aggregate of
1,667,150 (833,575 pre-QPAGOS Merger) Common shares were issued to consultants and advisors for services at an issue price
of $0.10 ($0.20 pre-QPAGOS Merger) per share, the determined value of our common stock when the shares were issued.
iii. an aggregate of
29,094,222 (14,547,111 pre-QPAGOS Merger) Common shares issued to debt holders in a debt for equity swap at an issue price
of $0.10 ($0.20 pre-QPAGOS Merger) per share to settle $2,909,423 in notes payable, including interest thereon. Of the notes
payable converted to equity, $2,324,422 was included in Notes Payable on the balance sheet at December 31, 2014.
3. Restricted Stock
awards Included
in 1 above, are restricted stock awards as follows:
(a) An aggregate of
2,880,000 (1,440,000 pre-QPAGOS Merger)) shares of restricted common stock were issued to our Chief Executive Officer in terms
of an employment agreement entered into with him. These shares are restricted and vest April 30, 2016 These restricted shares
were valued at the value per share determined by the board of directors based on value of shares issued to other investors,
prior to this issue.
(b) An aggregate of
1,440,000 (720,000 pre-QPAGOS Merger) shares of restricted common stock were issued to our Chief Operating Officer in terms
of an employment agreement entered into with him. These shares are restricted and vest on April 30, 2016 These restricted
shares were valued at the value per share determined by the board of directors based on value of shares issued to other investors,
prior to this issue. The
restricted stock granted and exercisable at December 31, 2015 is as follows:
Restricted
Stock Granted Restricted
Stock Vested
Grant
date Price Number Weighted Number Weighted
$ 0.10 2,880,000 $ 0.10 - $ -
$ 0.10 1,440,000 $ 0.10 - $ -
4,320,000 $ 0.10 - $ - The
Company has recorded an expense of $288,000 and $0 for the year ended December 31, 2015 and 2014, relating to the restricted stock
awards.
b) Preferred Stock After
giving effect to the reverse merger consummated on May 12, 2016, the Company has authorized 25,000,000 common shares with a par
value of $0.0001 each, no preferred stock is issued and outstanding as of December 31, 2015.
(c) Warrants During
the period June 2015 to December 2015, pursuant to the private placement agreement and individual Securities Purchase Agreements
entered into, new, qualified investors, acquired 4,784,000 (2,392,000 pre-QPAGOS Merger) common units of the Company at a price
of $0.625 ($1.25 pre-QPAGOS Merger) per unit, each unit consisting of one share of Common Stock and a five year warrant exercisable
for one share of common stock at an exercise price of $0.625 ($1.25 pre-QPAGOS Merger) per share. The
placement agent was also issued, in terms of a placement agent agreement, five year warrants to purchase 717,600 (358,800 pre-QPAGOS
Merger) units at $0.625 ($1.25 pre-QPAGOS Merger)) per unit, each consisting of one share of Common stock and an additional five
year warrant exercisable for one shares of Common Stock at an exercise price of $0.625 ($1.25 pre-QPAGOS Merger)) per share, giving
a total of 1,435,200 (717,600 pre-QPAGOS Merger) warrants to purchase common shares at an exercise price of $0.625 ($1.25 pre-QPAGOS
Merger)) per share if all placement agent warrants are exercised. The
fair value of Warrants issued were valued using the Black-Scholes pricing model and the following weighted average assumptions
were used:
Year
ended December 31, 2015
Calculated
stock price $ 0.875
Risk-free
interest rate 1.38%
to 1.74 %
Expected
life of warrants (in years) 5
Expected
volatility of the underlying stock 159.5 %
Expected
dividend rate 0 % The
volatility of the common stock is estimated using historical data of companies in the same industry as the Company. The risk-free
interest rate used in the Black-Scholes pricing model is determined by reference to historical U.S. Treasury constant maturity
rates with maturities approximate to the life of the warrants granted. An expected dividend yield of zero is used in the valuation
model, because the Company does not expect to pay any cash dividends in the foreseeable future. As of December 31, 2015, the Company
does not anticipate any of the warrants will be forfeited in performing the valuation of the warrants. A
summary of warrant activity during the period January 1, 2014 to December 31, 2015 is as follows:
Shares
Warrants Exercise Weighted
Outstanding January
1, 2014 - $ - $ -
Granted - - -
Forfeited/Cancelled - - -
Exercised - - -
Outstanding December
31, 2014 - $ - $ -
Granted 6,219,200 0.625 0.625
Forfeited/Cancelled - - -
Exercised - - -
Outstanding
December 31, 2015 6,219,200 $ 0.625 $ 0.625 The
warrants outstanding and exercisable at December 31, 2015 are as follows:
Warrants
Outstanding Warrants
Exercisable
Exercise Number Weighted Weighted Number Weighted Weighted
$ 0.625 6,219,200 4.76 $ 0.625 6,219,200 $ 0.625 4.76
6,219,200 $ 6,219,200 $ The
warrants outstanding have an intrinsic value of $0 and $0 as of December 31, 2015 and 2014, respectively.
(d) Conversion of
Notes Payable to Equity In
2015, the Company, in a debt for equity transaction, settled $2,909,423 in notes payable, including interest thereon in exchange
for 29,094,222 shares of common stock. Of the notes payable converted to equity, $2,324,422 is included in Notes Payable on the
balance sheet at December 31, 2014.
(e) Reverse merger
transactions Reverse
Merger with Qpagos Corporation On
August 27, 2015, Qpagos Corporation entered into a series of agreements which completed the Reverse Merger with Qpagos S.A.P.I.
de C.V. and Redpag S.A.P.I. de C.V. As part of the merger, the original shareholders of Qpagos and Redpag were effectively issued
2,459,314 common shares of QPAGOS, in terms of the consulting agreements disclosed in (a)(ii) above and 2,160,000 common shares
disclosed in (a)(iv) above, resulting in a total of 4,619,314 common shares issued which have been retroactively reflected as
the stockholder’s equity of the combined operations of the merged operations. Reverse
Merger with QPAGOS In
terms of the restatement, disclosed in note 3 above, On May 12, 2016, Asiya Pearls, Inc., a Nevada corporation (the “Asiya”),
entered into an Agreement and Plan of Merger (the “Merger Agreement”) with Qpagos Corporation, a Delaware corporation
(“Qpagos Corporation”), and Qpagos Merge, Inc., a Delaware corporation and wholly owned subsidiary of the Asiya (“Merger
Sub”). Pursuant to the Merger Agreement, on May 12, 2016 the merger was consummated and Qpagos Corporation and
Merger Sub merged (the “Merger”), with Qpagos Corporation continuing as the surviving corporation of the Merger. Pursuant
to the Merger Agreement, upon consummation of the Merger, each share of Qpagos Corporation’s capital stock issued and outstanding
immediately prior to the Merger was converted into the right to receive two shares of Asiya’s common stock, par value $0.0001
per share (the “Common Stock”). Additionally, pursuant to the Merger Agreement, upon consummation of the Merger, Asiya
assumed all of Qpagos Corporation’s warrants issued and outstanding immediately prior to the Merger, which are now exercisable
for approximately 6,219,200 shares of Common Stock, respectively, as of the date of the Merger. Prior to and as a condition to
the closing of the Merger, the then-current Asiya stockholder of 5,000,000 shares of Common Stock agreed to return to Asiya 4,975,000
shares of Common Stock held by such holder to Asiya and the then-current Asiya stockholder retained an aggregate of 25,000 shares
of Common Stock and the other stockholders of Asiya retained 5,000,000 shares of Common Stock. Therefore, immediately following
the Merger, Qpagos Corporation’s former stockholders held 49,929,000 shares of Asiya common stock which represented approximately
91% of the Company Common Stock outstanding. The
Merger is being treated as a reverse acquisition of Asiya, a public shell company, for financial accounting and reporting purposes.
As such, Qpagos Corporation is treated as the acquirer for accounting and financial reporting purposes while Asiya is treated
as the acquired entity for accounting and financial reporting purposes. Further, as a result, the historical financial statements
that will be reflected in the Company’s future financial statements filed with the United States Securities and Exchange
Commission (“SEC”) will be those of Qpagos Corporation, and the Company’s assets, liabilities and results of
operations will be consolidated with the assets, liabilities and results of operations of Qpagos Corporation.</t>
  </si>
  <si>
    <t>INCOME TAXES</t>
  </si>
  <si>
    <t>12 INCOME TAXES The
provision for income taxes consists of the following:
Year
ended December 31, 2015 Year
ended December 31, 2014
Current
Federal $ - $ -
State - -
Foreign - -
$ - $ -
Deferred
Federal $ - $ -
State - -
Foreign - -
$ - $ - A
reconciliation of the U.S. Federal statutory income tax to the effective income tax is as follows:
Year
ended Year
ended
Tax expense
at the federal statutory rate $ (1,070,844 ) $ (522,457 )
State tax expense,
net of federal tax effect - -
Effect of foreign operations 87,694 69,514
Permanent timing differences 62,082 35,858
Deferred
income tax asset valuation allowance 921,068 417,085
$ - $ - Significant
components of the Company’s deferred income tax assets are as follows:
December 31, 2015 December 31, 2014
Depreciation
and amortization $ (74,219 ) $ 3
Other (26,989 ) -
Net operating losses 1,022,276 417,082
Valuation
allowance (921,068 ) (417,085 )
Net
deferred income tax assets $ - $ - The
valuation allowance for deferred income tax assets as of December 31, 2015 and December 31, 2014 was $921,068 and $417,085, respectively.
The net change in the deferred income tax assets valuation allowance was an increase of $503,983 for 2015 and a decrease of $452,029
for 2014, respectively. As
of December 31, 2015, the prior three years remain open for examination by the federal or state regulatory agencies for purposes
of an audit for tax purposes. The
Company’s net operating loss carry-forwards of $7,488,342 begin to expire in 2023 through 2035. In assessing the realizability
of deferred income tax assets, management considers whether or not it is more likely than not that some portion or all deferred
income tax assets will be realized. The ultimate realization of deferred income tax assets is dependent upon the generation of
future taxable income during the periods in which those temporary differences become deductible. Management considers the projected
future taxable income and tax planning strategies in making this assessment. The
Company’s ability to utilize the operating loss carry-forwards may be subject to an annual limitation in future periods
pursuant to Section 382 of the Internal Revenue Code of 1986, as amended, if future changes in ownership occur.</t>
  </si>
  <si>
    <t>EQUITY BASED COMPENSATION</t>
  </si>
  <si>
    <t xml:space="preserve">10 EQUITY BASED
COMPENSATION Equity
based compensation is made up of the following:
Nine Nine
Restricted
stock awards $ 144,000 $ 166,715
Stock
issued for services rendered 2,032,275 -
$ 2,176,275 $ 166,715 </t>
  </si>
  <si>
    <t xml:space="preserve">13 EQUITY BASED
COMPENSATION Equity
based compensation is made up of the following:
Year
ended Year
ended
Stock
issued for services rendered 166,715 -
$ 166,715 $ - </t>
  </si>
  <si>
    <t>NET LOSS PER SHARE</t>
  </si>
  <si>
    <t xml:space="preserve">11 NET LOSS PER
SHARE Basic
loss per share is based on the weighted-average number of common shares outstanding during each period. Diluted loss per share
is based on basic shares as determined above plus common stock equivalents. The computation of diluted net loss per share does
not assume the issuance of common shares that have an anti-dilutive effect on net loss per share. For the nine months ended September
30, 2016 and 2015, all unvested restricted stock awards and warrants, were excluded from the computation of diluted net loss per
share. Dilutive shares which could exist pursuant to the exercise of outstanding stock instruments and which were not included
in the calculation because their affect would have been anti-dilutive are as follows:
Nine Nine
Restricted
stock awards – unvested - 1,160,000
Shares
of common stock 6,219,200 6,219,200
6,219,200 7,379,200 </t>
  </si>
  <si>
    <t xml:space="preserve">14 NET LOSS PER
SHARE Basic
loss per share is based on the weighted-average number of common shares outstanding during each period. Diluted loss per share
is based on basic shares as determined above plus common stock equivalents. The computation of diluted net loss per share does
not assume the issuance of common shares that have an anti-dilutive effect on net loss per share. For the year ended December
31, 2015 and 2014, all unvested restricted stock awards and warrants, were excluded from the computation of diluted net loss per
share. Dilutive shares which could exist pursuant to the exercise of outstanding stock instruments and which were not included
in the calculation because their affect would have been anti-dilutive are as follows:
Year
ended Year
ended
Restricted
stock awards – unvested 4,320,000 4,320,000
Warrants
to purchase shares of common stock 6,219,200 -
10,539,200 4,320,000 </t>
  </si>
  <si>
    <t>COMMITMENTS AND CONTINGENCIES</t>
  </si>
  <si>
    <t>12 COMMITMENTS AND
CONTINGENCIES Qpagos
Corporation operates from an office facility in Mexico. The office is leased under a three (3) year non-cancellable operating
lease, which ends on December 15, 2016. The monthly rental expense, including maintenance expenditure is $2,729. The
future minimum lease installments under this agreement as of September 30, 2016 is approximately $8,185.</t>
  </si>
  <si>
    <t>15 COMMITMENTS AND
CONTINGENCIES The
Company operates from an office facility in Mexico. The office is leased under a three (3) year non-cancellable operating lease,
which ends on December 15, 2016. The lease calls for monthly rental payment, including maintenance, of $3,425 in 2014 and $2,929
in 2015, as adjusted for exchange rate changes. The
future minimum lease installments under this agreement as of December 31, 2015 to December 16, 2016 is approximately $32,748.</t>
  </si>
  <si>
    <t>SUBSEQUENT EVENTS</t>
  </si>
  <si>
    <t>13 SUBSEQUENT EVENTS On
October 7, 2016 and October 17, 2016, the Company issued an additional 60,000 shares of common stock for gross proceeds of $45,000
to an investor in terms of an executed Securities Purchase Agreement. Between
October 14, 2016 and November 23, 2016, the Company executed five unsecured promissory notes totaling $225,000, with investors,
each promissory note bearing interest at 10% per annum and maturing between February 13, 2017 and November 23, 2017. Other
than disclosed above, in accordance with ASC 855-10, the Company has analyzed its operations subsequent to September 30, 2016
to the date these financial statements were issued, and has determined that it does not have any material subsequent events to
disclose in these financial statements.</t>
  </si>
  <si>
    <t>16 SUBSEQUENT EVENTS Subsequent
to year end, on February 1, 2016, the Company entered into a consulting agreement with a newly formed Delaware corporation, Yogipay
Corporation (“Yogipay”), in terms of the consulting agreement the Company will provide access to its considerable
expertise in the payments services business to Yogipay in exchange for 3,000,000 shares of the newly formed entity which represents
a 15% ownership interest in Yogipay at the date of entering into the agreement. On
February 16, 2016, the Company entered into consulting agreements with Gibbs Investment Holdings, Gibbs international, Eurosa,
Inc. and Robert Skaff, in terms of which the parties have provided consulting services to the Company and continue to provide
such services and were issued a total of 5,145,000 (2,572,500 pre-merger) common shares of the Company at an issue price of $0.395
($0.79 pre-merger) per share On
May 12, 2016, the Company entered into an Agreement and Plan of Merger (the “Merger Agreement Sub The
acquisition of the Company by Asiya has been accounted for as a reverse acquisition for financial accounting purposes. The Reverse
Merger is deemed a capital transaction and the net assets of Asiya (the accounting acquirer) is carried forward to the Company
(the legal acquirer) at their carrying value before the merger. The acquisition process utilizes the capital structure of Asiya
and the assets and liabilities of the Company are recorded at historical cost. The financials statements of Asiya and the Company
are being combined and the Company is the operating entity for financial reporting purposes and the financial statements for all
periods presented represent the combined financial position and results of operations of the Company. On
June 1, 2016, the Board of directors approved changing the Company’s year end from October 31 to December 31. On
June 7, 2016, 4,975,000 shares were returned to the Company and recorded as treasury shares, in terms of the Merger Agreement. During
the period, May 16, 2016 to October 17, 2016, the Company issued an additional 500,000 shares of common stock for gross proceeds
of $375,000 to an investor in terms of executed Securities Purchase Agreements. On
September 15, 2016, the Company executed a revolving line of credit note for $100,000 with our Chief Executive Officer pursuant
to the terms of a Revolving Line of Credit Agreement. The note bears interest at 6% and is due and payable 6 months from the effective
date. Provided the borrower is not in default, the borrower may extend and renew the note for an additional 6 month term. As of
December 12, 2016, the outstanding balance under the revolving line of credit was $20,000. Between
September 29, 2016 and November 23,2016, the Company executed six unsecured promissory notes totaling $275,000, with investors,
each promissory note bearing interest at 10% per annum and maturing between February 13,2017 and November 23, 2017. In
accordance with ASC 855-10, the Company has analyzed its operations subsequent to December 31, 2015 to the date these financial
statements were issued, and has determined that it does not have any material subsequent events to disclose in these financial
statements.</t>
  </si>
  <si>
    <t>ACCOUNTING POLICIES AND ESTIMATES (Policies)</t>
  </si>
  <si>
    <t>Basis of Presentation</t>
  </si>
  <si>
    <t>a) Basis of Presentation The
accompanying unaudited condensed financial statements have been prepared in accordance with U.S. generally accepted accounting
principles (“U.S. GAAP”) for interim financial information with the instructions to Form 10-Q and Rule 8-03 of Regulation
S-X. Accordingly, these unaudited condensed financial statements do not include all of the information and disclosures required
by U.S. GAAP for complete financial statements. In the opinion of management, the accompanying unaudited condensed financial statements
include all adjustments (consisting only of normal recurring adjustments), which the Company considers necessary, for a fair presentation
of those financial statements. The results of operations and cash flows for the three months and nine months ended September 30,
2016 may not necessarily be indicative of results that may be expected for any succeeding quarter or for the entire fiscal year.
The information contained in this Quarterly Report on Form 10-Q should be read in conjunction with the audited financial statements
of Qpagos Corporation included in the current report on Form 8-K/A as filed with the Securities and Exchange Commission (the “SEC”)
on December 12, 2016. All
amounts referred to in the notes to the financial statements are in United States Dollars ($) unless stated otherwise.</t>
  </si>
  <si>
    <t>Principles of Consolidation</t>
  </si>
  <si>
    <t>b) Principles of Consolidation The
consolidated financial statements include the financial statements of the Company and its wholly owned subsidiary and its indirect
subsidiaries. All significant inter-company accounts and transactions have been eliminated in the consolidated financial statements.
The entities included in these consolidated financial statements are as follows: QPAGOS
– Parent Company QPAGOS
Corporation – 100% owned QPagos,
S.A. P.I de C.V., a Mexican entity (99.996% owned) Redpag
Electrónicos, S.A. P.I. de C.V., a Mexican entity (99.990% owned)</t>
  </si>
  <si>
    <t>Mexican Operations</t>
  </si>
  <si>
    <t>c) Mexican Operations The
financial statements of the Company’s Mexican operations are measured using local currencies as their functional currencies. The
Company translates the assets and liabilities of its Mexican subsidiaries at the exchange rates in effect at year end and the
results of operations at the average rate throughout the year. The translation adjustments are recorded directly as a separate
component of stockholders’ equity, while transaction gains (losses) are included in net income (loss). All sales to customers
are in Mexico.</t>
  </si>
  <si>
    <t>Use of Estimates</t>
  </si>
  <si>
    <t>d) Use of Estimates The
preparation of consolidated financial statements in conformity with U.S. GAAP requires management to make estimates and assumptions,
which are evaluated on an ongoing basis, that affect the amounts reported in the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warrants and stock options granted for services or compensation, estimates of the probability
and potential magnitude of contingent liabilities, derivative liabilities, the valuation allowance for deferred tax assets due
to continuing operating losses, those related to revenue recognition and the allowance for doubtful accou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t>
  </si>
  <si>
    <t>Risks and Uncertainties</t>
  </si>
  <si>
    <t>e) Risks and Uncertainties The
Company's operations will be subject to significant risk and uncertainties including financial, operational, regulatory and other
risks associated, including the potential risk of business failure. The recent global economic crisis has caused a general tightening
in the credit markets, lower levels of liquidity, increases in the rates of default and bankruptcy, and extreme volatility in
credit, equity and fixed income markets. These conditions not only limit the Company’s access to capital, but also make
it difficult for its customers, vendors and the Company to accurately forecast and plan future business activities. The
Company’s operations are carried out in Mexico. Accordingly, the Company’s business, financial condition and results
of operations may be influenced by the political, economic and legal environment in Mexico and by the general state of that economy.
The Company’s results may be adversely affected by changes in governmental policies with respect to laws and regulations,
anti-inflationary measures, and rates and methods of taxation, among other things.</t>
  </si>
  <si>
    <t>Recent Accounting Pronouncements</t>
  </si>
  <si>
    <t>f) Recent Accounting Pronouncements In
June 2016, the FASB issued ASU 2016-13, "Measurement of Credit Losses on Financial Instruments." ASU 2016-13 will replace the
current incurred loss approach with an expected loss model for instruments measured at amortized cost and require entities to
record allowances for available-for-sale debt securities rather than reduce the carrying amount under the current other-than-temporary
impairment model. ASU 2016-13 is effective for fiscal years beginning after December 15, 2019, and interim periods within those
fiscal years. Early adoption is permitted for all entities for annual periods beginning after December 15, 2018, and interim periods
therein. We are currently evaluating the effect ASU 2016-13 will have on our unaudited condensed consolidated financial statements. In
August 2016, FASB issued ASU 2016-15, "Classification of Certain Cash Receipts and Cash Payments." ASU 2016-15 is intended to
reduce diversity in practice in how certain transactions are classified in the statement of cash flows. ASU 2016-15 is effective
for fiscal years beginning after December 15, 2017, and interim periods within those fiscal years, with early adoption permitted.
We are currently evaluating the effect ASU 2016-15 will have on our unaudited condensed consolidated statements of cash flows. In
October 2016, Financial Accounting Standards Board (“FASB”) issued Accounting Standards Update No. (“ASU”)
2016-16, "Intra-Entity Transfers of Assets Other Than Inventory." ASU 2016-16 requires immediate recognition of income tax consequences
of intercompany asset transfers, other than inventory transfers. Existing GAAP prohibits recognition of income tax consequences
of intercompany asset transfers whereby the seller defers any net tax effect and the buyer is prohibited from recognizing a deferred
tax asset on the difference between the newly created tax basis of the asset in its tax jurisdiction and its financial statement
carrying amount as reported in the consolidated financial statements. ASU 2016-16 specifically excludes from its scope intercompany
inventory transfers whereby the recognition of tax consequences will take place when the inventory is sold to third parties. ASU
2016-16 is effective for fiscal years beginning after December 15, 2017, and interim periods within those fiscal years. Early
adoption is permitted as of the beginning of an annual reporting period for which financial statements have not been issued or
made available for issuance. We are currently evaluating the effect ASU 2016-16 will have on our unaudited condensed consolidated
financial statements. Any
new accounting standards, not disclosed above, that have been issued or proposed by FASB that do not require adoption until a
future date are not expected to have a material impact on the financial statements upon adoption.</t>
  </si>
  <si>
    <t>Cash and Cash Equivalents</t>
  </si>
  <si>
    <t>g) Cash and Cash Equivalents The
Company considers all highly liquid investments with original maturities of three months or less at the time of purchase to be
cash equivalents. At September 30, 2016 and December 31, 2015, respectively, the Company had no cash equivalents. The
Company minimizes credit risk associated with cash by periodically evaluating the credit quality of its primary financial institution
in the United States. The balance at times may exceed federally insured limits. At December 31, 2015, the Company had cash balances
in the United States, which exceeded the federally insured limits by $531,238. At September 30, 2016, cash balances in the United
States did not exceed the federally insured limit.</t>
  </si>
  <si>
    <t>Accounts Receivable and Allowance for Doubtful Accounts</t>
  </si>
  <si>
    <t>h) 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Revisions to the allowance for doubtful accounts estimates are recorded as an adjustment to bad debt expense.
Receivables deemed uncollectible are charged against the allowance for doubtful accounts at the time such receivables are written-off.
Recoveries of receivables previously written-off are recorded as credits to the allowance for doubtful accounts. There were no
recoveries during the nine months ended September 30, 2016.</t>
  </si>
  <si>
    <t>Cost Method Investments</t>
  </si>
  <si>
    <t>i) Cost Method
Investments Investee
companies not accounted for under the consolidation or the equity method are accounted for under the cost method of accounting.
Under this method, the Company’s share of earnings or losses of such investee companies is not included in the condensed
consolidated balance sheet or statement of comprehensive loss. However, impairment charges are recognized in the condensed consolidated
statement of comprehensive loss. If circumstances suggest that the value of the investee company has subsequently recovered, such
recovery is not recorded. There is no impairment of investment at September 30, 2016.</t>
  </si>
  <si>
    <t>j) Inventory The
Company primarily values inventories at the lower of cost or market applied on a first-in, first-out basis. The Company identifies
and writes down its excess and obsolete inventories to net realizable value based on usage forecasts, order volume and inventory
aging. With the development of new products, the Company also rationalizes its product offerings and will write-down discontinued
product to the lower of cost or net realizable value.</t>
  </si>
  <si>
    <t>Revenue Recognition</t>
  </si>
  <si>
    <t>k) Revenue Recognition The
Company’s revenue recognition policy is consistent with the requirements of Financial Accounting Standards Board (FASB)
Accounting Standards Codification (ASC) 605, Revenue Recognition (ASC 605). In general, the Company records revenue when it is
realized, or realizable and earned. The Company considers revenue to be realized, or realizable and earned when, persuasive evidence
of an arrangement exists, the products or services have been approved by the customer after delivery and/or installation acceptance
or performance of services; the sales price is fixed or determinable within the contract; and collectability is reasonably assured. The
Company has the following sources of revenue which is recognized on the basis described below.
• Revenue from
the sale of services Prepaid
services are acquired from providers and is sold to end-users through kiosks that the Company owns or kiosks that are owned by
third parties. The Company recognizes the revenue on the sale of these services when the end-user deposits funds into the terminal
and the prepaid service is delivered to the end-user. The revenue is recognized at the gross value, including margin, of the prepaid
service to the Company, net of any value-added tax which is collected on behalf of the Mexican Revenue Authorities.
• Payment processing
provided to end-users The
Company provides a secure means for end-users to pay for certain services, such as utilities through our kiosks. The Company earns
either a fixed per-transaction fee or a fixed percentage of the service sold. The Company acts as a collection agent and recognizes
the payment processing fee, net of any value-added taxes collected on behalf of the Mexican Revenue Authorities, when the funds
are deposited into the kiosk and the customer has settled his liability or has acquired a prepaid service.
• Revenue from
the sale of kiosks. The
Company imports, assembles and sell kiosks that are used to generate the revenues discussed above. Revenue is recognized on the
full value of the kiosks sold, net of any valued added taxation collected on behalf of the Mexican Revenue Authorities, when the
customer takes delivery of the kiosk and all the risks and rewards of ownership are passed to the customer. The
Company does not enter into any leasing of kiosks arrangements with customers and the Company does not generate any revenues from
merchants who access its terminals as yet.</t>
  </si>
  <si>
    <t>a) Basis of Presentation The
accompanying financial statements have been prepared in accordance with U.S. generally accepted accounting principles (“U.S.
GAAP”). On
August 31, 2015, the QPAGOS Corporation completed the Reverse Merger with Qpagos and Redpag. The results of operations for
Qpagos and Redpag have been combined from January 1, 2014 to December 31, 2014 in these consolidated financial statements. All
amounts referred to in the notes to the financial statements are in United States Dollars ($) unless stated otherwise.</t>
  </si>
  <si>
    <t>b) Principles of Consolidation The
consolidated financial statements include the financial statements of the Company and its subsidiary in which it has a majority
voting interest. All significant inter-company accounts and transactions have been eliminated in the consolidated financial statements.
The entities included in these consolidated financial statements are as follows: Qpagos
Corporation – Parent Company Qpagos,
S.A. P.I de C.V., a Mexican entity (99.996% owned) Redpag
Electrónicos, S.A. P.I. de C.V., a Mexican entity (99.990% owned)</t>
  </si>
  <si>
    <t>Contingencies</t>
  </si>
  <si>
    <t>e)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Fair Value of Financial Instruments</t>
  </si>
  <si>
    <t>f) 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e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other current assets, other assets, accounts payable,
accrued liabilities, and notes payable, approximate fair value due to the relatively short period to maturity for these instruments.
The Company did not identify any other assets or liabilities that are required to be presented on the balance sheets at fair value
in accordance with the accounting guidance. ASC
825-10 “Financial Instruments</t>
  </si>
  <si>
    <t>g) Risks and Uncertainties The
Company's operations will be subject to significant risk and uncertainties including financial, operational, regulatory and other
risks associated, including the potential risk of business failure. The recent global economic crisis has caused a general tightening
in the credit markets, lower levels of liquidity, increases in the rates of default and bankruptcy, and extreme volatility in
credit, equity and fixed income markets. These conditions not only limit the Company’s access to capital, but also make
it difficult for its customers, vendors and the Company to accurately forecast and plan future business activities. The
Company’s operations are carried out in Mexico. Accordingly, the Company’s business, financial condition and results
of operations may be influenced by the political, economic and legal environment in Mexico and by the general state of those economy.
The Company’s results may be adversely affected by changes in governmental policies with respect to laws and regulations,
anti-inflationary measures, and rates and methods of taxation, among other things.</t>
  </si>
  <si>
    <t>h) Recent Accounting Pronouncements In
April 2015, FASB issued Accounting Standards Update (“ASU”) No. 2015-03, Interest – Imputation of Interest
(Subtopic 835-30): Simplifying the Presentation of Debt Issuance Costs In
August 2015, from Contracts with
Customers (Topic 606): Deferral of the Effective Date” In
January 2016 “Recognition and Measurement of Financial Assets and Financial Liabilities “ In
February 2016 “Leases” In
March 2016 “Improvements to Employee Share-Based Payment Accounting” In
April 2016 “Revenue from Contract with Customers (Topic 606): identifying Performance Obligations and Licensing “ Any
new accounting standards, not disclosed above, that have been issued or proposed by FASB that do not require adoption until a
future date are not expected to have a material impact on the financial statements upon adoption.</t>
  </si>
  <si>
    <t>Reporting by Segment</t>
  </si>
  <si>
    <t>i) Reporting by Segment No
segmental information is required as the Company currently only has one segment of business, providing physical and virtual payment
services in the Mexican Market.</t>
  </si>
  <si>
    <t>j) Cash and Cash Equivalents The
Company considers all highly liquid investments with original maturities of three months or less at the time of purchase to be
cash equivalents. At December 31, 2015 and December 31, 2014, respectively, the Company had no cash equivalents. The
Company minimizes credit risk associated with cash by periodically evaluating the credit quality of its primary financial institution
in the United States. The balance at times may exceed federally insured limits. At December 31, 2015, the Company had cash balances
in the United States, which exceeded the federally insured limits by $531,238. At December 31, 2014, the balance did not exceed
the federally insured limit.</t>
  </si>
  <si>
    <t>k) 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Revisions to the allowance for doubtful accounts estimates are recorded as an adjustment to bad debt expense.
Receivables deemed uncollectible are charged against the allowance for doubtful accounts at the time such receivables are written-off.
Recoveries of receivables previously written-off are recorded as credits to the allowance for doubtful accounts. There were no
recoveries during the period ended December 31, 2015 and 2014.</t>
  </si>
  <si>
    <t>l) Inventory The
Company primarily values inventories at the lower of cost or market applied on a first-in, first-out basis. The Company identifies
and writes down its excess and obsolete inventories to net realizable value based on usage forecasts, order volume and inventory
aging. With the development of new products, the Company also rationalizes its product offerings and will write-down discontinued
product to the lower of cost or net realizable value.</t>
  </si>
  <si>
    <t>Plant and Equipment</t>
  </si>
  <si>
    <t>m) Plant and Equipment Plant
and equipment is stated at cost, less accumulated depreciation. Plant and equipment with costs greater than $1,000 are capitalized
and depreciated. Depreciation is computed using the straight-line method over the estimated useful lives of the assets. The estimated
useful lives of the assets are as follows:
Description Estimated Useful Life
Computer equipment 3 years
Leasehold improvements Lesser of estimated useful life or life of lease
Office equipment 10 years The
cost of repairs and maintenance is expensed as incurred. When assets are retired or disposed of, the cost and accumulated depreciation
are removed from the accounts, and any resulting gains or losses are included in income in the year of disposition.</t>
  </si>
  <si>
    <t>Intangibles</t>
  </si>
  <si>
    <t>n) Intangibles All
of our intangible assets are subject to amortization. We evaluate the recoverability of intangible assets periodically by taking
into account events or circumstances that may warrant revised estimates of useful lives or that indicate the asset may be impaired.
Where intangibles are deemed to be impaired we recognize an impairment loss measured as the difference between the estimated fair
value of the intangible and its book value. i)
License Agreements License
agreements acquired by the Company are reported at acquisition value less accumulated amortization and impairments. ii)
Amortization Amortization
is reported in the income statement on a straight-line basis over the estimated useful life of the intangible assets, unless the
useful life is indefinite. Amortizable intangible assets are amortized from the date that they are available for use. The estimated
useful life of the license agreement is five years which is the expected period for which we expect to derive a benefit from the
underlying license agreements.</t>
  </si>
  <si>
    <t>Long-Term Assets</t>
  </si>
  <si>
    <t>o) Long-Term Assets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impaired, the impairment
to be recognized is measured by the amount by which the carrying amount of the assets exceeds the fair value of the assets.</t>
  </si>
  <si>
    <t>p) Revenue Recognition The
Company’s revenue recognition policy is consistent with the requirements of Financial Accounting Standards Board (FASB)
Accounting Standards Codification (ASC) 605, Revenue Recognition (ASC 605). In general, the Company records revenue when it is
realized, or realizable and earned. The Company considers revenue to be realized, or realizable and earned when, persuasive evidence
of an arrangement exists, the products or services have been approved by the customer after delivery and/or installation acceptance
or performance of services; the sales price is fixed or determinable within the contract; and collectability is reasonably assured. The
Company has the following sources of revenue which is recognized on the basis described below.
• Revenue from
the sale of services Prepaid
services are acquired from providers and is sold to end-users through kiosks that the company owns or kiosks that are owned by
third parties. We recognize the revenue on the sale of these services when the end-user deposits funds into the terminal and the
prepaid service is delivered to the end-user. The revenue is recognized at the gross value, including margin, of the prepaid service
to the Company, net of any value-added tax which is collected on behalf of the Mexican Revenue Authorities.
• Payment processing
provided to end-users The
Company provides a secure means for end-users to pay for certain services, such as utilities through our kiosks. The Company earns
either a fixed per-transaction fee or a fixed percentage of the service sold. The Company acts as a collection agent and recognizes
the payment processing fee, net of any value-added taxes collected on behalf of the Mexican Revenue Authorities, when the funds
are deposited into the kiosk and the customer has settled his liability or has acquired a prepaid service.
• Revenue from
the sale of kiosks. The
Company imports, assembles and sell kiosks that are used to generate the revenues discussed above. Revenue is recognized on the
full value of the kiosks sold, net of any valued added taxation collected on behalf of the Mexican Revenue Authorities, when the
customer takes delivery of the kiosk and all the risks and rewards of ownership are passed to the customer. The
Company does not enter into any leasing of kiosks arrangements with customers and we do not generate any revenues from merchants
who access our terminals as yet.</t>
  </si>
  <si>
    <t>Share-Based Payment Arrangements</t>
  </si>
  <si>
    <t>q) Share-Based Payment Arrangements Generally, all forms of share-based
payments, including stock option grants, restricted stock grants and stock appreciation rights are measured at their fair value
on the awards’ grant date, based on the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The expense resulting from share-based payments is recorded
in operating expenses in the consolidated statement of operations.</t>
  </si>
  <si>
    <t>Income Taxes</t>
  </si>
  <si>
    <t>r) Income Taxes The
Company’s primary operations are based in Mexico and currently enacted tax laws in Mexico are used in the calculation of
income taxes, the holding company is based in the US and currently enacted US tax laws are used in the calculation of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full valuation allowance is provided for the amount of deferred
tax assets that, based on available evidence, are not expected to be realized. It is the Company’s policy to classify interest
and penalties on income taxes as interest expense or penalties expense. As of December 31, 2015 and 2014, there have been no interest
or penalties incurred on income taxes.</t>
  </si>
  <si>
    <t>Net Loss per Share</t>
  </si>
  <si>
    <t xml:space="preserve">s) Net Loss per Share Basic
net loss per share is computed on the basis of the weighted average number of common shares outstanding during the period. Diluted
net loss per share is computed on the basis of the weighted average number of common shares and common share equivalents outstanding.
Dilutive securities having an anti-dilutive effect on diluted net loss per share are excluded from the calculation (See Note
14 below). Dilution
is computed by applying the treasury stock method for options and warrants. Under this method, options and warrants are assumed
to be exercised at the beginning of the period (or at the time of issuance, if later), and as if funds obtained thereby were used
to purchase common shares at the average market price during the period. Dilution
is computed by applying the if-converted method for convertible preferred shares. Under this method, convertible preferred stock
is assumed to be converted at the beginning of the period (or at the time of issuance, if later), and preferred dividends (if
any) will be added back to determine income applicable to common stock. The shares issuable upon conversion will be added to weighted
average number of common shares outstanding. Conversion will be assumed only if it reduces earnings per share (or increases loss
per share). Any
common shares issued as a result of the issue of stock options and warrants would come from newly issued common shares from our
remaining authorized shares. </t>
  </si>
  <si>
    <t>Comprehensive income</t>
  </si>
  <si>
    <t>t) Comprehensive income Comprehensive
income is defined as the change in equity of a company during a period from transactions and other events and circumstances excluding
transactions resulting from investments from owners and distributions to owners. For the Company, comprehensive income for the
periods presented includes translation adjustment and net loss.</t>
  </si>
  <si>
    <t>ACCOUNTING POLICIES AND ESTIMATES (Tables)</t>
  </si>
  <si>
    <t>Schedule of estimated useful life of productive assets.</t>
  </si>
  <si>
    <t>The
estimated useful lives of the assets are as follows:
Description Estimated Useful Life
Computer equipment 3 years
Leasehold improvements Lesser of estimated useful life or life of lease
Office equipment 10 years</t>
  </si>
  <si>
    <t>RESTATEMENT OF PREVIOUSLY ISSUED FINANCIAL STATEMENTS  (Tables)</t>
  </si>
  <si>
    <t>Schedule of restatement of previously issued financial statements</t>
  </si>
  <si>
    <t>The
restated Consolidated Balance Sheet as of December 31, 2015 and 2014, the related Consolidated Statements of Operations for the
years ended December 31, 2015 and 2014 and the Statement of Cash Flows for the year ended December 31, 2015, are presented below: QPAGOS RESTATED
CONSOLIDATED BALANCE SHEET December
31, 2015
As
Previously As
Reported Adjustments Notes Restated
Assets
Current
Assets
Cash $ 832,159 $ 832,159
Accounts
receivable 242,075 242,075
Inventory 668,567 668,567
Recoverable
IVA taxes and credits 412,143 5,754 (A),
(B) 417,897
Other
current assets 20,509 31,505 (B) 52,014
Total
Current Assets 2,175,453 37,259 2,212,712
Non-Current
Assets
Plant
and equipment, net 70,537 70,537
Intangibles,
net 211,417 211,417
Other
assets 11,712 11,712
Total
Non-Current Assets 293,666 - 293,666
Total
Assets $ 2,469,119 $ 37,259 $ 2,506,378
Liabilities
and Stockholders' Equity
Current
Liabilities
Accounts
payable $ 38,372 $ 38,372
Notes
payable 103,320 103,320
IVA
and other taxes payable 181,946 10,098 (A),
(B) 192,044
Advances
from customers 1,986 1,986
Total
Current Liabilities 325,624 10,098 335,722
Total
Liabilities 325,624 10,098 335,722
Stockholders'
Equity
Common stock,
$0.0001 par value; 100,000,000 shares authorized, 44,784,000 shares issued and outstanding as of December 31, 2015. 22,392 (17,914 ) (D) 4,478
Additional
paid-in-capital 5,717,947 17,914 (D) 5,735,861
Accumulated
deficit (4,019,428 ) 29,739 (3,989,689 )
Accumulated
other comprehensive income 422,584 (2,578 ) (C) 420,006
Total
stockholder's equity - controlling interest 2,143,495 27,161 2,170,656
Non-controlling
interest - - -
Total
Stockholders' Equity 2,143,495 27,161 2,170,656
Total
Liabilities and Stockholders' Equity $ 2,469,119 $ 37,259 $ 2,506,378 CONSOLIDATED
BALANCE SHEET December
31, 2014
As
Previously As
Reported Adjustments Notes Restated
Assets
Current
Assets
Cash $ 173,828 $ 173,828
Accounts
receivable 15,914 15,914
Inventory 646,986 646,986
Recoverable
IVA taxes and credits 171,200 171,200
Other
current assets 50,000 $ 50,000
Total
Current Assets 1,057,928 - 1,057,928
Non-Current
Assets
Plant
and equipment, net 99,985 99,985
Other
assets 6,192 6,192
Total
Non-Current Assets 106,177 - 106,177
Total
Assets $ 1,164,105 $ - $ 1,164,105
Liabilities
and Stockholders' Deficit
Current
Liabilities
Accounts
payable $ 102,501 $ 102,501
Notes
payable 2,324,422 2,324,422
IVA
and other taxes payable 8,625 8,625
Advances
from customers 3,092 3,092
Total
Current Liabilities 2,438,640 - 2,438,640
Total
Liabilities 2,438,640 - 2,438,640
Stockholders'
Deficit
Common
stock, $0.0001 par value; 100,000,000 shares authorized, 9,238,628 shares issued and outstanding as of December 31, 2014. 4,619 (3,695 ) (D) 924
Additional
paid-in-capital 58,282 3,695 (D) 61,977
Accumulated
deficit (1,490,185 ) (1,490,185 )
Accumulated
other comprehensive income 152,749 152,749
Total
stockholder's deficit - controlling interest (1,274,535 ) - (1,274,535 )
Non-controlling
interest - - -
Total
Stockholders' Deficit (1,274,535 ) - (1,274,535 )
Total
Liabilities and Stockholders' Deficit $ 1,164,105 $ - $ 1,164,105 QPAGOS CONSOLIDATED
STATEMENT OF COMPREHENSIVE LOSS Year
Ended December 31, 2015
As
Previously As
Reported Adjustments Notes Restated
Revenues
Sales
of services 1,122,319 $ (382,425 ) (A) $ 739,894
Kiosk
sales 321,239 321,239
Payment
processing fees 66,674 66,674
Other 137 137
1,510,369 (382,425 ) 1,127,944
Cost
of Goods Sold
Sales of services 1,122,319 (412,164 ) (A),
(B) 710,155
Kiosk
sales 369,909 369,909
Other 28,900 11,272 ( E) 40,172
1,521,128 (400,892 ) 1,120,236
Gross
(Loss) Profit (10,759 ) 18,467 (B) 7,708
General and administrative 2,000,714 2,000,714
Depreciation
and amortization 37,810 37,810
Total
Expense 2,038,524 - 2,038,524
Loss
from Operations (2,049,283 ) 18,467 (2,030,816 )
Other (expense) income (9,991 ) 10,194 (E) 203
Interest expense, net (3,319 ) 1,078 (E) (2,241 )
Foreign
currency loss (466,920 ) (466,920 )
Loss
before Provision for Income Taxes (2,529,513 ) 29,739 (2,499,774 )
Provision
for Income Taxes - -
Net
Loss (2,529,513 ) 29,739 (2,499,774 )
Net
loss attributable to non-controlling interest - - -
Net
Loss Attributable to Controlling Interest $ (2,529,513 ) $ 29,739 $ (2,499,774 )
Net
Loss Per Share - Basic and Diluted $ (0.10 ) $ 0.00 $ (0.10 )
Weighted Average Number of Shares Outstanding
- Basic and Diluted 25,698,746 25,698,746 (D) 25,698,746
Other
Comprehensive Income
Foreign
currency translation adjustment 269,835 (2,578 ) (C) 267,257
Total
Comprehensive loss (2,259,678 ) 27,161 (2,232,517 )
Comprehensive
loss attributable to non-controlling interest - - -
Comprehensive
Loss Attributable to Controlling Interest $ (2,259,678 ) $ 27,161 $ (2,232,517 ) QPAGOS CONSOLIDATED
STATEMENT OF COMPREHENSIVE LOSS Year
Ended December 31, 2014
As
Previously As
Reported Adjustments Notes Restated
Revenues
Sales
of services $ 27,081 $ 27,081
Kiosk
sales 109,981 109,981
Payment
processing fees - -
Other 188 188
137,250 - 137,250
Cost
of Goods Sold
Sales of services 29,060 29,060
Kiosk
sales 102,252 102,252
Other 1,676 2,614 (E) 4,290
132,988 2,614 135,602
Gross
Profit 4,262 (2,614 ) 1,648
General and administrative 1,264,535 1,264,535
Depreciation
and amortization 30,600 30,600
Total
Expense 1,295,135 - 1,295,135
Loss
from Operations (1,290,873 ) (2,614 ) (1,293,487 )
Other income 2,419 2,614 (E) 5,033
Interest expense, net 11 11
Foreign
currency loss (200,875 ) (200,875 )
Loss
before Provision for Income Taxes (1,489,318 ) - (1,489,318 )
Provision
for Income Taxes - -
Net
Loss (1,489,318 ) - (1,489,318 )
Net
loss attributable to non-controlling interest - -
Net
Loss Attributable to Controlling Interest $ (1,489,318 ) $ - $ (1,489,318 )
Net
Loss Per Share - Basic and Diluted $ (0.16 ) $ (0.16 )
Weighted Average Number of Shares Outstanding
- Basic and Diluted 9,238,628 9,238,628 (D) 9,238,628
Other
Comprehensive Income
Foreign
currency translation adjustment 147,167 147,167
Total
Comprehensive loss (1,342,151 ) - (1,342,151 )
Comprehensive
loss attributable to non-controlling interest - -
Comprehensive
Loss Attributable to Controlling Interest $ (1,342,151 ) $ - $ (1,342,151 ) QPAGOS CONSOLIDATED
STATEMENT OF CASH FLOWS Year
Ended December 31, 2015
As
Previously As
Reported Adjustments Notes Restated
CASH
FLOWS FROM OPERATING ACTIVITIES:
Net loss
attributable to the company $ (2,529,513 ) $ 29,739 (B) $ (2,499,774 )
Less:
loss attributable to non-controlling interest - -
Net loss (2,529,513 ) 29,739 (2,499,774 )
Adjustment
to reconcile net loss to net cash used in operating activities:
Depreciation expense 34,227 34,227
Amortization expense 3,583 3,583
Equity based compensation
charge 166,715 166,715
Changes
in Assets and Liabilities
Accounts receivable (226,161 ) (226,161 )
Inventory (21,581 ) (21,581 )
Recoverable IVA taxes
and credits (240,943 ) (5,754 ) (A),
(B) (246,697 )
Other current assets 29,491 (31,505 ) (B) (2,014 )
Other assets (5,520 ) (5,520 )
Accounts payable and
accrued expenses (64,129 ) (64,129 )
IVA and other taxes
payable 173,591 10,098 (A),
(B) 183,689
Advances from customers (1,106 ) (1,106 )
Interest
accruals 3,320 3,320
CASH
USED IN OPERATING ACTIVITIES (2,678,026 ) 2,578 (2,675,448 )
CASH
FLOWS FROM INVESTING ACTIVITIES:
Purchase of property
and equipment (4,779 ) (4,779 )
Intangible
assets (215,000 ) (215,000 )
NET
CASH USED IN INVESTING ACTIVITIES (219,779 ) - (219,779 )
CASH
FLOWS FROM FINANCING ACTIVITIES:
Proceeds on common
stock issued 2,990,000 2,990,000
Share issue expenses (388,700 ) (388,700 )
Proceeds
from loans payable 685,001 685,001
NET
CASH PROVIDED BY FINANCING ACTIVITIES 3,286,301 - 3,286,301
Effect
of exchange rate changes on cash and cash equivalents 269,835 (2,578 ) (C) 267,257
NET INCREASE IN CASH 658,331 658,331
CASH AT BEGINNING
OF PERIOD 173,828 173,828
CASH
AT END OF PERIOD $ 832,159 $ - $ 832,159
CASH PAID FOR INTEREST
AND TAXES:
Cash paid for income
taxes $ - $ -
Cash paid for interest $ - $ -
NON-CASH INVESTING
AND FINANCING ACTIVITIES
Conversion of debt
to equity $ 2,909,423 $ 2,909,423 NOTES
A. Management noted
an error in the recording of transactions related to a consumer’s use of kiosks to pay for certain services such as
utilities through our kiosks. In
these transactions, the Company earns a payment processing fee as an agent, on either a percentage of transaction value or a fixed
fee per transaction basis. This
revenue was previously recorded at gross value, the full value of the transaction was recorded as revenue and the full value of
the service provided to our end users was recognized as cost of goods sold. The value-added taxation on both the revenue and cost
of goods sold was recorded as due to and due from, the Mexican revenue authorities, respectively. The
Restated financial statements reversed the difference between the gross revenue recorded and the payment processing fee actually
earned on these transactions; and the cost of goods sold entries originally recorded were reversed. The value-added taxation recorded
has been restated and we have brought this restatement to the attention of the Mexican revenue authorities and are in the process
of correcting our tax returns.
B. Management noted
an error in recording of cost of goods sold of prepaid services sold to end users. Purchases
of prepaid services from providers are recorded as a prepaid asset, which is subsequently expensed to cost of goods sold when
the service is sold and the risks and rewards of ownership passed to end users. The
cost of goods sold was incorrectly recorded as equal to revenue on all service sales. The gross profit on these revenue transactions
was earned but remained on our balance sheet in prepaid expenditure. The
restated financial statements reduced the costs of goods sold recorded by the gross profit earned on these transactions with a
corresponding reduction in prepaid expenditure. The net value added tax effect on these transactions was restated and we have
brought this restatement to the attention of the Mexican revenue authorities and are in the process of correcting our tax returns.
C. Represents the restatement
of the foreign currency translation adjustment directly related to the restatement of revenues and cost of goods sold discussed
in A and B above.
D. To reflect the adjustments
necessary to record the recapitalization effect of the reverse merger with Asiya Pearls, Inc.
E. To reclass certain
lease payments to retailers for the lease of floor space for the placement of kiosks on their premises from other (expense)
income to cost of goods sold.</t>
  </si>
  <si>
    <t>INVENTORY (Tables)</t>
  </si>
  <si>
    <t>Schedule of inventory</t>
  </si>
  <si>
    <t xml:space="preserve">Inventory
consisted of the following:
September 30, December 31, 2015
Kiosks
and accessories $ 480,046 $ 668,567
$ 480,046 $ 668,567 </t>
  </si>
  <si>
    <t xml:space="preserve">Inventory
consisted of the following as of December 31, 2015 and December 31, 2014:
December 31, 2015 December 31, 2014
Kiosks
and spare parts in transit $ - $ 405,568
Kiosks 668,567 106,047
Spare
parts - 135,371
$ 668,567 $ 646,986 </t>
  </si>
  <si>
    <t>PLANT AND EQUIPMENT (Tables)</t>
  </si>
  <si>
    <t>Schedule of property and equipment</t>
  </si>
  <si>
    <t xml:space="preserve">Plant
and Equipment consisted of the following:
September December 31, 2015
Computer
equipment $ 108,383 $ 107,929
Office equipment 14,712 14,712
Leasehold
improvement 12,375 12,375
Total cost 135,470 135,016
Less:
accumulated depreciation and amortization (90,265 ) (64,479 )
Plant
and equipment, net $ 45,205 $ 70,537 </t>
  </si>
  <si>
    <t>Plant
and Equipment consisted of the following as of December 31, 2015 and December 31, 2014:
December 31, 2015 December 31, 2014
Computer
equipment $ 107,929 $ 105,509
Office equipment 14,712 14,712
Leasehold
improvement 12,375 10,364
Total cost 135,017 130,585
Less:
accumulated depreciation and amortization (64,479 ) (30,600 )
Property
and equipment, net $ 70,537 $ 99,985 Depreciation
and amortization expense totaled $37,810 and $30,600 for the years ended December 31, 2015 and 2014, respectively.</t>
  </si>
  <si>
    <t>INTANGIBLES (Tables)</t>
  </si>
  <si>
    <t>Schedule of intangibles</t>
  </si>
  <si>
    <t xml:space="preserve">Intangibles
consisted of the following:
September 30, December 31,
Software
Localization Agreement $ 215,000 $ 215,000
Total cost 215,000 215,000
Less:
accumulated amortization (35,833 ) (3,583 )
Intangibles,
net $ 179,167 $ 211,417 </t>
  </si>
  <si>
    <t xml:space="preserve">Intangibles
consisted of the following as of December 31, 2015 and 2014, respectively:
December
December
31,
Software
license $ 215,000 $ -
Total cost 215,000
Less:
accumulated amortization (3,583 ) -
Intangibles,
net $ 211,417 $ </t>
  </si>
  <si>
    <t>NOTES PAYABLE (Tables)</t>
  </si>
  <si>
    <t>Schedule of short term notes payable</t>
  </si>
  <si>
    <t xml:space="preserve">Notes
payable consisted of the following:
Interest September
30, December
31,
Description Rate Maturity 2016 2015
YP Holdings
LLC 12% December
31, 2015 112,328 103,320
Strategic
IR 10% March
28, 2017 50,000 -
Gaston
Pereira 6% March
15, 2017 10,000 -
Total
notes payable $ 172,328 $ 103,320 </t>
  </si>
  <si>
    <t xml:space="preserve">Notes
payable consisted of the following as of December 31, 2015 and 2014, respectively:
Description Interest Maturity December
31, December
Panatrade
Business Ltd 5% February
3, 2019 $ - $ 916,500
Huppay Global
Corp 5% 12
June 2019 - 596,543
Newvello Limited 5% July
18, 2019 - 400,000
Satellite Development 11% March
31, 2015 - 211,379
Clive Kabatznik 12% December
31, 2014, - 25,000
Strategic IR, Inc. 12% December
31, 2014, - 75,000
Joseph W &amp; Patricia
G Family Trust 12% December
31, 2014, - 100,000
Alberto Pereira Bunster 12% June
30, 2015, - -
Dimitri Kurganov 5% April
1, 2016 - -
Alex Pereira 12% June
30, 2015 - -
Delinvest Commercial
Limited 5% May
11, 2015 - -
Evgeny Simonov 12% February
3, 2019 - -
Igor Moiseev 5% July
18, 2019 - -
Irina Galikhanova 5% February
3, 2019 - -
Olga Akhmetova 5% February
3, 2019 - -
YP
Holdings LLC 12% December
31, 2015 103,320 -
Total
notes payable $ 103,320 $ 2,324,422 </t>
  </si>
  <si>
    <t>STOCKHOLDERS' EQUITY (Tables)</t>
  </si>
  <si>
    <t>Schedule of restricted stock granted</t>
  </si>
  <si>
    <t xml:space="preserve">Included
in common stock is restricted stock which vested on April 30, 2016:
Restricted Stock Granted Restricted Stock Vested
Grant date Price Number Weighted Number Weighted
$ 0.10 2,880,000 $ 0.10 2,880,000 $ 0.10
$ 0.10 1,440,000 $ 0.10 1,440,000 $ 0.10
4,320,000 $ 0.10 4,320,000 $ 0.10 </t>
  </si>
  <si>
    <t xml:space="preserve">The
restricted stock granted and exercisable at December 31, 2015 is as follows:
Restricted
Stock Granted Restricted
Stock Vested
Grant
date Price Number Granted Weighted Average Fair
Value per Share Number Vested Weighted Average Fair
Value per Share
$ 0.10 2,880,000 $ 0.10 - $ -
$ 0.10 1,440,000 $ 0.10 - $ -
4,320,000 $ 0.10 - $ - </t>
  </si>
  <si>
    <t>Warrant [Member]</t>
  </si>
  <si>
    <t>Schedule of exercise price range of warrants</t>
  </si>
  <si>
    <t xml:space="preserve">The
warrants outstanding and exercisable at September 30, 2016 are as follows:
Warrants Outstanding Warrants Exercisable
Exercise Number Weighted Weighted Number Weighted Weighted
$ 0.625 6,219,200 4.00 $ 0.625 6,219,200 $ 0.625 4.00 </t>
  </si>
  <si>
    <t>Warrant [Member] | QPAGOS Corporation - Parent Company [Member]</t>
  </si>
  <si>
    <t>Schedule of fair value assumptions</t>
  </si>
  <si>
    <t>The
fair value of Warrants issued were valued using the Black-Scholes pricing model and the following weighted average assumptions
were used:
Year
ended December 31, 2015
Calculated
stock price $ 0.875
Risk-free
interest rate 1.38%
to 1.74 %
Expected
life of warrants (in years) 5
Expected
volatility of the underlying stock 159.5 %
Expected
dividend rate 0 %</t>
  </si>
  <si>
    <t>Schedule of warrant activity</t>
  </si>
  <si>
    <t xml:space="preserve">A
summary of warrant activity during the period January 1, 2014 to December 31, 2015 is as follows:
Shares
Warrants Exercise Weighted
Outstanding January
1, 2014 - $ - $ -
Granted - - -
Forfeited/Cancelled - - -
Exercised - - -
Outstanding December
31, 2014 - $ - $ -
Granted 6,219,200 0.625 0.625
Forfeited/Cancelled - - -
Exercised - - -
Outstanding
December 31, 2015 6,219,200 $ 0.625 $ 0.625 </t>
  </si>
  <si>
    <t xml:space="preserve">The
warrants outstanding and exercisable at December 31, 2015 are as follows:
Warrants
Outstanding Warrants
Exercisable
Exercise Number Weighted Weighted Number Weighted Weighted
$ 0.625 6,219,200 4.76 $ 0.625 6,219,200 $ 0.625 4.76
6,219,200 $ 6,219,200 $ </t>
  </si>
  <si>
    <t>NET REVENUE (Tables)</t>
  </si>
  <si>
    <t>Schedule of revenue</t>
  </si>
  <si>
    <t xml:space="preserve">Revenue
is derived from the following sources:
Three Three Nine Nine
Months Months Months Months
September
30, September
30, September
30, September
30,
2016 2015 2016 2015
Sales of services $ 736,936 $ 218,377 $ 1,830,237 $ 325,913
Payment processing
fees 16,532 17,971 30,113 26,710
Kiosk sales 16,429 127,099 165,752 172,294
Other - 133 146 133
$ 769,897 363,580 $ 2,026,248 $ 525,050 </t>
  </si>
  <si>
    <t xml:space="preserve">Revenue
is derived from the following sources:
Year
ended Year
ended
Sales of services $ 739,894 $ 27,081
Payment processing
fees 66,674 -
Kiosk sales 321,239 109,981
Other 137 188
$ 1,127,944 $ 137,250 </t>
  </si>
  <si>
    <t>INCOME TAXES (Tables) - QPAGOS Corporation - Parent Company [Member]</t>
  </si>
  <si>
    <t>Schedule of provision for income taxes</t>
  </si>
  <si>
    <t xml:space="preserve">The
provision for income taxes consists of the following:
Year
ended December 31, 2015 Year
ended December 31, 2014
Current
Federal $ - $ -
State - -
Foreign - -
$ - $ -
Deferred
Federal $ - $ -
State - -
Foreign - -
$ - $ - </t>
  </si>
  <si>
    <t>Schedule of statutory income tax</t>
  </si>
  <si>
    <t xml:space="preserve">A
reconciliation of the U.S. Federal statutory income tax to the effective income tax is as follows:
Year
ended Year
ended
Tax expense
at the federal statutory rate $ (1,070,844 ) $ (522,457 )
State tax expense,
net of federal tax effect - -
Effect of foreign operations 87,694 69,514
Permanent timing differences 62,082 35,858
Deferred
income tax asset valuation allowance 921,068 417,085
$ - $ - </t>
  </si>
  <si>
    <t>Schedule of deferred income tax assets</t>
  </si>
  <si>
    <t xml:space="preserve">Significant
components of the Company’s deferred income tax assets are as follows:
December 31, 2015 December 31, 2014
Depreciation
and amortization $ (74,219 ) $ 3
Other (26,989 ) -
Net operating losses 1,022,276 417,082
Valuation
allowance (921,068 ) (417,085 )
Net
deferred income tax assets $ - $ - </t>
  </si>
  <si>
    <t>EQUITY BASED COMPENSATION (Tables)</t>
  </si>
  <si>
    <t>Schedule of equity based compensation</t>
  </si>
  <si>
    <t xml:space="preserve">Equity
based compensation is made up of the following:
Nine Nine
Restricted
stock awards $ 144,000 $ 166,715
Stock
issued for services rendered 2,032,275 -
$ 2,176,275 $ 166,715 </t>
  </si>
  <si>
    <t xml:space="preserve">Equity
based compensation is made up of the following:
Year
ended Year
ended
Stock
issued for services rendered 166,715 -
$ 166,715 $ - </t>
  </si>
  <si>
    <t>NET LOSS PER SHARE (Tables)</t>
  </si>
  <si>
    <t>Schedule of anti-dilutive</t>
  </si>
  <si>
    <t xml:space="preserve">Dilutive
shares which could exist pursuant to the exercise of outstanding stock instruments and which were not included in the calculation
because their affect would have been anti-dilutive are as follows:
Nine Nine
Restricted
stock awards – unvested - 1,160,000
Shares
of common stock 6,219,200 6,219,200
6,219,200 7,379,200 </t>
  </si>
  <si>
    <t xml:space="preserve">Dilutive
shares which could exist pursuant to the exercise of outstanding stock instruments and which were not included in the calculation
because their affect would have been anti-dilutive are as follows:
Year
ended Year
ended
Restricted
stock awards – unvested 4,320,000 4,320,000
Warrants
to purchase shares of common stock 6,219,200 -
10,539,200 4,320,000 </t>
  </si>
  <si>
    <t>ORGANIZATION AND DESCRIPTION OF BUSINESS (Details Narrative)</t>
  </si>
  <si>
    <t>Sep. 30, 2016Number$ / sharesshares</t>
  </si>
  <si>
    <t>Dec. 31, 2015Number$ / sharesshares</t>
  </si>
  <si>
    <t>Aug. 31, 2015</t>
  </si>
  <si>
    <t>Number of common stock issued</t>
  </si>
  <si>
    <t>Number of common stock returned</t>
  </si>
  <si>
    <t>Number of common stock held</t>
  </si>
  <si>
    <t>Common stock, par value (in dollars per share) | $ / shares</t>
  </si>
  <si>
    <t>Number of capital stock converted into common stock</t>
  </si>
  <si>
    <t>Qpagos, S.A. P.I de C.V [Member]</t>
  </si>
  <si>
    <t>Percentage of majority stockholders</t>
  </si>
  <si>
    <t>99.996%</t>
  </si>
  <si>
    <t>Number of common stock exercisable</t>
  </si>
  <si>
    <t>QPAGOS Corporation - Wholly Owned Subsidiary [Member]</t>
  </si>
  <si>
    <t>Number of common stock others</t>
  </si>
  <si>
    <t>Number of subsidiaries | Number</t>
  </si>
  <si>
    <t>100.00%</t>
  </si>
  <si>
    <t>Percentage of outstanding shares</t>
  </si>
  <si>
    <t>91.00%</t>
  </si>
  <si>
    <t>Date of acquisition agreement</t>
  </si>
  <si>
    <t>May 12,
		2016</t>
  </si>
  <si>
    <t>QPAGOS Corporation - Wholly Owned Subsidiary [Member] | Warrant [Member]</t>
  </si>
  <si>
    <t>QPAGOS Corporation - Wholly Owned Subsidiary [Member] | Share Exchange Agreement [Member]</t>
  </si>
  <si>
    <t>99.99%</t>
  </si>
  <si>
    <t>Redpag Electronicos, S.A. P.I. de C.V [Member]</t>
  </si>
  <si>
    <t>ACCOUNTING POLICIES AND ESTIMATES (Details) - QPAGOS Corporation - Parent Company [Member]</t>
  </si>
  <si>
    <t>Leasehold Improvements [Member]</t>
  </si>
  <si>
    <t>Property, Plant and Equipment [Line Items]</t>
  </si>
  <si>
    <t>Estimated useful lives of property</t>
  </si>
  <si>
    <t>Lesser of estimated useful life or life of lease</t>
  </si>
  <si>
    <t>Computer Equipment [Member]</t>
  </si>
  <si>
    <t>Estimated useful lives</t>
  </si>
  <si>
    <t>3 years</t>
  </si>
  <si>
    <t>Office Equipment [Member]</t>
  </si>
  <si>
    <t>10 years</t>
  </si>
  <si>
    <t>ACCOUNTING POLICIES AND ESTIMATES (Details Narrative)</t>
  </si>
  <si>
    <t>Dec. 31, 2015USD ($)Number</t>
  </si>
  <si>
    <t>Sep. 30, 2016USD ($)</t>
  </si>
  <si>
    <t>Dec. 31, 2014USD ($)</t>
  </si>
  <si>
    <t>Plant and equipment costs</t>
  </si>
  <si>
    <t>Percentage of ownership interest</t>
  </si>
  <si>
    <t>Number of reportable segment | Number</t>
  </si>
  <si>
    <t>Cash FDIC uninsured amount</t>
  </si>
  <si>
    <t>Amortized period of intangible assets</t>
  </si>
  <si>
    <t>5 years</t>
  </si>
  <si>
    <t>QPAGOS Corporation - Parent Company [Member] | Minimum [Member]</t>
  </si>
  <si>
    <t>RESTATEMENT OF PREVIOUSLY ISSUED FINANCIAL STATEMENTS (Details) - USD ($)</t>
  </si>
  <si>
    <t>Dec. 31, 2013</t>
  </si>
  <si>
    <t>Common stock, $0.0001 par value; 100,000,000 shares authorized, 44,784,000 and 9,238,628 shares issued and outstanding as of December 31, 2015 and December 31, 2014.</t>
  </si>
  <si>
    <t>As Previously Reported [Member]</t>
  </si>
  <si>
    <t>Adjustments [Member]</t>
  </si>
  <si>
    <t>QPAGOS Corporation - Parent Company [Member] | As Previously Reported [Member]</t>
  </si>
  <si>
    <t>QPAGOS Corporation - Parent Company [Member] | Adjustments [Member]</t>
  </si>
  <si>
    <t>RESTATEMENT OF PREVIOUSLY ISSUED FINANCIAL STATEMENTS (Details 1) - USD ($)</t>
  </si>
  <si>
    <t>Revenues</t>
  </si>
  <si>
    <t>Sales of services</t>
  </si>
  <si>
    <t>Kiosk sales</t>
  </si>
  <si>
    <t>Payment processing fees</t>
  </si>
  <si>
    <t>Other</t>
  </si>
  <si>
    <t>Gross (Loss) Profit</t>
  </si>
  <si>
    <t>Other (expense) income</t>
  </si>
  <si>
    <t>[5]</t>
  </si>
  <si>
    <t>RESTATEMENT OF PREVIOUSLY ISSUED FINANCIAL STATEMENTS (Details 2) - USD ($)</t>
  </si>
  <si>
    <t>Intangible assets</t>
  </si>
  <si>
    <t>NET INCREASE IN CASH</t>
  </si>
  <si>
    <t>RESTATEMENT OF PREVIOUSLY ISSUED FINANCIAL STATEMENTS (Details Narrative)</t>
  </si>
  <si>
    <t>Aug. 27, 2015shares</t>
  </si>
  <si>
    <t>Dec. 31, 2014$ / sharesshares</t>
  </si>
  <si>
    <t>Dec. 31, 2013shares</t>
  </si>
  <si>
    <t>QPAGOS Corporation - Parent Company [Member] | Warrant [Member]</t>
  </si>
  <si>
    <t>QPAGOS Corporation - Parent Company [Member] | Reverse Merger [Member]</t>
  </si>
  <si>
    <t>QPAGOS Corporation - Parent Company [Member] | Reverse Merger [Member] | Series A Shares [Member]</t>
  </si>
  <si>
    <t>Number of shares acquired</t>
  </si>
  <si>
    <t>QPAGOS Corporation - Parent Company [Member] | Reverse Merger [Member] | Series B Shares [Member]</t>
  </si>
  <si>
    <t>Redpag Electronicos, S.A. P.I. de C.V [Member] | Reverse Merger [Member]</t>
  </si>
  <si>
    <t>Redpag Electronicos, S.A. P.I. de C.V [Member] | Reverse Merger [Member] | Series A Shares [Member]</t>
  </si>
  <si>
    <t>Redpag Electronicos, S.A. P.I. de C.V [Member] | Reverse Merger [Member] | Series B Shares [Member]</t>
  </si>
  <si>
    <t>Date of acqusition agreement</t>
  </si>
  <si>
    <t>GOING CONCERN (Details Narrative) - USD ($)</t>
  </si>
  <si>
    <t>ACQUISITION (Details Narrative)</t>
  </si>
  <si>
    <t>Dec. 31, 2014$ / shares</t>
  </si>
  <si>
    <t>INVENTORY (Details) - USD ($)</t>
  </si>
  <si>
    <t>Inventory, net</t>
  </si>
  <si>
    <t>Kiosks and Accessories [Member]</t>
  </si>
  <si>
    <t>Kiosks and Accessories [Member] | QPAGOS Corporation - Parent Company [Member]</t>
  </si>
  <si>
    <t>Kiosks And Spare Parts In Transit [Member] | QPAGOS Corporation - Parent Company [Member]</t>
  </si>
  <si>
    <t>Spare Parts [Member] | QPAGOS Corporation - Parent Company [Member]</t>
  </si>
  <si>
    <t>PLANT AND EQUIPMENT (Details) - USD ($)</t>
  </si>
  <si>
    <t>Total cost</t>
  </si>
  <si>
    <t>Less: accumulated depreciation and amortization</t>
  </si>
  <si>
    <t>Property and equipment, net</t>
  </si>
  <si>
    <t>Computer Equipment [Member] | QPAGOS Corporation - Parent Company [Member]</t>
  </si>
  <si>
    <t>Office Equipment [Member] | QPAGOS Corporation - Parent Company [Member]</t>
  </si>
  <si>
    <t>Leasehold Improvements [Member] | QPAGOS Corporation - Parent Company [Member]</t>
  </si>
  <si>
    <t>PLANT AND EQUIPMENT (Details Narrative) - USD ($)</t>
  </si>
  <si>
    <t>Depreciation and amortization expense</t>
  </si>
  <si>
    <t>INTANGIBLES (Details) - USD ($)</t>
  </si>
  <si>
    <t>Finite-Lived Intangible Assets [Line Items]</t>
  </si>
  <si>
    <t>Less: accumulated amortization</t>
  </si>
  <si>
    <t>Software License [Member]</t>
  </si>
  <si>
    <t>Software License [Member] | QPAGOS Corporation - Parent Company [Member]</t>
  </si>
  <si>
    <t>INTANGIBLES (Details Narrative)</t>
  </si>
  <si>
    <t>May 01, 2015</t>
  </si>
  <si>
    <t>Sep. 30, 2015USD ($)</t>
  </si>
  <si>
    <t>Nov. 01, 2015USD ($)</t>
  </si>
  <si>
    <t>Payments to intangible assets</t>
  </si>
  <si>
    <t>QPAGOS Corporation - Wholly Owned Subsidiary [Member] | Software License Arrangement [Member] | Software License [Member]</t>
  </si>
  <si>
    <t>Payments for exclusive rights to mexican market</t>
  </si>
  <si>
    <t>License renewable term (in years)</t>
  </si>
  <si>
    <t>Agreement cost</t>
  </si>
  <si>
    <t>QPAGOS Corporation - Parent Company [Member] | Software License [Member]</t>
  </si>
  <si>
    <t>Number of software programe | Number</t>
  </si>
  <si>
    <t>QPAGOS Corporation - Parent Company [Member] | Software License Arrangement [Member] | Software License [Member]</t>
  </si>
  <si>
    <t>Frequency of intagible assets</t>
  </si>
  <si>
    <t>Annual</t>
  </si>
  <si>
    <t>Frequency payment of intagible assets</t>
  </si>
  <si>
    <t>NOTES PAYABLE (Details) - USD ($)</t>
  </si>
  <si>
    <t>Sep. 21, 2015</t>
  </si>
  <si>
    <t>Apr. 10, 2015</t>
  </si>
  <si>
    <t>Total notes payable</t>
  </si>
  <si>
    <t>6% Notes Payable Due On March 15, 2017 [Member] | Gaston Pereira [Member]</t>
  </si>
  <si>
    <t>Strategic IR, Inc [Member] | 10% Notes Payable Due On March 28, 2017 [Member]</t>
  </si>
  <si>
    <t>Strategic IR, Inc [Member] | 12% Notes Payable Due On December 31, 2014 [Member] | QPAGOS Corporation - Parent Company [Member]</t>
  </si>
  <si>
    <t>YP Holdings LLC [Member] | 12% Notes Payable Due On December 31, 2015 [Member] | QPAGOS Corporation - Wholly Owned Subsidiary [Member]</t>
  </si>
  <si>
    <t>YP Holdings LLC [Member] | 12% Notes Payable Due On December 31, 2015 [Member] | QPAGOS Corporation - Parent Company [Member]</t>
  </si>
  <si>
    <t>Panatrade Business Ltd [Member] | 5% Notes Payable Due On February 3, 2019 [Member] | QPAGOS Corporation - Parent Company [Member]</t>
  </si>
  <si>
    <t>Huppay Global Corp [Member] | 5% Notes Payable Due On June 12, 2019 [Member] | QPAGOS Corporation - Parent Company [Member]</t>
  </si>
  <si>
    <t>Newvello Limited [Member] | 5% Notes Payable Due On July 18, 2019 [Member] | QPAGOS Corporation - Parent Company [Member]</t>
  </si>
  <si>
    <t>Satellite Development [Member] | 11% Notes Payable Due On March 31, 2015 [Member] | QPAGOS Corporation - Parent Company [Member]</t>
  </si>
  <si>
    <t>Clive Kabatznik [Member] | 12% Notes Payable Due On December 31, 2014 [Member] | QPAGOS Corporation - Parent Company [Member]</t>
  </si>
  <si>
    <t>Joseph W &amp; Patricia G Family Trust [Member] | 12% Notes Payable Due On December 31, 2014 [Member] | QPAGOS Corporation - Parent Company [Member]</t>
  </si>
  <si>
    <t>Alberto Pereira Bunster [Member] | 12% Notes Payable Due On June 30, 2015 [Member] | QPAGOS Corporation - Parent Company [Member]</t>
  </si>
  <si>
    <t>Dimitri Kurganov [Member] | 5% Notes Payable Due On April 1, 2016 [Member] | QPAGOS Corporation - Parent Company [Member]</t>
  </si>
  <si>
    <t>Alex Pereira [Member] | 12% Notes Payable Due On June 30, 2015 [Member] | QPAGOS Corporation - Parent Company [Member]</t>
  </si>
  <si>
    <t>Delinvest Commercial Limited [Member] | 5% Notes Payable Due On May 11, 2015 [Member] | QPAGOS Corporation - Parent Company [Member]</t>
  </si>
  <si>
    <t>Evgeny Simonov [Member] | 12% Notes Payable Due On February 3, 2019 [Member] | QPAGOS Corporation - Parent Company [Member]</t>
  </si>
  <si>
    <t>Igor Moiseev [Member] | 5% Notes Payable Due On July 18,2019 [Member] | QPAGOS Corporation - Parent Company [Member]</t>
  </si>
  <si>
    <t>Irina Galikhanova [Member] | 5% Notes Payable Due On February 3, 2019 [Member] | QPAGOS Corporation - Parent Company [Member]</t>
  </si>
  <si>
    <t>Olga Akhmetova [Member] | 5% Notes Payable Due On February 3, 2019 [Member] | QPAGOS Corporation - Parent Company [Member]</t>
  </si>
  <si>
    <t>NOTES PAYABLE (Details Narrative) - USD ($)</t>
  </si>
  <si>
    <t>Sep. 15, 2016</t>
  </si>
  <si>
    <t>Mar. 31, 2015</t>
  </si>
  <si>
    <t>Feb. 11, 2015</t>
  </si>
  <si>
    <t>Dec. 10, 2014</t>
  </si>
  <si>
    <t>Nov. 26, 2014</t>
  </si>
  <si>
    <t>Aug. 06, 2014</t>
  </si>
  <si>
    <t>Jul. 18, 2014</t>
  </si>
  <si>
    <t>Jun. 12, 2014</t>
  </si>
  <si>
    <t>Feb. 03, 2014</t>
  </si>
  <si>
    <t>Dec. 12, 2016</t>
  </si>
  <si>
    <t>Sep. 29, 2016</t>
  </si>
  <si>
    <t>Value of debt instrument converted</t>
  </si>
  <si>
    <t>10% Notes Payable Due On March 28, 2017 [Member] | Strategic IR, Inc [Member]</t>
  </si>
  <si>
    <t>Face value of notes payable</t>
  </si>
  <si>
    <t>12% Notes Payable Due On December 31, 2015 [Member] | YP Holdings LLC [Member] | QPAGOS Corporation - Wholly Owned Subsidiary [Member]</t>
  </si>
  <si>
    <t>12% Notes Payable Due On December 31, 2015 [Member] | YP Holdings LLC [Member] | QPAGOS Corporation - Parent Company [Member]</t>
  </si>
  <si>
    <t>5% Notes Payable Due On February 3, 2019 [Member] | Panatrade Business Ltd [Member] | QPAGOS Corporation - Parent Company [Member] | Unsecured Loan Agreements [Member]</t>
  </si>
  <si>
    <t>Notes payable term</t>
  </si>
  <si>
    <t>60 months</t>
  </si>
  <si>
    <t>Date of first required payment</t>
  </si>
  <si>
    <t>2015-02</t>
  </si>
  <si>
    <t>Proceeds from notes payable</t>
  </si>
  <si>
    <t>5% Notes Payable Due On February 3, 2019 (Redpag Electronicos S.A.P.I. de C.V.) [Member] | Panatrade Business Ltd [Member] | QPAGOS Corporation - Parent Company [Member] | Unsecured Loan Agreements [Member]</t>
  </si>
  <si>
    <t>Notes Payable (Satellite Development) [Member] | Panatrade Business Ltd [Member] | QPAGOS Corporation - Parent Company [Member]</t>
  </si>
  <si>
    <t>Notes assigned</t>
  </si>
  <si>
    <t>Notes Payable (Other parties) [Member] | Panatrade Business Ltd [Member] | QPAGOS Corporation - Parent Company [Member]</t>
  </si>
  <si>
    <t>5% Notes Payable Due On February 3, 2019 [Member] | Panatrade Business Ltd [Member] | QPAGOS Corporation - Parent Company [Member]</t>
  </si>
  <si>
    <t>Number of shares issued from conversion</t>
  </si>
  <si>
    <t>Number of shares issued from conversion, pre merger</t>
  </si>
  <si>
    <t>Share price (in dollars per share)</t>
  </si>
  <si>
    <t>Pre merger share price (in dollars per share)</t>
  </si>
  <si>
    <t>5% Notes Payable Due On June 12, 2019 [Member] | Huppay Global Corp [Member] | QPAGOS Corporation - Parent Company [Member]</t>
  </si>
  <si>
    <t>5% Notes Payable Due On June 12, 2019 [Member] | Huppay Global Corp [Member] | QPAGOS Corporation - Parent Company [Member] | Unsecured Loan Agreements [Member]</t>
  </si>
  <si>
    <t>5% Notes Payable Due On July 18, 2019 [Member] | Newvello Limited [Member] | QPAGOS Corporation - Parent Company [Member]</t>
  </si>
  <si>
    <t>5% Notes Payable Due On July 18, 2019 [Member] | Newvello Limited [Member] | QPAGOS Corporation - Parent Company [Member] | Unsecured Loan Agreements [Member]</t>
  </si>
  <si>
    <t>5% Notes Payable Due On July 18, 2019 (Individual) [Member] | Newvello Limited [Member] | QPAGOS Corporation - Parent Company [Member]</t>
  </si>
  <si>
    <t>11% Notes Payable Due On March 31, 2015 [Member] | Satellite Development [Member] | QPAGOS Corporation - Parent Company [Member]</t>
  </si>
  <si>
    <t>11% Notes Payable Due On March 31, 2015 [Member] | Satellite Development [Member] | QPAGOS Corporation - Parent Company [Member] | Unsecured Loan Agreements [Member]</t>
  </si>
  <si>
    <t>11% Notes Payable Due On March 31, 2015 (Panatrade Business Ltd) [Member] | Satellite Development [Member] | QPAGOS Corporation - Parent Company [Member]</t>
  </si>
  <si>
    <t>11% Notes Payable Due On March 31, 2015 (Delinvest Commercial Limited) (Panatrade Business Ltd) [Member] | Satellite Development [Member] | QPAGOS Corporation - Parent Company [Member]</t>
  </si>
  <si>
    <t>12% Notes Payable Due On December 31, 2014 [Member] | Strategic IR, Inc [Member] | QPAGOS Corporation - Parent Company [Member]</t>
  </si>
  <si>
    <t>12% Notes Payable Due On December 31, 2014 [Member] | Strategic IR, Inc [Member] | QPAGOS Corporation - Parent Company [Member] | Unsecured Loan Agreements [Member]</t>
  </si>
  <si>
    <t>Description of notes payable</t>
  </si>
  <si>
    <t>Lender having the right to extend the maturity date
of the loan until payment is demanded or until such date as a private placement raising $1,000,000 in gross proceeds is consummated,
in addition, the loan, or any portion thereof, may be converted into common stock of the Company at the lowest per share price
at which the founders of the Company shall have converted any of their debt into common stock of the Company.</t>
  </si>
  <si>
    <t>12% Notes Payable Due On December 31, 2014 [Member] | Clive Kabatznik [Member] | QPAGOS Corporation - Parent Company [Member]</t>
  </si>
  <si>
    <t>12% Notes Payable Due On December 31, 2014 [Member] | Clive Kabatznik [Member] | QPAGOS Corporation - Parent Company [Member] | Unsecured Loan Agreements [Member]</t>
  </si>
  <si>
    <t>12% Notes Payable Due On December 31, 2014 (Panatrade Business Ltd) [Member] | Strategic IR, Inc [Member] | QPAGOS Corporation - Parent Company [Member]</t>
  </si>
  <si>
    <t>12% Notes Payable Due On December 31, 2014 [Member] | Joseph W &amp; Patricia G Family Trust [Member] | QPAGOS Corporation - Parent Company [Member] | Unsecured Loan Agreements [Member]</t>
  </si>
  <si>
    <t>12% Notes Payable Due On December 31, 2014 [Member] | Joseph W &amp; Patricia G Family Trust [Member] | QPAGOS Corporation - Parent Company [Member]</t>
  </si>
  <si>
    <t>12% Notes Payable Due On June 30, 2015 [Member] | Alberto Pereira Bunster [Member] | QPAGOS Corporation - Parent Company [Member]</t>
  </si>
  <si>
    <t>12% Notes Payable Due On June 30, 2015 [Member] | Alberto Pereira Bunster [Member] | QPAGOS Corporation - Parent Company [Member] | Unsecured Loan Agreements [Member]</t>
  </si>
  <si>
    <t>5% Notes Payable Due On April 1, 2016 [Member] | Dimitri Kurganov [Member] | QPAGOS Corporation - Parent Company [Member]</t>
  </si>
  <si>
    <t>5% Notes Payable Due On April 1, 2016 [Member] | Dimitri Kurganov [Member] | QPAGOS Corporation - Parent Company [Member] | Unsecured Loan Agreements [Member]</t>
  </si>
  <si>
    <t>12% Notes Payable Due On June 30, 2015 [Member] | Alex Pereira [Member] | QPAGOS Corporation - Parent Company [Member]</t>
  </si>
  <si>
    <t>12% Notes Payable Due On June 30, 2015 [Member] | Alex Pereira [Member] | QPAGOS Corporation - Parent Company [Member] | Unsecured Loan Agreements [Member]</t>
  </si>
  <si>
    <t>5% Notes Payable Due On May 11, 2015 [Member] | Delinvest Commercial Limited [Member] | QPAGOS Corporation - Parent Company [Member]</t>
  </si>
  <si>
    <t>5% Notes Payable Due On May 11, 2015 [Member] | Delinvest Commercial Limited [Member] | QPAGOS Corporation - Parent Company [Member] | Unsecured Loan Agreements [Member]</t>
  </si>
  <si>
    <t>5% Notes Payable Due On May 11, 2015 (Satellite Development ) [Member] | Delinvest Commercial Limited [Member] | QPAGOS Corporation - Parent Company [Member]</t>
  </si>
  <si>
    <t>5% Notes Payable Due On May 11, 2015 (Other parties) [Member] | Delinvest Commercial Limited [Member] | QPAGOS Corporation - Parent Company [Member]</t>
  </si>
  <si>
    <t>12% Notes Payable Due On February 3, 2019 (Panatrade Business Ltd) [Member] | Evgeny Simonov [Member] | QPAGOS Corporation - Parent Company [Member]</t>
  </si>
  <si>
    <t>5% Notes Payable Due On July 18, 2019 (Newvello Limited) [Member] | Igor Moiseev [Member] | QPAGOS Corporation - Parent Company [Member]</t>
  </si>
  <si>
    <t>5% Notes Payable Due On February 3, 2019 (Panatrade Business Ltd) [Member] | Irina Galikhanova [Member] | QPAGOS Corporation - Parent Company [Member]</t>
  </si>
  <si>
    <t>5% Notes Payable Due On February 3, 2019 (Panatrade Business Ltd) [Member] | Olga Akhmetova [Member] | QPAGOS Corporation - Parent Company [Member]</t>
  </si>
  <si>
    <t>Gaston Pereira [Member] | 6% Notes Payable Due On March 15, 2017 [Member]</t>
  </si>
  <si>
    <t>Description of interest rate term</t>
  </si>
  <si>
    <t>Due and payable 6 months from the effective date.</t>
  </si>
  <si>
    <t>Subsequent Event [Member] | Gaston Pereira [Member] | 6% Notes Payable Due On March 15, 2017 [Member]</t>
  </si>
  <si>
    <t>STOCKHOLDERS' EQUITY (Details) - Restricted Stock [Member] - $ / shares</t>
  </si>
  <si>
    <t>Number Granted</t>
  </si>
  <si>
    <t>Weighted Average Granted Fair Value Per Share</t>
  </si>
  <si>
    <t>Number Vested</t>
  </si>
  <si>
    <t>Weighted Average Vested Fair Value Per Share</t>
  </si>
  <si>
    <t>Exercise Price Dollar 0.10 [Member]</t>
  </si>
  <si>
    <t>Exercise Price Dollar 0.10 [Member] | QPAGOS Corporation - Parent Company [Member]</t>
  </si>
  <si>
    <t>STOCKHOLDERS' EQUITY (Details 1) - QPAGOS Corporation - Parent Company [Member] - Warrant [Member]</t>
  </si>
  <si>
    <t>Dec. 31, 2015$ / shares</t>
  </si>
  <si>
    <t>Calculated stock price</t>
  </si>
  <si>
    <t>Expected life of warrants (in years)</t>
  </si>
  <si>
    <t>Expected volatility of the underlying stock</t>
  </si>
  <si>
    <t>159.50%</t>
  </si>
  <si>
    <t>Expected dividend rate</t>
  </si>
  <si>
    <t>0.00%</t>
  </si>
  <si>
    <t>Minimum [Member]</t>
  </si>
  <si>
    <t>Risk-free interest rate</t>
  </si>
  <si>
    <t>1.38%</t>
  </si>
  <si>
    <t>Maximum [Member]</t>
  </si>
  <si>
    <t>1.74%</t>
  </si>
  <si>
    <t>STOCKHOLDERS' EQUITY (Details 2) - Warrant [Member] - $ / shares</t>
  </si>
  <si>
    <t>Share-based Compensation Arrangement by Share-based Payment Award, Equity Instruments Other than Options, Nonvested, Number of Shares [Roll Forward]</t>
  </si>
  <si>
    <t>Outstanding at beginning</t>
  </si>
  <si>
    <t>Outstanding at ending</t>
  </si>
  <si>
    <t>Granted</t>
  </si>
  <si>
    <t>Forfeited/Cancelled</t>
  </si>
  <si>
    <t>Exercised</t>
  </si>
  <si>
    <t>Share-based Compensation Arrangement by Share-based Payment Award, Equity Instruments Other than Options, Nonvested, Exercise price per share [Roll Forward]</t>
  </si>
  <si>
    <t>Share-based Compensation Arrangement by Share-based Payment Award, Equity Instruments Other than Options, Nonvested, Weighted Average Grant Date Fair Value [Roll Forward]</t>
  </si>
  <si>
    <t>STOCKHOLDERS' EQUITY (Details 3) - Warrant [Member] - $ / shares</t>
  </si>
  <si>
    <t>Number Outstanding</t>
  </si>
  <si>
    <t>Weighted Average Exercise Price</t>
  </si>
  <si>
    <t>Number Exercisable</t>
  </si>
  <si>
    <t>Exercisable Weighted Average Exercise Price</t>
  </si>
  <si>
    <t>Exercise Price Dollar 0.625 [Member]</t>
  </si>
  <si>
    <t>Weighted Average Remaining Contractual life in years</t>
  </si>
  <si>
    <t>4 years</t>
  </si>
  <si>
    <t>Exercisable Weighted Average Remaining Contractual life in years</t>
  </si>
  <si>
    <t>Exercise Price Dollar 0.625 [Member] | QPAGOS Corporation - Parent Company [Member]</t>
  </si>
  <si>
    <t>4 years 9 months 4 days</t>
  </si>
  <si>
    <t>STOCKHOLDERS' EQUITY (Details Narrative) - USD ($)</t>
  </si>
  <si>
    <t>Feb. 16, 2016</t>
  </si>
  <si>
    <t>May 18, 2015</t>
  </si>
  <si>
    <t>Aug. 31, 2016</t>
  </si>
  <si>
    <t>Common stock par value (in dollars per share)</t>
  </si>
  <si>
    <t>Proceeds from common stock issued</t>
  </si>
  <si>
    <t>Preferred stock, authorized</t>
  </si>
  <si>
    <t>Preferred stock par value (in dollars per share)</t>
  </si>
  <si>
    <t>Preferred stock, issued</t>
  </si>
  <si>
    <t>Preferred stock, outstanding</t>
  </si>
  <si>
    <t>Share based expenses</t>
  </si>
  <si>
    <t>Proceeds on common stock issued, net of expenses</t>
  </si>
  <si>
    <t>Restricted Stock [Member]</t>
  </si>
  <si>
    <t>Number of exercisable shares</t>
  </si>
  <si>
    <t>Warrants exercise price (in dollars per share)</t>
  </si>
  <si>
    <t>Intrinsic value of warrant outstanding</t>
  </si>
  <si>
    <t>Qpagos Corporation [Member]</t>
  </si>
  <si>
    <t>Description of ratio of warrants converted</t>
  </si>
  <si>
    <t>QPAGOS warrants at a ratio of two QPAGOS warrants
for each Qpagos Corporation warrant issued.</t>
  </si>
  <si>
    <t>Qpagos Corporation [Member] | Warrant [Member]</t>
  </si>
  <si>
    <t>Asiya Pearls, Inc [Member]</t>
  </si>
  <si>
    <t>Number of capital stock converted into each common stock</t>
  </si>
  <si>
    <t>Value for number of conversion of debt into equity</t>
  </si>
  <si>
    <t>QPAGOS Corporation - Parent Company [Member] | Convertible Notes Payable [Member]</t>
  </si>
  <si>
    <t>QPAGOS Corporation - Parent Company [Member] | Reverse Merger Transaction [Member]</t>
  </si>
  <si>
    <t>QPAGOS Corporation - Parent Company [Member] | Restricted Stock [Member]</t>
  </si>
  <si>
    <t>Common shares pre merger (in dollars per share)</t>
  </si>
  <si>
    <t>Consultants and Advisors [Member] | QPAGOS Corporation - Parent Company [Member]</t>
  </si>
  <si>
    <t>Number of share issued for services</t>
  </si>
  <si>
    <t>Number of shares pre merger</t>
  </si>
  <si>
    <t>Common shares per unit (in dollars per share)</t>
  </si>
  <si>
    <t>Consultants and Advisors [Member] | QPAGOS Corporation - Parent Company [Member] | Reverse Merger Transaction [Member]</t>
  </si>
  <si>
    <t>Consultants and Advisors [Member] | QPAGOS Corporation - Parent Company [Member] | Restricted Stock [Member]</t>
  </si>
  <si>
    <t>Debt Holder [Member] | QPAGOS Corporation - Parent Company [Member] | Reverse Merger Transaction [Member]</t>
  </si>
  <si>
    <t>Number of pre-merger common units acquired</t>
  </si>
  <si>
    <t>Number of pre-merger common units</t>
  </si>
  <si>
    <t>Consulting Agreements [Member]</t>
  </si>
  <si>
    <t>Consulting Agreements [Member] | Restricted Stock [Member]</t>
  </si>
  <si>
    <t>Consulting Agreements [Member] | Gibbs Investment Holdings, Gibbs International, Eurosa, Inc. &amp; Robert Skaff [Member] | Consulting Services [Member]</t>
  </si>
  <si>
    <t>Number of share converted</t>
  </si>
  <si>
    <t>Subscription Agreement [Member] | Qpagos Corporation [Member]</t>
  </si>
  <si>
    <t>Private Placement Agreement And Individual Securities Purchase Agreements [Member] | QPAGOS Corporation - Parent Company [Member] | Warrant [Member] | Investor [Member]</t>
  </si>
  <si>
    <t>Description of each unit</t>
  </si>
  <si>
    <t>Each unit consisting of one share of Common Stock
and a five year warrant exercisable for one share of common stock at an exercise price of $0.625 ($1.25 pre-QPAGOS Merger)
per share.</t>
  </si>
  <si>
    <t>Private Placement Agreement And Individual Securities Purchase Agreements [Member] | Investor [Member] | Qpagos Corporation [Member]</t>
  </si>
  <si>
    <t>Common shares per unit acquired (in dollars per share)</t>
  </si>
  <si>
    <t>Each unit consisting of one share of Common Stock
and a five year warrant exercisable for one share of common stock at an exercise price of $0.625 ($1.25 pre-merger) per share.</t>
  </si>
  <si>
    <t>Private Placement Agreement And Individual Securities Purchase Agreements [Member] | Placement Agent [Member] | QPAGOS Corporation - Parent Company [Member] | Warrant [Member]</t>
  </si>
  <si>
    <t>Placement Agent Agreement [Member] | Warrant [Member]</t>
  </si>
  <si>
    <t>Warrant term</t>
  </si>
  <si>
    <t>Private Placement Agreement [Member] | Placement Agent [Member] | QPAGOS Corporation - Parent Company [Member]</t>
  </si>
  <si>
    <t>Percentage of fee received on gross proceeds</t>
  </si>
  <si>
    <t>10.00%</t>
  </si>
  <si>
    <t>Percentage of expense recovery fee</t>
  </si>
  <si>
    <t>3.00%</t>
  </si>
  <si>
    <t>Description of issuance of warrrants</t>
  </si>
  <si>
    <t>The Placement Agent was issued warrants equal to
15% of the total number of shares issued to the investors, on the same terms and conditions of those units issued to investors.</t>
  </si>
  <si>
    <t>Private Placement Agreement [Member] | Placement Agent [Member] | QPAGOS Corporation - Parent Company [Member] | Warrant [Member]</t>
  </si>
  <si>
    <t>Each unit consisting of a warrant to purchase one
share of common stock at an exercise price of $0.625 ($1.25 pre-QPAGOS Merger) per share.</t>
  </si>
  <si>
    <t>Employment Agreement [Member] | Gaston Pereira [Member] | QPAGOS Corporation - Parent Company [Member] | Restricted Stock [Member]</t>
  </si>
  <si>
    <t>Number of common shares post merger</t>
  </si>
  <si>
    <t>Description of vesting</t>
  </si>
  <si>
    <t>These shares are restricted and
vest April 30, 2016</t>
  </si>
  <si>
    <t>Employment Agreement [Member] | Chief Operating Officer [Member] | QPAGOS Corporation - Parent Company [Member] | Restricted Stock [Member]</t>
  </si>
  <si>
    <t>REVENUE (Details) - USD ($)</t>
  </si>
  <si>
    <t>Revenue</t>
  </si>
  <si>
    <t>INCOME TAXES (Details) - QPAGOS Corporation - Parent Company [Member] - USD ($)</t>
  </si>
  <si>
    <t>Operating Loss Carryforwards [Line Items]</t>
  </si>
  <si>
    <t>Current, provision for income taxes</t>
  </si>
  <si>
    <t>Deferred, provision for income taxes</t>
  </si>
  <si>
    <t>Federal Tax Authority [Member]</t>
  </si>
  <si>
    <t>State Tax Authority [Member]</t>
  </si>
  <si>
    <t>Foreign Tax Authority [Member]</t>
  </si>
  <si>
    <t>INCOME TAXES (Details 1) - QPAGOS Corporation - Parent Company [Member] - USD ($)</t>
  </si>
  <si>
    <t>Tax expense at the federal statutory rate</t>
  </si>
  <si>
    <t>State tax expense, net of federal tax effect</t>
  </si>
  <si>
    <t>Effect of foreign operations</t>
  </si>
  <si>
    <t>Permanent timing differences</t>
  </si>
  <si>
    <t>Deferred income tax asset valuation allowance</t>
  </si>
  <si>
    <t>Deferred tax assets, net</t>
  </si>
  <si>
    <t>INCOME TAXES (Details 2) - QPAGOS Corporation - Parent Company [Member] - USD ($)</t>
  </si>
  <si>
    <t>Net operating losses</t>
  </si>
  <si>
    <t>Valuation allowance</t>
  </si>
  <si>
    <t>Net deferred income tax assets</t>
  </si>
  <si>
    <t>INCOME TAXES (Details Narrative) - QPAGOS Corporation - Parent Company [Member] - USD ($)</t>
  </si>
  <si>
    <t>Net changes deferred income tax assets valuation allowance</t>
  </si>
  <si>
    <t>Net operating loss carry-forwards</t>
  </si>
  <si>
    <t>Tax credit expiration period</t>
  </si>
  <si>
    <t>The prior three years remain open for examination
by the federal or state regulatory agencies for purposes of an audit for tax purposes.</t>
  </si>
  <si>
    <t>Expiration year</t>
  </si>
  <si>
    <t>EQUITY BASED COMPENSATION (Details) - USD ($)</t>
  </si>
  <si>
    <t>Restricted stock awards</t>
  </si>
  <si>
    <t>Stock issued for services rendered</t>
  </si>
  <si>
    <t>NET LOSS PER SHARE (Details) - shares</t>
  </si>
  <si>
    <t>Antidilutive securities excluded from computation of earnings per share amount</t>
  </si>
  <si>
    <t>Restricted Stock [Member] | QPAGOS Corporation - Parent Company [Member]</t>
  </si>
  <si>
    <t>COMMITMENTS AND CONTINGENCIES (Details Narrative) - USD ($)</t>
  </si>
  <si>
    <t>Future minimum lease installments</t>
  </si>
  <si>
    <t>QPAGOS Corporation - Wholly Owned Subsidiary [Member] | MEXICO [Member]</t>
  </si>
  <si>
    <t>Leased term</t>
  </si>
  <si>
    <t>Monthly rental payment</t>
  </si>
  <si>
    <t>Maturity of lease agreement</t>
  </si>
  <si>
    <t>Dec. 15,
		2016</t>
  </si>
  <si>
    <t>QPAGOS Corporation - Parent Company [Member] | MEXICO [Member]</t>
  </si>
  <si>
    <t>SUBSEQUENT EVENTS (Details Narrative) - USD ($)</t>
  </si>
  <si>
    <t>Oct. 17, 2016</t>
  </si>
  <si>
    <t>Oct. 07, 2016</t>
  </si>
  <si>
    <t>Jun. 07, 2016</t>
  </si>
  <si>
    <t>Feb. 01, 2016</t>
  </si>
  <si>
    <t>Nov. 23, 2016</t>
  </si>
  <si>
    <t>May 12, 2016</t>
  </si>
  <si>
    <t>Number of shares issued</t>
  </si>
  <si>
    <t>Gross proceeds from common stock</t>
  </si>
  <si>
    <t>Subsequent Event [Member] | Mr. Gaston Pereira [Member] | 6% Notes Payable Due On March 15, 2017 [Member]</t>
  </si>
  <si>
    <t>Face amount</t>
  </si>
  <si>
    <t>Issuance date</t>
  </si>
  <si>
    <t>Sep. 15,
		2016</t>
  </si>
  <si>
    <t>Subsequent Event [Member] | Warrant [Member]</t>
  </si>
  <si>
    <t>Subsequent Event [Member] | QPAGOS Corporation - Wholly Owned Subsidiary [Member]</t>
  </si>
  <si>
    <t>Subsequent Event [Member] | Securities Purchase Agreement [Member]</t>
  </si>
  <si>
    <t>Subsequent Event [Member] | Consulting Agreements [Member]</t>
  </si>
  <si>
    <t>Stock received for services</t>
  </si>
  <si>
    <t>Stock received for services pre merger</t>
  </si>
  <si>
    <t>Common stock, par value pre merger (in dollars per share)</t>
  </si>
  <si>
    <t>Subsequent Event [Member] | Consulting Agreements [Member] | Delaware corporation and Yogipay Corporation [Member]</t>
  </si>
  <si>
    <t>15.00%</t>
  </si>
  <si>
    <t>Subsequent Event [Member] | Merger Agreement [Member]</t>
  </si>
  <si>
    <t>Subsequent Event [Member] | Investor [Member] | Securities Purchase Agreement [Member]</t>
  </si>
  <si>
    <t>Subsequent Event [Member] | 10% Five Unsecured Promissory Note Payable Due between February 13, 2017 and November 23, 2017 [Member] | Investor [Member]</t>
  </si>
  <si>
    <t>Debt maturity start date</t>
  </si>
  <si>
    <t>Feb. 13,
		2017</t>
  </si>
  <si>
    <t>Debt maturity end date</t>
  </si>
  <si>
    <t>Nov. 23,
		2017</t>
  </si>
  <si>
    <t>Subsequent Event [Member] | 10% Six Unsecured Promissory Note Payable Due between February 13, 2017 and November 23, 2017 [Member] | Investor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591913</v>
      </c>
    </row>
    <row r="6" spans="1:2">
      <c r="A6" s="4" t="s">
        <v>7</v>
      </c>
      <c r="B6" s="6"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184</v>
      </c>
      <c r="B1" s="2" t="s">
        <v>1</v>
      </c>
      <c r="C1" s="2" t="s">
        <v>70</v>
      </c>
    </row>
    <row r="2" spans="1:3">
      <c r="B2" s="2" t="s">
        <v>2</v>
      </c>
      <c r="C2" s="2" t="s">
        <v>20</v>
      </c>
    </row>
    <row r="3" spans="1:3">
      <c r="A3" s="4" t="s">
        <v>184</v>
      </c>
      <c r="B3" s="4" t="s">
        <v>185</v>
      </c>
    </row>
    <row r="4" spans="1:3">
      <c r="A4" s="4" t="s">
        <v>53</v>
      </c>
    </row>
    <row r="5" spans="1:3">
      <c r="A5" s="4" t="s">
        <v>184</v>
      </c>
      <c r="C5"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70</v>
      </c>
    </row>
    <row r="2" spans="1:2">
      <c r="B2" s="2" t="s">
        <v>20</v>
      </c>
    </row>
    <row r="3" spans="1:2">
      <c r="A3" s="4" t="s">
        <v>53</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189</v>
      </c>
      <c r="B1" s="2" t="s">
        <v>1</v>
      </c>
      <c r="C1" s="2" t="s">
        <v>70</v>
      </c>
    </row>
    <row r="2" spans="1:3">
      <c r="B2" s="2" t="s">
        <v>2</v>
      </c>
      <c r="C2" s="2" t="s">
        <v>20</v>
      </c>
    </row>
    <row r="3" spans="1:3">
      <c r="A3" s="4" t="s">
        <v>189</v>
      </c>
      <c r="B3" s="4" t="s">
        <v>190</v>
      </c>
    </row>
    <row r="4" spans="1:3">
      <c r="A4" s="4" t="s">
        <v>53</v>
      </c>
    </row>
    <row r="5" spans="1:3">
      <c r="A5" s="4" t="s">
        <v>189</v>
      </c>
      <c r="C5"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192</v>
      </c>
      <c r="B1" s="2" t="s">
        <v>1</v>
      </c>
      <c r="C1" s="2" t="s">
        <v>70</v>
      </c>
    </row>
    <row r="2" spans="1:3">
      <c r="B2" s="2" t="s">
        <v>2</v>
      </c>
      <c r="C2" s="2" t="s">
        <v>20</v>
      </c>
    </row>
    <row r="3" spans="1:3">
      <c r="A3" s="4" t="s">
        <v>192</v>
      </c>
      <c r="B3" s="4" t="s">
        <v>193</v>
      </c>
    </row>
    <row r="4" spans="1:3">
      <c r="A4" s="4" t="s">
        <v>53</v>
      </c>
    </row>
    <row r="5" spans="1:3">
      <c r="A5" s="4" t="s">
        <v>192</v>
      </c>
      <c r="C5"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195</v>
      </c>
      <c r="B1" s="2" t="s">
        <v>1</v>
      </c>
      <c r="C1" s="2" t="s">
        <v>70</v>
      </c>
    </row>
    <row r="2" spans="1:3">
      <c r="B2" s="2" t="s">
        <v>2</v>
      </c>
      <c r="C2" s="2" t="s">
        <v>20</v>
      </c>
    </row>
    <row r="3" spans="1:3">
      <c r="A3" s="4" t="s">
        <v>195</v>
      </c>
      <c r="B3" s="4" t="s">
        <v>196</v>
      </c>
    </row>
    <row r="4" spans="1:3">
      <c r="A4" s="4" t="s">
        <v>53</v>
      </c>
    </row>
    <row r="5" spans="1:3">
      <c r="A5" s="4" t="s">
        <v>195</v>
      </c>
      <c r="C5"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198</v>
      </c>
      <c r="B1" s="2" t="s">
        <v>1</v>
      </c>
      <c r="C1" s="2" t="s">
        <v>70</v>
      </c>
    </row>
    <row r="2" spans="1:3">
      <c r="B2" s="2" t="s">
        <v>2</v>
      </c>
      <c r="C2" s="2" t="s">
        <v>20</v>
      </c>
    </row>
    <row r="3" spans="1:3">
      <c r="A3" s="4" t="s">
        <v>198</v>
      </c>
      <c r="B3" s="4" t="s">
        <v>199</v>
      </c>
    </row>
    <row r="4" spans="1:3">
      <c r="A4" s="4" t="s">
        <v>53</v>
      </c>
    </row>
    <row r="5" spans="1:3">
      <c r="A5" s="4" t="s">
        <v>198</v>
      </c>
      <c r="C5"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201</v>
      </c>
      <c r="B1" s="2" t="s">
        <v>1</v>
      </c>
      <c r="C1" s="2" t="s">
        <v>70</v>
      </c>
    </row>
    <row r="2" spans="1:3">
      <c r="B2" s="2" t="s">
        <v>2</v>
      </c>
      <c r="C2" s="2" t="s">
        <v>20</v>
      </c>
    </row>
    <row r="3" spans="1:3">
      <c r="A3" s="4" t="s">
        <v>201</v>
      </c>
      <c r="B3" s="4" t="s">
        <v>202</v>
      </c>
    </row>
    <row r="4" spans="1:3">
      <c r="A4" s="4" t="s">
        <v>53</v>
      </c>
    </row>
    <row r="5" spans="1:3">
      <c r="A5" s="4" t="s">
        <v>201</v>
      </c>
      <c r="C5"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204</v>
      </c>
      <c r="B1" s="2" t="s">
        <v>1</v>
      </c>
      <c r="C1" s="2" t="s">
        <v>70</v>
      </c>
    </row>
    <row r="2" spans="1:3">
      <c r="B2" s="2" t="s">
        <v>2</v>
      </c>
      <c r="C2" s="2" t="s">
        <v>20</v>
      </c>
    </row>
    <row r="3" spans="1:3">
      <c r="A3" s="4" t="s">
        <v>204</v>
      </c>
      <c r="B3" s="4" t="s">
        <v>205</v>
      </c>
    </row>
    <row r="4" spans="1:3">
      <c r="A4" s="4" t="s">
        <v>53</v>
      </c>
    </row>
    <row r="5" spans="1:3">
      <c r="A5" s="4" t="s">
        <v>204</v>
      </c>
      <c r="C5"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70</v>
      </c>
    </row>
    <row r="2" spans="1:2">
      <c r="B2" s="2" t="s">
        <v>20</v>
      </c>
    </row>
    <row r="3" spans="1:2">
      <c r="A3" s="4" t="s">
        <v>53</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209</v>
      </c>
      <c r="B1" s="2" t="s">
        <v>1</v>
      </c>
      <c r="C1" s="2" t="s">
        <v>70</v>
      </c>
    </row>
    <row r="2" spans="1:3">
      <c r="B2" s="2" t="s">
        <v>2</v>
      </c>
      <c r="C2" s="2" t="s">
        <v>20</v>
      </c>
    </row>
    <row r="3" spans="1:3">
      <c r="A3" s="4" t="s">
        <v>209</v>
      </c>
      <c r="B3" s="4" t="s">
        <v>210</v>
      </c>
    </row>
    <row r="4" spans="1:3">
      <c r="A4" s="4" t="s">
        <v>53</v>
      </c>
    </row>
    <row r="5" spans="1:3">
      <c r="A5" s="4" t="s">
        <v>209</v>
      </c>
      <c r="C5"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 customWidth="1" max="6" min="6" width="14"/>
  </cols>
  <sheetData>
    <row r="1" spans="1:6">
      <c r="A1" s="1" t="s">
        <v>19</v>
      </c>
      <c r="C1" s="2" t="s">
        <v>2</v>
      </c>
      <c r="D1" s="2" t="s">
        <v>20</v>
      </c>
      <c r="F1" s="2" t="s">
        <v>21</v>
      </c>
    </row>
    <row r="2" spans="1:6">
      <c r="A2" s="3" t="s">
        <v>22</v>
      </c>
    </row>
    <row r="3" spans="1:6">
      <c r="A3" s="4" t="s">
        <v>23</v>
      </c>
      <c r="C3" s="7" t="n">
        <v>25638</v>
      </c>
      <c r="D3" s="7" t="n">
        <v>832159</v>
      </c>
      <c r="F3" s="7" t="n">
        <v>173828</v>
      </c>
    </row>
    <row r="4" spans="1:6">
      <c r="A4" s="4" t="s">
        <v>24</v>
      </c>
      <c r="C4" s="5" t="n">
        <v>59059</v>
      </c>
      <c r="D4" s="5" t="n">
        <v>242075</v>
      </c>
    </row>
    <row r="5" spans="1:6">
      <c r="A5" s="4" t="s">
        <v>25</v>
      </c>
      <c r="C5" s="5" t="n">
        <v>480046</v>
      </c>
      <c r="D5" s="5" t="n">
        <v>668567</v>
      </c>
    </row>
    <row r="6" spans="1:6">
      <c r="A6" s="4" t="s">
        <v>26</v>
      </c>
      <c r="C6" s="5" t="n">
        <v>358521</v>
      </c>
      <c r="D6" s="5" t="n">
        <v>417897</v>
      </c>
    </row>
    <row r="7" spans="1:6">
      <c r="A7" s="4" t="s">
        <v>27</v>
      </c>
      <c r="C7" s="5" t="n">
        <v>149778</v>
      </c>
      <c r="D7" s="5" t="n">
        <v>52014</v>
      </c>
    </row>
    <row r="8" spans="1:6">
      <c r="A8" s="4" t="s">
        <v>28</v>
      </c>
      <c r="C8" s="5" t="n">
        <v>1073042</v>
      </c>
      <c r="D8" s="5" t="n">
        <v>2212712</v>
      </c>
    </row>
    <row r="9" spans="1:6">
      <c r="A9" s="3" t="s">
        <v>29</v>
      </c>
    </row>
    <row r="10" spans="1:6">
      <c r="A10" s="4" t="s">
        <v>30</v>
      </c>
      <c r="C10" s="5" t="n">
        <v>45205</v>
      </c>
      <c r="D10" s="5" t="n">
        <v>70537</v>
      </c>
    </row>
    <row r="11" spans="1:6">
      <c r="A11" s="4" t="s">
        <v>31</v>
      </c>
      <c r="C11" s="5" t="n">
        <v>179167</v>
      </c>
      <c r="D11" s="5" t="n">
        <v>211417</v>
      </c>
    </row>
    <row r="12" spans="1:6">
      <c r="A12" s="4" t="s">
        <v>32</v>
      </c>
      <c r="C12" s="5" t="n">
        <v>3000</v>
      </c>
      <c r="D12" s="4" t="s">
        <v>33</v>
      </c>
    </row>
    <row r="13" spans="1:6">
      <c r="A13" s="4" t="s">
        <v>34</v>
      </c>
      <c r="C13" s="5" t="n">
        <v>10447</v>
      </c>
      <c r="D13" s="5" t="n">
        <v>11712</v>
      </c>
    </row>
    <row r="14" spans="1:6">
      <c r="A14" s="4" t="s">
        <v>35</v>
      </c>
      <c r="C14" s="5" t="n">
        <v>237819</v>
      </c>
      <c r="D14" s="5" t="n">
        <v>293666</v>
      </c>
    </row>
    <row r="15" spans="1:6">
      <c r="A15" s="4" t="s">
        <v>36</v>
      </c>
      <c r="C15" s="5" t="n">
        <v>1310861</v>
      </c>
      <c r="D15" s="5" t="n">
        <v>2506378</v>
      </c>
    </row>
    <row r="16" spans="1:6">
      <c r="A16" s="3" t="s">
        <v>37</v>
      </c>
    </row>
    <row r="17" spans="1:6">
      <c r="A17" s="4" t="s">
        <v>38</v>
      </c>
      <c r="C17" s="5" t="n">
        <v>237159</v>
      </c>
      <c r="D17" s="5" t="n">
        <v>38372</v>
      </c>
    </row>
    <row r="18" spans="1:6">
      <c r="A18" s="4" t="s">
        <v>39</v>
      </c>
      <c r="C18" s="5" t="n">
        <v>172328</v>
      </c>
      <c r="D18" s="5" t="n">
        <v>103320</v>
      </c>
    </row>
    <row r="19" spans="1:6">
      <c r="A19" s="4" t="s">
        <v>40</v>
      </c>
      <c r="C19" s="5" t="n">
        <v>111686</v>
      </c>
      <c r="D19" s="5" t="n">
        <v>192044</v>
      </c>
    </row>
    <row r="20" spans="1:6">
      <c r="A20" s="4" t="s">
        <v>41</v>
      </c>
      <c r="C20" s="5" t="n">
        <v>8324</v>
      </c>
      <c r="D20" s="5" t="n">
        <v>1986</v>
      </c>
    </row>
    <row r="21" spans="1:6">
      <c r="A21" s="4" t="s">
        <v>42</v>
      </c>
      <c r="C21" s="5" t="n">
        <v>529497</v>
      </c>
      <c r="D21" s="5" t="n">
        <v>335722</v>
      </c>
    </row>
    <row r="22" spans="1:6">
      <c r="A22" s="4" t="s">
        <v>43</v>
      </c>
      <c r="C22" s="5" t="n">
        <v>529497</v>
      </c>
      <c r="D22" s="5" t="n">
        <v>335722</v>
      </c>
    </row>
    <row r="23" spans="1:6">
      <c r="A23" s="3" t="s">
        <v>44</v>
      </c>
    </row>
    <row r="24" spans="1:6">
      <c r="A24" s="4" t="s">
        <v>45</v>
      </c>
      <c r="C24" s="5" t="n">
        <v>5540</v>
      </c>
      <c r="D24" s="5" t="n">
        <v>4478</v>
      </c>
    </row>
    <row r="25" spans="1:6">
      <c r="A25" s="4" t="s">
        <v>46</v>
      </c>
      <c r="C25" s="5" t="n">
        <v>8239527</v>
      </c>
      <c r="D25" s="5" t="n">
        <v>5735861</v>
      </c>
    </row>
    <row r="26" spans="1:6">
      <c r="A26" s="4" t="s">
        <v>47</v>
      </c>
      <c r="C26" s="5" t="n">
        <v>-8031286</v>
      </c>
      <c r="D26" s="5" t="n">
        <v>-3989689</v>
      </c>
    </row>
    <row r="27" spans="1:6">
      <c r="A27" s="4" t="s">
        <v>48</v>
      </c>
      <c r="C27" s="5" t="n">
        <v>567583</v>
      </c>
      <c r="D27" s="5" t="n">
        <v>420006</v>
      </c>
    </row>
    <row r="28" spans="1:6">
      <c r="A28" s="4" t="s">
        <v>49</v>
      </c>
      <c r="C28" s="5" t="n">
        <v>781364</v>
      </c>
      <c r="D28" s="5" t="n">
        <v>2170656</v>
      </c>
    </row>
    <row r="29" spans="1:6">
      <c r="A29" s="4" t="s">
        <v>50</v>
      </c>
      <c r="C29" s="4" t="s">
        <v>33</v>
      </c>
      <c r="D29" s="4" t="s">
        <v>33</v>
      </c>
    </row>
    <row r="30" spans="1:6">
      <c r="A30" s="4" t="s">
        <v>51</v>
      </c>
      <c r="C30" s="5" t="n">
        <v>781364</v>
      </c>
      <c r="D30" s="5" t="n">
        <v>2170656</v>
      </c>
    </row>
    <row r="31" spans="1:6">
      <c r="A31" s="4" t="s">
        <v>52</v>
      </c>
      <c r="C31" s="7" t="n">
        <v>1310861</v>
      </c>
      <c r="D31" s="5" t="n">
        <v>2506378</v>
      </c>
    </row>
    <row r="32" spans="1:6">
      <c r="A32" s="4" t="s">
        <v>53</v>
      </c>
    </row>
    <row r="33" spans="1:6">
      <c r="A33" s="3" t="s">
        <v>22</v>
      </c>
    </row>
    <row r="34" spans="1:6">
      <c r="A34" s="4" t="s">
        <v>23</v>
      </c>
      <c r="D34" s="5" t="n">
        <v>832159</v>
      </c>
      <c r="F34" s="5" t="n">
        <v>173828</v>
      </c>
    </row>
    <row r="35" spans="1:6">
      <c r="A35" s="4" t="s">
        <v>24</v>
      </c>
      <c r="D35" s="5" t="n">
        <v>242075</v>
      </c>
      <c r="F35" s="5" t="n">
        <v>15914</v>
      </c>
    </row>
    <row r="36" spans="1:6">
      <c r="A36" s="4" t="s">
        <v>25</v>
      </c>
      <c r="D36" s="5" t="n">
        <v>668567</v>
      </c>
      <c r="F36" s="5" t="n">
        <v>646986</v>
      </c>
    </row>
    <row r="37" spans="1:6">
      <c r="A37" s="4" t="s">
        <v>26</v>
      </c>
      <c r="D37" s="5" t="n">
        <v>417897</v>
      </c>
      <c r="E37" s="4" t="s">
        <v>54</v>
      </c>
      <c r="F37" s="5" t="n">
        <v>171200</v>
      </c>
    </row>
    <row r="38" spans="1:6">
      <c r="A38" s="4" t="s">
        <v>27</v>
      </c>
      <c r="D38" s="5" t="n">
        <v>52014</v>
      </c>
      <c r="E38" s="4" t="s">
        <v>55</v>
      </c>
      <c r="F38" s="5" t="n">
        <v>50000</v>
      </c>
    </row>
    <row r="39" spans="1:6">
      <c r="A39" s="4" t="s">
        <v>28</v>
      </c>
      <c r="D39" s="5" t="n">
        <v>2212712</v>
      </c>
      <c r="F39" s="5" t="n">
        <v>1057928</v>
      </c>
    </row>
    <row r="40" spans="1:6">
      <c r="A40" s="3" t="s">
        <v>29</v>
      </c>
    </row>
    <row r="41" spans="1:6">
      <c r="A41" s="4" t="s">
        <v>30</v>
      </c>
      <c r="D41" s="5" t="n">
        <v>70537</v>
      </c>
      <c r="F41" s="5" t="n">
        <v>99985</v>
      </c>
    </row>
    <row r="42" spans="1:6">
      <c r="A42" s="4" t="s">
        <v>31</v>
      </c>
      <c r="D42" s="5" t="n">
        <v>211417</v>
      </c>
      <c r="F42" s="4" t="s">
        <v>33</v>
      </c>
    </row>
    <row r="43" spans="1:6">
      <c r="A43" s="4" t="s">
        <v>32</v>
      </c>
      <c r="F43" s="4" t="s">
        <v>33</v>
      </c>
    </row>
    <row r="44" spans="1:6">
      <c r="A44" s="4" t="s">
        <v>34</v>
      </c>
      <c r="D44" s="5" t="n">
        <v>11712</v>
      </c>
      <c r="F44" s="5" t="n">
        <v>6192</v>
      </c>
    </row>
    <row r="45" spans="1:6">
      <c r="A45" s="4" t="s">
        <v>35</v>
      </c>
      <c r="D45" s="5" t="n">
        <v>293666</v>
      </c>
      <c r="F45" s="5" t="n">
        <v>106177</v>
      </c>
    </row>
    <row r="46" spans="1:6">
      <c r="A46" s="4" t="s">
        <v>36</v>
      </c>
      <c r="D46" s="5" t="n">
        <v>2506378</v>
      </c>
      <c r="F46" s="5" t="n">
        <v>1164105</v>
      </c>
    </row>
    <row r="47" spans="1:6">
      <c r="A47" s="3" t="s">
        <v>37</v>
      </c>
    </row>
    <row r="48" spans="1:6">
      <c r="A48" s="4" t="s">
        <v>38</v>
      </c>
      <c r="D48" s="5" t="n">
        <v>38372</v>
      </c>
      <c r="F48" s="5" t="n">
        <v>102501</v>
      </c>
    </row>
    <row r="49" spans="1:6">
      <c r="A49" s="4" t="s">
        <v>39</v>
      </c>
      <c r="D49" s="5" t="n">
        <v>103320</v>
      </c>
      <c r="F49" s="5" t="n">
        <v>2324422</v>
      </c>
    </row>
    <row r="50" spans="1:6">
      <c r="A50" s="4" t="s">
        <v>40</v>
      </c>
      <c r="D50" s="5" t="n">
        <v>192044</v>
      </c>
      <c r="E50" s="4" t="s">
        <v>54</v>
      </c>
      <c r="F50" s="5" t="n">
        <v>8625</v>
      </c>
    </row>
    <row r="51" spans="1:6">
      <c r="A51" s="4" t="s">
        <v>41</v>
      </c>
      <c r="D51" s="5" t="n">
        <v>1986</v>
      </c>
      <c r="F51" s="5" t="n">
        <v>3092</v>
      </c>
    </row>
    <row r="52" spans="1:6">
      <c r="A52" s="4" t="s">
        <v>42</v>
      </c>
      <c r="D52" s="5" t="n">
        <v>335722</v>
      </c>
      <c r="F52" s="5" t="n">
        <v>2438640</v>
      </c>
    </row>
    <row r="53" spans="1:6">
      <c r="A53" s="4" t="s">
        <v>43</v>
      </c>
      <c r="D53" s="5" t="n">
        <v>335722</v>
      </c>
      <c r="F53" s="5" t="n">
        <v>2438640</v>
      </c>
    </row>
    <row r="54" spans="1:6">
      <c r="A54" s="3" t="s">
        <v>44</v>
      </c>
    </row>
    <row r="55" spans="1:6">
      <c r="A55" s="4" t="s">
        <v>45</v>
      </c>
      <c r="B55" s="4" t="s">
        <v>56</v>
      </c>
      <c r="D55" s="5" t="n">
        <v>4478</v>
      </c>
      <c r="F55" s="5" t="n">
        <v>924</v>
      </c>
    </row>
    <row r="56" spans="1:6">
      <c r="A56" s="4" t="s">
        <v>46</v>
      </c>
      <c r="B56" s="4" t="s">
        <v>56</v>
      </c>
      <c r="D56" s="5" t="n">
        <v>5735861</v>
      </c>
      <c r="F56" s="5" t="n">
        <v>61977</v>
      </c>
    </row>
    <row r="57" spans="1:6">
      <c r="A57" s="4" t="s">
        <v>47</v>
      </c>
      <c r="D57" s="5" t="n">
        <v>-3989689</v>
      </c>
      <c r="F57" s="5" t="n">
        <v>-1490185</v>
      </c>
    </row>
    <row r="58" spans="1:6">
      <c r="A58" s="4" t="s">
        <v>48</v>
      </c>
      <c r="D58" s="5" t="n">
        <v>420006</v>
      </c>
      <c r="E58" s="4" t="s">
        <v>57</v>
      </c>
      <c r="F58" s="5" t="n">
        <v>152749</v>
      </c>
    </row>
    <row r="59" spans="1:6">
      <c r="A59" s="4" t="s">
        <v>49</v>
      </c>
      <c r="D59" s="5" t="n">
        <v>2170656</v>
      </c>
      <c r="F59" s="5" t="n">
        <v>-1274535</v>
      </c>
    </row>
    <row r="60" spans="1:6">
      <c r="A60" s="4" t="s">
        <v>50</v>
      </c>
      <c r="D60" s="4" t="s">
        <v>33</v>
      </c>
      <c r="F60" s="4" t="s">
        <v>33</v>
      </c>
    </row>
    <row r="61" spans="1:6">
      <c r="A61" s="4" t="s">
        <v>51</v>
      </c>
      <c r="D61" s="5" t="n">
        <v>2170656</v>
      </c>
      <c r="F61" s="5" t="n">
        <v>-1274535</v>
      </c>
    </row>
    <row r="62" spans="1:6">
      <c r="A62" s="4" t="s">
        <v>52</v>
      </c>
      <c r="D62" s="7" t="n">
        <v>2506378</v>
      </c>
      <c r="F62" s="7" t="n">
        <v>1164105</v>
      </c>
    </row>
    <row r="63" spans="1:6"/>
    <row r="64" spans="1:6">
      <c r="A64" s="4" t="s">
        <v>55</v>
      </c>
      <c r="B64" s="4" t="s">
        <v>58</v>
      </c>
    </row>
    <row r="65" spans="1:6">
      <c r="A65" s="4" t="s">
        <v>59</v>
      </c>
      <c r="B65" s="4" t="s">
        <v>60</v>
      </c>
    </row>
    <row r="66" spans="1:6">
      <c r="A66" s="4" t="s">
        <v>56</v>
      </c>
      <c r="B66" s="4" t="s">
        <v>61</v>
      </c>
    </row>
    <row r="67" spans="1:6">
      <c r="A67" s="4" t="s">
        <v>57</v>
      </c>
      <c r="B67" s="4" t="s">
        <v>62</v>
      </c>
    </row>
  </sheetData>
  <mergeCells count="7">
    <mergeCell ref="A1:B1"/>
    <mergeCell ref="D1:E1"/>
    <mergeCell ref="A63:E63"/>
    <mergeCell ref="B64:E64"/>
    <mergeCell ref="B65:E65"/>
    <mergeCell ref="B66:E66"/>
    <mergeCell ref="B67:E6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212</v>
      </c>
      <c r="B1" s="2" t="s">
        <v>1</v>
      </c>
      <c r="C1" s="2" t="s">
        <v>70</v>
      </c>
    </row>
    <row r="2" spans="1:3">
      <c r="B2" s="2" t="s">
        <v>2</v>
      </c>
      <c r="C2" s="2" t="s">
        <v>20</v>
      </c>
    </row>
    <row r="3" spans="1:3">
      <c r="A3" s="4" t="s">
        <v>212</v>
      </c>
      <c r="B3" s="4" t="s">
        <v>213</v>
      </c>
    </row>
    <row r="4" spans="1:3">
      <c r="A4" s="4" t="s">
        <v>53</v>
      </c>
    </row>
    <row r="5" spans="1:3">
      <c r="A5" s="4" t="s">
        <v>212</v>
      </c>
      <c r="C5"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215</v>
      </c>
      <c r="B1" s="2" t="s">
        <v>1</v>
      </c>
      <c r="C1" s="2" t="s">
        <v>70</v>
      </c>
    </row>
    <row r="2" spans="1:3">
      <c r="B2" s="2" t="s">
        <v>2</v>
      </c>
      <c r="C2" s="2" t="s">
        <v>20</v>
      </c>
    </row>
    <row r="3" spans="1:3">
      <c r="A3" s="4" t="s">
        <v>215</v>
      </c>
      <c r="B3" s="4" t="s">
        <v>216</v>
      </c>
    </row>
    <row r="4" spans="1:3">
      <c r="A4" s="4" t="s">
        <v>53</v>
      </c>
    </row>
    <row r="5" spans="1:3">
      <c r="A5" s="4" t="s">
        <v>215</v>
      </c>
      <c r="C5"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218</v>
      </c>
      <c r="B1" s="2" t="s">
        <v>1</v>
      </c>
      <c r="C1" s="2" t="s">
        <v>70</v>
      </c>
    </row>
    <row r="2" spans="1:3">
      <c r="B2" s="2" t="s">
        <v>2</v>
      </c>
      <c r="C2" s="2" t="s">
        <v>20</v>
      </c>
    </row>
    <row r="3" spans="1:3">
      <c r="A3" s="4" t="s">
        <v>218</v>
      </c>
      <c r="B3" s="4" t="s">
        <v>219</v>
      </c>
    </row>
    <row r="4" spans="1:3">
      <c r="A4" s="4" t="s">
        <v>53</v>
      </c>
    </row>
    <row r="5" spans="1:3">
      <c r="A5" s="4" t="s">
        <v>218</v>
      </c>
      <c r="C5"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221</v>
      </c>
      <c r="B1" s="2" t="s">
        <v>1</v>
      </c>
      <c r="C1" s="2" t="s">
        <v>70</v>
      </c>
    </row>
    <row r="2" spans="1:3">
      <c r="B2" s="2" t="s">
        <v>2</v>
      </c>
      <c r="C2" s="2" t="s">
        <v>20</v>
      </c>
    </row>
    <row r="3" spans="1:3">
      <c r="A3" s="4" t="s">
        <v>222</v>
      </c>
      <c r="B3" s="4" t="s">
        <v>223</v>
      </c>
    </row>
    <row r="4" spans="1:3">
      <c r="A4" s="4" t="s">
        <v>224</v>
      </c>
      <c r="B4" s="4" t="s">
        <v>225</v>
      </c>
    </row>
    <row r="5" spans="1:3">
      <c r="A5" s="4" t="s">
        <v>226</v>
      </c>
      <c r="B5" s="4" t="s">
        <v>227</v>
      </c>
    </row>
    <row r="6" spans="1:3">
      <c r="A6" s="4" t="s">
        <v>228</v>
      </c>
      <c r="B6" s="4" t="s">
        <v>229</v>
      </c>
    </row>
    <row r="7" spans="1:3">
      <c r="A7" s="4" t="s">
        <v>230</v>
      </c>
      <c r="B7" s="4" t="s">
        <v>231</v>
      </c>
    </row>
    <row r="8" spans="1:3">
      <c r="A8" s="4" t="s">
        <v>232</v>
      </c>
      <c r="B8" s="4" t="s">
        <v>233</v>
      </c>
    </row>
    <row r="9" spans="1:3">
      <c r="A9" s="4" t="s">
        <v>234</v>
      </c>
      <c r="B9" s="4" t="s">
        <v>235</v>
      </c>
    </row>
    <row r="10" spans="1:3">
      <c r="A10" s="4" t="s">
        <v>236</v>
      </c>
      <c r="B10" s="4" t="s">
        <v>237</v>
      </c>
    </row>
    <row r="11" spans="1:3">
      <c r="A11" s="4" t="s">
        <v>238</v>
      </c>
      <c r="B11" s="4" t="s">
        <v>239</v>
      </c>
    </row>
    <row r="12" spans="1:3">
      <c r="A12" s="4" t="s">
        <v>25</v>
      </c>
      <c r="B12" s="4" t="s">
        <v>240</v>
      </c>
    </row>
    <row r="13" spans="1:3">
      <c r="A13" s="4" t="s">
        <v>241</v>
      </c>
      <c r="B13" s="4" t="s">
        <v>242</v>
      </c>
    </row>
    <row r="14" spans="1:3">
      <c r="A14" s="4" t="s">
        <v>53</v>
      </c>
    </row>
    <row r="15" spans="1:3">
      <c r="A15" s="4" t="s">
        <v>222</v>
      </c>
      <c r="C15" s="4" t="s">
        <v>243</v>
      </c>
    </row>
    <row r="16" spans="1:3">
      <c r="A16" s="4" t="s">
        <v>224</v>
      </c>
      <c r="C16" s="4" t="s">
        <v>244</v>
      </c>
    </row>
    <row r="17" spans="1:3">
      <c r="A17" s="4" t="s">
        <v>226</v>
      </c>
      <c r="C17" s="4" t="s">
        <v>227</v>
      </c>
    </row>
    <row r="18" spans="1:3">
      <c r="A18" s="4" t="s">
        <v>228</v>
      </c>
      <c r="C18" s="4" t="s">
        <v>229</v>
      </c>
    </row>
    <row r="19" spans="1:3">
      <c r="A19" s="4" t="s">
        <v>245</v>
      </c>
      <c r="C19" s="4" t="s">
        <v>246</v>
      </c>
    </row>
    <row r="20" spans="1:3">
      <c r="A20" s="4" t="s">
        <v>247</v>
      </c>
      <c r="C20" s="4" t="s">
        <v>248</v>
      </c>
    </row>
    <row r="21" spans="1:3">
      <c r="A21" s="4" t="s">
        <v>230</v>
      </c>
      <c r="C21" s="4" t="s">
        <v>249</v>
      </c>
    </row>
    <row r="22" spans="1:3">
      <c r="A22" s="4" t="s">
        <v>232</v>
      </c>
      <c r="C22" s="4" t="s">
        <v>250</v>
      </c>
    </row>
    <row r="23" spans="1:3">
      <c r="A23" s="4" t="s">
        <v>251</v>
      </c>
      <c r="C23" s="4" t="s">
        <v>252</v>
      </c>
    </row>
    <row r="24" spans="1:3">
      <c r="A24" s="4" t="s">
        <v>234</v>
      </c>
      <c r="C24" s="4" t="s">
        <v>253</v>
      </c>
    </row>
    <row r="25" spans="1:3">
      <c r="A25" s="4" t="s">
        <v>236</v>
      </c>
      <c r="C25" s="4" t="s">
        <v>254</v>
      </c>
    </row>
    <row r="26" spans="1:3">
      <c r="A26" s="4" t="s">
        <v>25</v>
      </c>
      <c r="C26" s="4" t="s">
        <v>255</v>
      </c>
    </row>
    <row r="27" spans="1:3">
      <c r="A27" s="4" t="s">
        <v>256</v>
      </c>
      <c r="C27" s="4" t="s">
        <v>257</v>
      </c>
    </row>
    <row r="28" spans="1:3">
      <c r="A28" s="4" t="s">
        <v>258</v>
      </c>
      <c r="C28" s="4" t="s">
        <v>259</v>
      </c>
    </row>
    <row r="29" spans="1:3">
      <c r="A29" s="4" t="s">
        <v>260</v>
      </c>
      <c r="C29" s="4" t="s">
        <v>261</v>
      </c>
    </row>
    <row r="30" spans="1:3">
      <c r="A30" s="4" t="s">
        <v>241</v>
      </c>
      <c r="C30" s="4" t="s">
        <v>262</v>
      </c>
    </row>
    <row r="31" spans="1:3">
      <c r="A31" s="4" t="s">
        <v>263</v>
      </c>
      <c r="C31" s="4" t="s">
        <v>264</v>
      </c>
    </row>
    <row r="32" spans="1:3">
      <c r="A32" s="4" t="s">
        <v>265</v>
      </c>
      <c r="C32" s="4" t="s">
        <v>266</v>
      </c>
    </row>
    <row r="33" spans="1:3">
      <c r="A33" s="4" t="s">
        <v>267</v>
      </c>
      <c r="C33" s="4" t="s">
        <v>268</v>
      </c>
    </row>
    <row r="34" spans="1:3">
      <c r="A34" s="4" t="s">
        <v>269</v>
      </c>
      <c r="C3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1</v>
      </c>
      <c r="B1" s="2" t="s">
        <v>70</v>
      </c>
    </row>
    <row r="2" spans="1:2">
      <c r="B2" s="2" t="s">
        <v>20</v>
      </c>
    </row>
    <row r="3" spans="1:2">
      <c r="A3" s="4" t="s">
        <v>53</v>
      </c>
    </row>
    <row r="4" spans="1:2">
      <c r="A4" s="4" t="s">
        <v>272</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4</v>
      </c>
      <c r="B1" s="2" t="s">
        <v>70</v>
      </c>
    </row>
    <row r="2" spans="1:2">
      <c r="B2" s="2" t="s">
        <v>20</v>
      </c>
    </row>
    <row r="3" spans="1:2">
      <c r="A3" s="4" t="s">
        <v>53</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277</v>
      </c>
      <c r="B1" s="2" t="s">
        <v>1</v>
      </c>
      <c r="C1" s="2" t="s">
        <v>70</v>
      </c>
    </row>
    <row r="2" spans="1:3">
      <c r="B2" s="2" t="s">
        <v>2</v>
      </c>
      <c r="C2" s="2" t="s">
        <v>20</v>
      </c>
    </row>
    <row r="3" spans="1:3">
      <c r="A3" s="4" t="s">
        <v>278</v>
      </c>
      <c r="B3" s="4" t="s">
        <v>279</v>
      </c>
    </row>
    <row r="4" spans="1:3">
      <c r="A4" s="4" t="s">
        <v>53</v>
      </c>
    </row>
    <row r="5" spans="1:3">
      <c r="A5" s="4" t="s">
        <v>278</v>
      </c>
      <c r="C5"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281</v>
      </c>
      <c r="B1" s="2" t="s">
        <v>1</v>
      </c>
      <c r="C1" s="2" t="s">
        <v>70</v>
      </c>
    </row>
    <row r="2" spans="1:3">
      <c r="B2" s="2" t="s">
        <v>2</v>
      </c>
      <c r="C2" s="2" t="s">
        <v>20</v>
      </c>
    </row>
    <row r="3" spans="1:3">
      <c r="A3" s="4" t="s">
        <v>282</v>
      </c>
      <c r="B3" s="4" t="s">
        <v>283</v>
      </c>
    </row>
    <row r="4" spans="1:3">
      <c r="A4" s="4" t="s">
        <v>53</v>
      </c>
    </row>
    <row r="5" spans="1:3">
      <c r="A5" s="4" t="s">
        <v>282</v>
      </c>
      <c r="C5"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285</v>
      </c>
      <c r="B1" s="2" t="s">
        <v>1</v>
      </c>
      <c r="C1" s="2" t="s">
        <v>70</v>
      </c>
    </row>
    <row r="2" spans="1:3">
      <c r="B2" s="2" t="s">
        <v>2</v>
      </c>
      <c r="C2" s="2" t="s">
        <v>20</v>
      </c>
    </row>
    <row r="3" spans="1:3">
      <c r="A3" s="4" t="s">
        <v>286</v>
      </c>
      <c r="B3" s="4" t="s">
        <v>287</v>
      </c>
    </row>
    <row r="4" spans="1:3">
      <c r="A4" s="4" t="s">
        <v>53</v>
      </c>
    </row>
    <row r="5" spans="1:3">
      <c r="A5" s="4" t="s">
        <v>286</v>
      </c>
      <c r="C5"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289</v>
      </c>
      <c r="B1" s="2" t="s">
        <v>1</v>
      </c>
      <c r="C1" s="2" t="s">
        <v>70</v>
      </c>
    </row>
    <row r="2" spans="1:3">
      <c r="B2" s="2" t="s">
        <v>2</v>
      </c>
      <c r="C2" s="2" t="s">
        <v>20</v>
      </c>
    </row>
    <row r="3" spans="1:3">
      <c r="A3" s="4" t="s">
        <v>290</v>
      </c>
      <c r="B3" s="4" t="s">
        <v>291</v>
      </c>
    </row>
    <row r="4" spans="1:3">
      <c r="A4" s="4" t="s">
        <v>53</v>
      </c>
    </row>
    <row r="5" spans="1:3">
      <c r="A5" s="4" t="s">
        <v>290</v>
      </c>
      <c r="C5"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3</v>
      </c>
      <c r="B1" s="2" t="s">
        <v>2</v>
      </c>
      <c r="C1" s="2" t="s">
        <v>20</v>
      </c>
      <c r="D1" s="2" t="s">
        <v>21</v>
      </c>
    </row>
    <row r="2" spans="1:4">
      <c r="A2" s="4" t="s">
        <v>64</v>
      </c>
      <c r="B2" s="8" t="n">
        <v>0.0001</v>
      </c>
      <c r="C2" s="8" t="n">
        <v>0.0001</v>
      </c>
    </row>
    <row r="3" spans="1:4">
      <c r="A3" s="4" t="s">
        <v>65</v>
      </c>
      <c r="B3" s="5" t="n">
        <v>100000000</v>
      </c>
      <c r="C3" s="5" t="n">
        <v>100000000</v>
      </c>
    </row>
    <row r="4" spans="1:4">
      <c r="A4" s="4" t="s">
        <v>66</v>
      </c>
      <c r="B4" s="5" t="n">
        <v>55394000</v>
      </c>
      <c r="C4" s="5" t="n">
        <v>44784000</v>
      </c>
    </row>
    <row r="5" spans="1:4">
      <c r="A5" s="4" t="s">
        <v>67</v>
      </c>
      <c r="B5" s="5" t="n">
        <v>55394000</v>
      </c>
      <c r="C5" s="5" t="n">
        <v>44784000</v>
      </c>
    </row>
    <row r="6" spans="1:4">
      <c r="A6" s="4" t="s">
        <v>53</v>
      </c>
    </row>
    <row r="7" spans="1:4">
      <c r="A7" s="4" t="s">
        <v>64</v>
      </c>
      <c r="C7" s="8" t="n">
        <v>0.0001</v>
      </c>
      <c r="D7" s="8" t="n">
        <v>0.0001</v>
      </c>
    </row>
    <row r="8" spans="1:4">
      <c r="A8" s="4" t="s">
        <v>65</v>
      </c>
      <c r="C8" s="5" t="n">
        <v>100000000</v>
      </c>
      <c r="D8" s="5" t="n">
        <v>100000000</v>
      </c>
    </row>
    <row r="9" spans="1:4">
      <c r="A9" s="4" t="s">
        <v>66</v>
      </c>
      <c r="C9" s="5" t="n">
        <v>44784000</v>
      </c>
      <c r="D9" s="5" t="n">
        <v>9238628</v>
      </c>
    </row>
    <row r="10" spans="1:4">
      <c r="A10" s="4" t="s">
        <v>67</v>
      </c>
      <c r="C10" s="5" t="n">
        <v>44784000</v>
      </c>
      <c r="D10" s="5" t="n">
        <v>92386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293</v>
      </c>
      <c r="B1" s="2" t="s">
        <v>1</v>
      </c>
      <c r="C1" s="2" t="s">
        <v>70</v>
      </c>
    </row>
    <row r="2" spans="1:3">
      <c r="B2" s="2" t="s">
        <v>2</v>
      </c>
      <c r="C2" s="2" t="s">
        <v>20</v>
      </c>
    </row>
    <row r="3" spans="1:3">
      <c r="A3" s="4" t="s">
        <v>294</v>
      </c>
      <c r="B3" s="4" t="s">
        <v>295</v>
      </c>
    </row>
    <row r="4" spans="1:3">
      <c r="A4" s="4" t="s">
        <v>53</v>
      </c>
    </row>
    <row r="5" spans="1:3">
      <c r="A5" s="4" t="s">
        <v>294</v>
      </c>
      <c r="C5" s="4" t="s">
        <v>296</v>
      </c>
    </row>
    <row r="6" spans="1:3">
      <c r="A6" s="4" t="s">
        <v>297</v>
      </c>
    </row>
    <row r="7" spans="1:3">
      <c r="A7" s="4" t="s">
        <v>298</v>
      </c>
      <c r="B7" s="4" t="s">
        <v>299</v>
      </c>
    </row>
    <row r="8" spans="1:3">
      <c r="A8" s="4" t="s">
        <v>300</v>
      </c>
    </row>
    <row r="9" spans="1:3">
      <c r="A9" s="4" t="s">
        <v>301</v>
      </c>
      <c r="C9" s="4" t="s">
        <v>302</v>
      </c>
    </row>
    <row r="10" spans="1:3">
      <c r="A10" s="4" t="s">
        <v>303</v>
      </c>
      <c r="C10" s="4" t="s">
        <v>304</v>
      </c>
    </row>
    <row r="11" spans="1:3">
      <c r="A11" s="4" t="s">
        <v>298</v>
      </c>
      <c r="C11"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306</v>
      </c>
      <c r="B1" s="2" t="s">
        <v>1</v>
      </c>
      <c r="C1" s="2" t="s">
        <v>70</v>
      </c>
    </row>
    <row r="2" spans="1:3">
      <c r="B2" s="2" t="s">
        <v>2</v>
      </c>
      <c r="C2" s="2" t="s">
        <v>20</v>
      </c>
    </row>
    <row r="3" spans="1:3">
      <c r="A3" s="4" t="s">
        <v>307</v>
      </c>
      <c r="B3" s="4" t="s">
        <v>308</v>
      </c>
    </row>
    <row r="4" spans="1:3">
      <c r="A4" s="4" t="s">
        <v>53</v>
      </c>
    </row>
    <row r="5" spans="1:3">
      <c r="A5" s="4" t="s">
        <v>307</v>
      </c>
      <c r="C5"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0</v>
      </c>
      <c r="B1" s="2" t="s">
        <v>70</v>
      </c>
    </row>
    <row r="2" spans="1:2">
      <c r="B2" s="2" t="s">
        <v>20</v>
      </c>
    </row>
    <row r="3" spans="1:2">
      <c r="A3" s="4" t="s">
        <v>311</v>
      </c>
      <c r="B3" s="4" t="s">
        <v>312</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317</v>
      </c>
      <c r="B1" s="2" t="s">
        <v>1</v>
      </c>
      <c r="C1" s="2" t="s">
        <v>70</v>
      </c>
    </row>
    <row r="2" spans="1:3">
      <c r="B2" s="2" t="s">
        <v>2</v>
      </c>
      <c r="C2" s="2" t="s">
        <v>20</v>
      </c>
    </row>
    <row r="3" spans="1:3">
      <c r="A3" s="4" t="s">
        <v>318</v>
      </c>
      <c r="B3" s="4" t="s">
        <v>319</v>
      </c>
    </row>
    <row r="4" spans="1:3">
      <c r="A4" s="4" t="s">
        <v>53</v>
      </c>
    </row>
    <row r="5" spans="1:3">
      <c r="A5" s="4" t="s">
        <v>318</v>
      </c>
      <c r="C5"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321</v>
      </c>
      <c r="B1" s="2" t="s">
        <v>1</v>
      </c>
      <c r="C1" s="2" t="s">
        <v>70</v>
      </c>
    </row>
    <row r="2" spans="1:3">
      <c r="B2" s="2" t="s">
        <v>2</v>
      </c>
      <c r="C2" s="2" t="s">
        <v>20</v>
      </c>
    </row>
    <row r="3" spans="1:3">
      <c r="A3" s="4" t="s">
        <v>322</v>
      </c>
      <c r="B3" s="4" t="s">
        <v>323</v>
      </c>
    </row>
    <row r="4" spans="1:3">
      <c r="A4" s="4" t="s">
        <v>53</v>
      </c>
    </row>
    <row r="5" spans="1:3">
      <c r="A5" s="4" t="s">
        <v>322</v>
      </c>
      <c r="C5"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14"/>
  </cols>
  <sheetData>
    <row r="1" spans="1:4">
      <c r="A1" s="1" t="s">
        <v>325</v>
      </c>
      <c r="B1" s="2" t="s">
        <v>1</v>
      </c>
      <c r="C1" s="2" t="s">
        <v>70</v>
      </c>
    </row>
    <row r="2" spans="1:4">
      <c r="B2" s="2" t="s">
        <v>326</v>
      </c>
      <c r="C2" s="2" t="s">
        <v>327</v>
      </c>
      <c r="D2" s="2" t="s">
        <v>328</v>
      </c>
    </row>
    <row r="3" spans="1:4">
      <c r="A3" s="4" t="s">
        <v>329</v>
      </c>
      <c r="B3" s="5" t="n">
        <v>5000000</v>
      </c>
    </row>
    <row r="4" spans="1:4">
      <c r="A4" s="4" t="s">
        <v>330</v>
      </c>
      <c r="B4" s="5" t="n">
        <v>4975000</v>
      </c>
      <c r="C4" s="5" t="n">
        <v>4975000</v>
      </c>
    </row>
    <row r="5" spans="1:4">
      <c r="A5" s="4" t="s">
        <v>331</v>
      </c>
      <c r="B5" s="5" t="n">
        <v>25000</v>
      </c>
      <c r="C5" s="5" t="n">
        <v>25000</v>
      </c>
    </row>
    <row r="6" spans="1:4">
      <c r="A6" s="4" t="s">
        <v>332</v>
      </c>
      <c r="B6" s="8" t="n">
        <v>0.0001</v>
      </c>
      <c r="C6" s="8" t="n">
        <v>0.0001</v>
      </c>
    </row>
    <row r="7" spans="1:4">
      <c r="A7" s="4" t="s">
        <v>333</v>
      </c>
      <c r="B7" s="5" t="n">
        <v>2</v>
      </c>
      <c r="C7" s="5" t="n">
        <v>2</v>
      </c>
    </row>
    <row r="8" spans="1:4">
      <c r="A8" s="4" t="s">
        <v>334</v>
      </c>
    </row>
    <row r="9" spans="1:4">
      <c r="A9" s="4" t="s">
        <v>335</v>
      </c>
      <c r="B9" s="4" t="s">
        <v>336</v>
      </c>
      <c r="C9" s="4" t="s">
        <v>336</v>
      </c>
    </row>
    <row r="10" spans="1:4">
      <c r="A10" s="4" t="s">
        <v>297</v>
      </c>
    </row>
    <row r="11" spans="1:4">
      <c r="A11" s="4" t="s">
        <v>337</v>
      </c>
      <c r="C11" s="5" t="n">
        <v>6219200</v>
      </c>
    </row>
    <row r="12" spans="1:4">
      <c r="A12" s="4" t="s">
        <v>338</v>
      </c>
    </row>
    <row r="13" spans="1:4">
      <c r="A13" s="4" t="s">
        <v>339</v>
      </c>
      <c r="B13" s="5" t="n">
        <v>2</v>
      </c>
    </row>
    <row r="14" spans="1:4">
      <c r="A14" s="4" t="s">
        <v>331</v>
      </c>
      <c r="B14" s="5" t="n">
        <v>49929000</v>
      </c>
      <c r="C14" s="5" t="n">
        <v>49929000</v>
      </c>
    </row>
    <row r="15" spans="1:4">
      <c r="A15" s="4" t="s">
        <v>340</v>
      </c>
      <c r="B15" s="5" t="n">
        <v>2</v>
      </c>
      <c r="C15" s="5" t="n">
        <v>2</v>
      </c>
    </row>
    <row r="16" spans="1:4">
      <c r="A16" s="4" t="s">
        <v>335</v>
      </c>
      <c r="B16" s="4" t="s">
        <v>341</v>
      </c>
    </row>
    <row r="17" spans="1:4">
      <c r="A17" s="4" t="s">
        <v>342</v>
      </c>
      <c r="B17" s="4" t="s">
        <v>343</v>
      </c>
      <c r="C17" s="4" t="s">
        <v>343</v>
      </c>
    </row>
    <row r="18" spans="1:4">
      <c r="A18" s="4" t="s">
        <v>332</v>
      </c>
      <c r="B18" s="8" t="n">
        <v>0.0001</v>
      </c>
    </row>
    <row r="19" spans="1:4">
      <c r="A19" s="4" t="s">
        <v>344</v>
      </c>
      <c r="B19" s="4" t="s">
        <v>345</v>
      </c>
      <c r="C19" s="4" t="s">
        <v>345</v>
      </c>
    </row>
    <row r="20" spans="1:4">
      <c r="A20" s="4" t="s">
        <v>346</v>
      </c>
    </row>
    <row r="21" spans="1:4">
      <c r="A21" s="4" t="s">
        <v>337</v>
      </c>
      <c r="B21" s="5" t="n">
        <v>6219200</v>
      </c>
      <c r="C21" s="5" t="n">
        <v>6219200</v>
      </c>
    </row>
    <row r="22" spans="1:4">
      <c r="A22" s="4" t="s">
        <v>332</v>
      </c>
      <c r="C22" s="8" t="n">
        <v>0.0001</v>
      </c>
    </row>
    <row r="23" spans="1:4">
      <c r="A23" s="4" t="s">
        <v>347</v>
      </c>
    </row>
    <row r="24" spans="1:4">
      <c r="A24" s="4" t="s">
        <v>335</v>
      </c>
      <c r="D24" s="4" t="s">
        <v>336</v>
      </c>
    </row>
    <row r="25" spans="1:4">
      <c r="A25" s="4" t="s">
        <v>342</v>
      </c>
      <c r="D25" s="4" t="s">
        <v>348</v>
      </c>
    </row>
    <row r="26" spans="1:4">
      <c r="A26" s="4" t="s">
        <v>349</v>
      </c>
    </row>
    <row r="27" spans="1:4">
      <c r="A27" s="4" t="s">
        <v>335</v>
      </c>
      <c r="B27" s="4" t="s">
        <v>348</v>
      </c>
      <c r="C27"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49"/>
  </cols>
  <sheetData>
    <row r="1" spans="1:2">
      <c r="A1" s="1" t="s">
        <v>350</v>
      </c>
      <c r="B1" s="2" t="s">
        <v>70</v>
      </c>
    </row>
    <row r="2" spans="1:2">
      <c r="B2" s="2" t="s">
        <v>20</v>
      </c>
    </row>
    <row r="3" spans="1:2">
      <c r="A3" s="4" t="s">
        <v>351</v>
      </c>
    </row>
    <row r="4" spans="1:2">
      <c r="A4" s="3" t="s">
        <v>352</v>
      </c>
    </row>
    <row r="5" spans="1:2">
      <c r="A5" s="4" t="s">
        <v>353</v>
      </c>
      <c r="B5" s="4" t="s">
        <v>354</v>
      </c>
    </row>
    <row r="6" spans="1:2">
      <c r="A6" s="4" t="s">
        <v>355</v>
      </c>
    </row>
    <row r="7" spans="1:2">
      <c r="A7" s="3" t="s">
        <v>352</v>
      </c>
    </row>
    <row r="8" spans="1:2">
      <c r="A8" s="4" t="s">
        <v>356</v>
      </c>
      <c r="B8" s="4" t="s">
        <v>357</v>
      </c>
    </row>
    <row r="9" spans="1:2">
      <c r="A9" s="4" t="s">
        <v>358</v>
      </c>
    </row>
    <row r="10" spans="1:2">
      <c r="A10" s="3" t="s">
        <v>352</v>
      </c>
    </row>
    <row r="11" spans="1:2">
      <c r="A11" s="4" t="s">
        <v>356</v>
      </c>
      <c r="B11"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27"/>
    <col customWidth="1" max="3" min="3" width="21"/>
    <col customWidth="1" max="4" min="4" width="21"/>
  </cols>
  <sheetData>
    <row r="1" spans="1:4">
      <c r="A1" s="1" t="s">
        <v>360</v>
      </c>
      <c r="B1" s="2" t="s">
        <v>70</v>
      </c>
    </row>
    <row r="2" spans="1:4">
      <c r="B2" s="2" t="s">
        <v>361</v>
      </c>
      <c r="C2" s="2" t="s">
        <v>362</v>
      </c>
      <c r="D2" s="2" t="s">
        <v>363</v>
      </c>
    </row>
    <row r="3" spans="1:4">
      <c r="A3" s="4" t="s">
        <v>364</v>
      </c>
      <c r="B3" s="7" t="n">
        <v>135016</v>
      </c>
      <c r="C3" s="7" t="n">
        <v>135470</v>
      </c>
    </row>
    <row r="4" spans="1:4">
      <c r="A4" s="4" t="s">
        <v>334</v>
      </c>
    </row>
    <row r="5" spans="1:4">
      <c r="A5" s="4" t="s">
        <v>365</v>
      </c>
      <c r="B5" s="4" t="s">
        <v>336</v>
      </c>
      <c r="C5" s="4" t="s">
        <v>336</v>
      </c>
    </row>
    <row r="6" spans="1:4">
      <c r="A6" s="4" t="s">
        <v>338</v>
      </c>
    </row>
    <row r="7" spans="1:4">
      <c r="A7" s="4" t="s">
        <v>365</v>
      </c>
      <c r="C7" s="4" t="s">
        <v>341</v>
      </c>
    </row>
    <row r="8" spans="1:4">
      <c r="A8" s="4" t="s">
        <v>349</v>
      </c>
    </row>
    <row r="9" spans="1:4">
      <c r="A9" s="4" t="s">
        <v>365</v>
      </c>
      <c r="B9" s="4" t="s">
        <v>348</v>
      </c>
      <c r="C9" s="4" t="s">
        <v>348</v>
      </c>
    </row>
    <row r="10" spans="1:4">
      <c r="A10" s="4" t="s">
        <v>53</v>
      </c>
    </row>
    <row r="11" spans="1:4">
      <c r="A11" s="4" t="s">
        <v>366</v>
      </c>
      <c r="B11" s="5" t="n">
        <v>1</v>
      </c>
    </row>
    <row r="12" spans="1:4">
      <c r="A12" s="4" t="s">
        <v>367</v>
      </c>
      <c r="B12" s="7" t="n">
        <v>531238</v>
      </c>
    </row>
    <row r="13" spans="1:4">
      <c r="A13" s="4" t="s">
        <v>364</v>
      </c>
      <c r="B13" s="7" t="n">
        <v>135016</v>
      </c>
      <c r="D13" s="7" t="n">
        <v>130585</v>
      </c>
    </row>
    <row r="14" spans="1:4">
      <c r="A14" s="4" t="s">
        <v>368</v>
      </c>
      <c r="B14" s="4" t="s">
        <v>369</v>
      </c>
    </row>
    <row r="15" spans="1:4">
      <c r="A15" s="4" t="s">
        <v>370</v>
      </c>
    </row>
    <row r="16" spans="1:4">
      <c r="A16" s="4" t="s">
        <v>364</v>
      </c>
      <c r="B16" s="7" t="n">
        <v>1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 customWidth="1" max="6" min="6" width="14"/>
    <col customWidth="1" max="7" min="7" width="14"/>
    <col customWidth="1" max="8" min="8" width="14"/>
  </cols>
  <sheetData>
    <row r="1" spans="1:8">
      <c r="A1" s="1" t="s">
        <v>371</v>
      </c>
      <c r="C1" s="2" t="s">
        <v>2</v>
      </c>
      <c r="D1" s="2" t="s">
        <v>20</v>
      </c>
      <c r="F1" s="2" t="s">
        <v>71</v>
      </c>
      <c r="G1" s="2" t="s">
        <v>21</v>
      </c>
      <c r="H1" s="2" t="s">
        <v>372</v>
      </c>
    </row>
    <row r="2" spans="1:8">
      <c r="A2" s="3" t="s">
        <v>22</v>
      </c>
    </row>
    <row r="3" spans="1:8">
      <c r="A3" s="4" t="s">
        <v>23</v>
      </c>
      <c r="C3" s="7" t="n">
        <v>25638</v>
      </c>
      <c r="D3" s="7" t="n">
        <v>832159</v>
      </c>
      <c r="F3" s="7" t="n">
        <v>141642</v>
      </c>
      <c r="G3" s="7" t="n">
        <v>173828</v>
      </c>
    </row>
    <row r="4" spans="1:8">
      <c r="A4" s="4" t="s">
        <v>153</v>
      </c>
      <c r="C4" s="5" t="n">
        <v>59059</v>
      </c>
      <c r="D4" s="5" t="n">
        <v>242075</v>
      </c>
    </row>
    <row r="5" spans="1:8">
      <c r="A5" s="4" t="s">
        <v>25</v>
      </c>
      <c r="C5" s="5" t="n">
        <v>480046</v>
      </c>
      <c r="D5" s="5" t="n">
        <v>668567</v>
      </c>
    </row>
    <row r="6" spans="1:8">
      <c r="A6" s="4" t="s">
        <v>26</v>
      </c>
      <c r="C6" s="5" t="n">
        <v>358521</v>
      </c>
      <c r="D6" s="5" t="n">
        <v>417897</v>
      </c>
    </row>
    <row r="7" spans="1:8">
      <c r="A7" s="4" t="s">
        <v>27</v>
      </c>
      <c r="C7" s="5" t="n">
        <v>149778</v>
      </c>
      <c r="D7" s="5" t="n">
        <v>52014</v>
      </c>
    </row>
    <row r="8" spans="1:8">
      <c r="A8" s="4" t="s">
        <v>28</v>
      </c>
      <c r="C8" s="5" t="n">
        <v>1073042</v>
      </c>
      <c r="D8" s="5" t="n">
        <v>2212712</v>
      </c>
    </row>
    <row r="9" spans="1:8">
      <c r="A9" s="3" t="s">
        <v>29</v>
      </c>
    </row>
    <row r="10" spans="1:8">
      <c r="A10" s="4" t="s">
        <v>30</v>
      </c>
      <c r="C10" s="5" t="n">
        <v>45205</v>
      </c>
      <c r="D10" s="5" t="n">
        <v>70537</v>
      </c>
    </row>
    <row r="11" spans="1:8">
      <c r="A11" s="4" t="s">
        <v>31</v>
      </c>
      <c r="C11" s="5" t="n">
        <v>179167</v>
      </c>
      <c r="D11" s="5" t="n">
        <v>211417</v>
      </c>
    </row>
    <row r="12" spans="1:8">
      <c r="A12" s="4" t="s">
        <v>34</v>
      </c>
      <c r="C12" s="5" t="n">
        <v>10447</v>
      </c>
      <c r="D12" s="5" t="n">
        <v>11712</v>
      </c>
    </row>
    <row r="13" spans="1:8">
      <c r="A13" s="4" t="s">
        <v>35</v>
      </c>
      <c r="C13" s="5" t="n">
        <v>237819</v>
      </c>
      <c r="D13" s="5" t="n">
        <v>293666</v>
      </c>
    </row>
    <row r="14" spans="1:8">
      <c r="A14" s="4" t="s">
        <v>36</v>
      </c>
      <c r="C14" s="5" t="n">
        <v>1310861</v>
      </c>
      <c r="D14" s="5" t="n">
        <v>2506378</v>
      </c>
    </row>
    <row r="15" spans="1:8">
      <c r="A15" s="3" t="s">
        <v>37</v>
      </c>
    </row>
    <row r="16" spans="1:8">
      <c r="A16" s="4" t="s">
        <v>38</v>
      </c>
      <c r="C16" s="5" t="n">
        <v>237159</v>
      </c>
      <c r="D16" s="5" t="n">
        <v>38372</v>
      </c>
    </row>
    <row r="17" spans="1:8">
      <c r="A17" s="4" t="s">
        <v>39</v>
      </c>
      <c r="C17" s="5" t="n">
        <v>172328</v>
      </c>
      <c r="D17" s="5" t="n">
        <v>103320</v>
      </c>
    </row>
    <row r="18" spans="1:8">
      <c r="A18" s="4" t="s">
        <v>40</v>
      </c>
      <c r="C18" s="5" t="n">
        <v>111686</v>
      </c>
      <c r="D18" s="5" t="n">
        <v>192044</v>
      </c>
    </row>
    <row r="19" spans="1:8">
      <c r="A19" s="4" t="s">
        <v>41</v>
      </c>
      <c r="C19" s="5" t="n">
        <v>8324</v>
      </c>
      <c r="D19" s="5" t="n">
        <v>1986</v>
      </c>
    </row>
    <row r="20" spans="1:8">
      <c r="A20" s="4" t="s">
        <v>42</v>
      </c>
      <c r="C20" s="5" t="n">
        <v>529497</v>
      </c>
      <c r="D20" s="5" t="n">
        <v>335722</v>
      </c>
    </row>
    <row r="21" spans="1:8">
      <c r="A21" s="4" t="s">
        <v>43</v>
      </c>
      <c r="C21" s="5" t="n">
        <v>529497</v>
      </c>
      <c r="D21" s="5" t="n">
        <v>335722</v>
      </c>
    </row>
    <row r="22" spans="1:8">
      <c r="A22" s="3" t="s">
        <v>44</v>
      </c>
    </row>
    <row r="23" spans="1:8">
      <c r="A23" s="4" t="s">
        <v>373</v>
      </c>
      <c r="C23" s="5" t="n">
        <v>5540</v>
      </c>
      <c r="D23" s="5" t="n">
        <v>4478</v>
      </c>
    </row>
    <row r="24" spans="1:8">
      <c r="A24" s="4" t="s">
        <v>46</v>
      </c>
      <c r="C24" s="5" t="n">
        <v>8239527</v>
      </c>
      <c r="D24" s="5" t="n">
        <v>5735861</v>
      </c>
    </row>
    <row r="25" spans="1:8">
      <c r="A25" s="4" t="s">
        <v>47</v>
      </c>
      <c r="C25" s="5" t="n">
        <v>-8031286</v>
      </c>
      <c r="D25" s="5" t="n">
        <v>-3989689</v>
      </c>
    </row>
    <row r="26" spans="1:8">
      <c r="A26" s="4" t="s">
        <v>48</v>
      </c>
      <c r="C26" s="5" t="n">
        <v>567583</v>
      </c>
      <c r="D26" s="5" t="n">
        <v>420006</v>
      </c>
    </row>
    <row r="27" spans="1:8">
      <c r="A27" s="4" t="s">
        <v>49</v>
      </c>
      <c r="C27" s="5" t="n">
        <v>781364</v>
      </c>
      <c r="D27" s="5" t="n">
        <v>2170656</v>
      </c>
    </row>
    <row r="28" spans="1:8">
      <c r="A28" s="4" t="s">
        <v>50</v>
      </c>
      <c r="C28" s="4" t="s">
        <v>33</v>
      </c>
      <c r="D28" s="4" t="s">
        <v>33</v>
      </c>
    </row>
    <row r="29" spans="1:8">
      <c r="A29" s="4" t="s">
        <v>51</v>
      </c>
      <c r="C29" s="5" t="n">
        <v>781364</v>
      </c>
      <c r="D29" s="5" t="n">
        <v>2170656</v>
      </c>
    </row>
    <row r="30" spans="1:8">
      <c r="A30" s="4" t="s">
        <v>52</v>
      </c>
      <c r="C30" s="7" t="n">
        <v>1310861</v>
      </c>
      <c r="D30" s="5" t="n">
        <v>2506378</v>
      </c>
    </row>
    <row r="31" spans="1:8">
      <c r="A31" s="4" t="s">
        <v>374</v>
      </c>
    </row>
    <row r="32" spans="1:8">
      <c r="A32" s="3" t="s">
        <v>44</v>
      </c>
    </row>
    <row r="33" spans="1:8">
      <c r="A33" s="4" t="s">
        <v>49</v>
      </c>
      <c r="D33" s="5" t="n">
        <v>2141948</v>
      </c>
    </row>
    <row r="34" spans="1:8">
      <c r="A34" s="4" t="s">
        <v>375</v>
      </c>
    </row>
    <row r="35" spans="1:8">
      <c r="A35" s="3" t="s">
        <v>44</v>
      </c>
    </row>
    <row r="36" spans="1:8">
      <c r="A36" s="4" t="s">
        <v>49</v>
      </c>
      <c r="D36" s="5" t="n">
        <v>28708</v>
      </c>
    </row>
    <row r="37" spans="1:8">
      <c r="A37" s="4" t="s">
        <v>53</v>
      </c>
    </row>
    <row r="38" spans="1:8">
      <c r="A38" s="3" t="s">
        <v>22</v>
      </c>
    </row>
    <row r="39" spans="1:8">
      <c r="A39" s="4" t="s">
        <v>23</v>
      </c>
      <c r="D39" s="5" t="n">
        <v>832159</v>
      </c>
      <c r="G39" s="5" t="n">
        <v>173828</v>
      </c>
      <c r="H39" s="7" t="n">
        <v>52065</v>
      </c>
    </row>
    <row r="40" spans="1:8">
      <c r="A40" s="4" t="s">
        <v>153</v>
      </c>
      <c r="D40" s="5" t="n">
        <v>242075</v>
      </c>
      <c r="G40" s="5" t="n">
        <v>15914</v>
      </c>
    </row>
    <row r="41" spans="1:8">
      <c r="A41" s="4" t="s">
        <v>25</v>
      </c>
      <c r="D41" s="5" t="n">
        <v>668567</v>
      </c>
      <c r="G41" s="5" t="n">
        <v>646986</v>
      </c>
    </row>
    <row r="42" spans="1:8">
      <c r="A42" s="4" t="s">
        <v>26</v>
      </c>
      <c r="D42" s="5" t="n">
        <v>417897</v>
      </c>
      <c r="E42" s="4" t="s">
        <v>54</v>
      </c>
      <c r="G42" s="5" t="n">
        <v>171200</v>
      </c>
    </row>
    <row r="43" spans="1:8">
      <c r="A43" s="4" t="s">
        <v>27</v>
      </c>
      <c r="D43" s="5" t="n">
        <v>52014</v>
      </c>
      <c r="E43" s="4" t="s">
        <v>55</v>
      </c>
      <c r="G43" s="5" t="n">
        <v>50000</v>
      </c>
    </row>
    <row r="44" spans="1:8">
      <c r="A44" s="4" t="s">
        <v>28</v>
      </c>
      <c r="D44" s="5" t="n">
        <v>2212712</v>
      </c>
      <c r="G44" s="5" t="n">
        <v>1057928</v>
      </c>
    </row>
    <row r="45" spans="1:8">
      <c r="A45" s="3" t="s">
        <v>29</v>
      </c>
    </row>
    <row r="46" spans="1:8">
      <c r="A46" s="4" t="s">
        <v>30</v>
      </c>
      <c r="D46" s="5" t="n">
        <v>70537</v>
      </c>
      <c r="G46" s="5" t="n">
        <v>99985</v>
      </c>
    </row>
    <row r="47" spans="1:8">
      <c r="A47" s="4" t="s">
        <v>31</v>
      </c>
      <c r="D47" s="5" t="n">
        <v>211417</v>
      </c>
      <c r="G47" s="4" t="s">
        <v>33</v>
      </c>
    </row>
    <row r="48" spans="1:8">
      <c r="A48" s="4" t="s">
        <v>34</v>
      </c>
      <c r="D48" s="5" t="n">
        <v>11712</v>
      </c>
      <c r="G48" s="5" t="n">
        <v>6192</v>
      </c>
    </row>
    <row r="49" spans="1:8">
      <c r="A49" s="4" t="s">
        <v>35</v>
      </c>
      <c r="D49" s="5" t="n">
        <v>293666</v>
      </c>
      <c r="G49" s="5" t="n">
        <v>106177</v>
      </c>
    </row>
    <row r="50" spans="1:8">
      <c r="A50" s="4" t="s">
        <v>36</v>
      </c>
      <c r="D50" s="5" t="n">
        <v>2506378</v>
      </c>
      <c r="G50" s="5" t="n">
        <v>1164105</v>
      </c>
    </row>
    <row r="51" spans="1:8">
      <c r="A51" s="3" t="s">
        <v>37</v>
      </c>
    </row>
    <row r="52" spans="1:8">
      <c r="A52" s="4" t="s">
        <v>38</v>
      </c>
      <c r="D52" s="5" t="n">
        <v>38372</v>
      </c>
      <c r="G52" s="5" t="n">
        <v>102501</v>
      </c>
    </row>
    <row r="53" spans="1:8">
      <c r="A53" s="4" t="s">
        <v>39</v>
      </c>
      <c r="D53" s="5" t="n">
        <v>103320</v>
      </c>
      <c r="G53" s="5" t="n">
        <v>2324422</v>
      </c>
    </row>
    <row r="54" spans="1:8">
      <c r="A54" s="4" t="s">
        <v>40</v>
      </c>
      <c r="D54" s="5" t="n">
        <v>192044</v>
      </c>
      <c r="E54" s="4" t="s">
        <v>54</v>
      </c>
      <c r="G54" s="5" t="n">
        <v>8625</v>
      </c>
    </row>
    <row r="55" spans="1:8">
      <c r="A55" s="4" t="s">
        <v>41</v>
      </c>
      <c r="D55" s="5" t="n">
        <v>1986</v>
      </c>
      <c r="G55" s="5" t="n">
        <v>3092</v>
      </c>
    </row>
    <row r="56" spans="1:8">
      <c r="A56" s="4" t="s">
        <v>42</v>
      </c>
      <c r="D56" s="5" t="n">
        <v>335722</v>
      </c>
      <c r="G56" s="5" t="n">
        <v>2438640</v>
      </c>
    </row>
    <row r="57" spans="1:8">
      <c r="A57" s="4" t="s">
        <v>43</v>
      </c>
      <c r="D57" s="5" t="n">
        <v>335722</v>
      </c>
      <c r="G57" s="5" t="n">
        <v>2438640</v>
      </c>
    </row>
    <row r="58" spans="1:8">
      <c r="A58" s="3" t="s">
        <v>44</v>
      </c>
    </row>
    <row r="59" spans="1:8">
      <c r="A59" s="4" t="s">
        <v>373</v>
      </c>
      <c r="B59" s="4" t="s">
        <v>56</v>
      </c>
      <c r="D59" s="5" t="n">
        <v>4478</v>
      </c>
      <c r="G59" s="5" t="n">
        <v>924</v>
      </c>
    </row>
    <row r="60" spans="1:8">
      <c r="A60" s="4" t="s">
        <v>46</v>
      </c>
      <c r="B60" s="4" t="s">
        <v>56</v>
      </c>
      <c r="D60" s="5" t="n">
        <v>5735861</v>
      </c>
      <c r="G60" s="5" t="n">
        <v>61977</v>
      </c>
    </row>
    <row r="61" spans="1:8">
      <c r="A61" s="4" t="s">
        <v>47</v>
      </c>
      <c r="D61" s="5" t="n">
        <v>-3989689</v>
      </c>
      <c r="G61" s="5" t="n">
        <v>-1490185</v>
      </c>
    </row>
    <row r="62" spans="1:8">
      <c r="A62" s="4" t="s">
        <v>48</v>
      </c>
      <c r="D62" s="5" t="n">
        <v>420006</v>
      </c>
      <c r="E62" s="4" t="s">
        <v>57</v>
      </c>
      <c r="G62" s="5" t="n">
        <v>152749</v>
      </c>
    </row>
    <row r="63" spans="1:8">
      <c r="A63" s="4" t="s">
        <v>49</v>
      </c>
      <c r="D63" s="5" t="n">
        <v>2170656</v>
      </c>
      <c r="G63" s="5" t="n">
        <v>-1274535</v>
      </c>
      <c r="H63" s="7" t="n">
        <v>67616</v>
      </c>
    </row>
    <row r="64" spans="1:8">
      <c r="A64" s="4" t="s">
        <v>50</v>
      </c>
      <c r="D64" s="4" t="s">
        <v>33</v>
      </c>
      <c r="G64" s="4" t="s">
        <v>33</v>
      </c>
    </row>
    <row r="65" spans="1:8">
      <c r="A65" s="4" t="s">
        <v>51</v>
      </c>
      <c r="D65" s="5" t="n">
        <v>2170656</v>
      </c>
      <c r="G65" s="5" t="n">
        <v>-1274535</v>
      </c>
    </row>
    <row r="66" spans="1:8">
      <c r="A66" s="4" t="s">
        <v>52</v>
      </c>
      <c r="D66" s="5" t="n">
        <v>2506378</v>
      </c>
      <c r="G66" s="5" t="n">
        <v>1164105</v>
      </c>
    </row>
    <row r="67" spans="1:8">
      <c r="A67" s="4" t="s">
        <v>376</v>
      </c>
    </row>
    <row r="68" spans="1:8">
      <c r="A68" s="3" t="s">
        <v>22</v>
      </c>
    </row>
    <row r="69" spans="1:8">
      <c r="A69" s="4" t="s">
        <v>23</v>
      </c>
      <c r="D69" s="5" t="n">
        <v>832159</v>
      </c>
      <c r="G69" s="5" t="n">
        <v>173828</v>
      </c>
    </row>
    <row r="70" spans="1:8">
      <c r="A70" s="4" t="s">
        <v>153</v>
      </c>
      <c r="D70" s="5" t="n">
        <v>242075</v>
      </c>
      <c r="G70" s="5" t="n">
        <v>15914</v>
      </c>
    </row>
    <row r="71" spans="1:8">
      <c r="A71" s="4" t="s">
        <v>25</v>
      </c>
      <c r="D71" s="5" t="n">
        <v>668567</v>
      </c>
      <c r="G71" s="5" t="n">
        <v>646986</v>
      </c>
    </row>
    <row r="72" spans="1:8">
      <c r="A72" s="4" t="s">
        <v>26</v>
      </c>
      <c r="D72" s="5" t="n">
        <v>412143</v>
      </c>
      <c r="E72" s="4" t="s">
        <v>54</v>
      </c>
      <c r="G72" s="5" t="n">
        <v>171200</v>
      </c>
    </row>
    <row r="73" spans="1:8">
      <c r="A73" s="4" t="s">
        <v>27</v>
      </c>
      <c r="D73" s="5" t="n">
        <v>20509</v>
      </c>
      <c r="E73" s="4" t="s">
        <v>55</v>
      </c>
      <c r="G73" s="5" t="n">
        <v>50000</v>
      </c>
    </row>
    <row r="74" spans="1:8">
      <c r="A74" s="4" t="s">
        <v>28</v>
      </c>
      <c r="D74" s="5" t="n">
        <v>2175453</v>
      </c>
      <c r="G74" s="5" t="n">
        <v>1057928</v>
      </c>
    </row>
    <row r="75" spans="1:8">
      <c r="A75" s="3" t="s">
        <v>29</v>
      </c>
    </row>
    <row r="76" spans="1:8">
      <c r="A76" s="4" t="s">
        <v>30</v>
      </c>
      <c r="D76" s="5" t="n">
        <v>70537</v>
      </c>
      <c r="G76" s="5" t="n">
        <v>99985</v>
      </c>
    </row>
    <row r="77" spans="1:8">
      <c r="A77" s="4" t="s">
        <v>31</v>
      </c>
      <c r="D77" s="5" t="n">
        <v>211417</v>
      </c>
    </row>
    <row r="78" spans="1:8">
      <c r="A78" s="4" t="s">
        <v>34</v>
      </c>
      <c r="D78" s="5" t="n">
        <v>11712</v>
      </c>
      <c r="G78" s="5" t="n">
        <v>6192</v>
      </c>
    </row>
    <row r="79" spans="1:8">
      <c r="A79" s="4" t="s">
        <v>35</v>
      </c>
      <c r="D79" s="5" t="n">
        <v>293666</v>
      </c>
      <c r="G79" s="5" t="n">
        <v>106177</v>
      </c>
    </row>
    <row r="80" spans="1:8">
      <c r="A80" s="4" t="s">
        <v>36</v>
      </c>
      <c r="D80" s="5" t="n">
        <v>2469119</v>
      </c>
      <c r="G80" s="5" t="n">
        <v>1164105</v>
      </c>
    </row>
    <row r="81" spans="1:8">
      <c r="A81" s="3" t="s">
        <v>37</v>
      </c>
    </row>
    <row r="82" spans="1:8">
      <c r="A82" s="4" t="s">
        <v>38</v>
      </c>
      <c r="D82" s="5" t="n">
        <v>38372</v>
      </c>
      <c r="G82" s="5" t="n">
        <v>102501</v>
      </c>
    </row>
    <row r="83" spans="1:8">
      <c r="A83" s="4" t="s">
        <v>39</v>
      </c>
      <c r="D83" s="5" t="n">
        <v>103320</v>
      </c>
      <c r="G83" s="5" t="n">
        <v>2324422</v>
      </c>
    </row>
    <row r="84" spans="1:8">
      <c r="A84" s="4" t="s">
        <v>40</v>
      </c>
      <c r="D84" s="5" t="n">
        <v>181946</v>
      </c>
      <c r="E84" s="4" t="s">
        <v>54</v>
      </c>
      <c r="G84" s="5" t="n">
        <v>8625</v>
      </c>
    </row>
    <row r="85" spans="1:8">
      <c r="A85" s="4" t="s">
        <v>41</v>
      </c>
      <c r="D85" s="5" t="n">
        <v>1986</v>
      </c>
      <c r="G85" s="5" t="n">
        <v>3092</v>
      </c>
    </row>
    <row r="86" spans="1:8">
      <c r="A86" s="4" t="s">
        <v>42</v>
      </c>
      <c r="D86" s="5" t="n">
        <v>325624</v>
      </c>
      <c r="G86" s="5" t="n">
        <v>2438640</v>
      </c>
    </row>
    <row r="87" spans="1:8">
      <c r="A87" s="4" t="s">
        <v>43</v>
      </c>
      <c r="D87" s="5" t="n">
        <v>325624</v>
      </c>
      <c r="G87" s="5" t="n">
        <v>2438640</v>
      </c>
    </row>
    <row r="88" spans="1:8">
      <c r="A88" s="3" t="s">
        <v>44</v>
      </c>
    </row>
    <row r="89" spans="1:8">
      <c r="A89" s="4" t="s">
        <v>373</v>
      </c>
      <c r="B89" s="4" t="s">
        <v>56</v>
      </c>
      <c r="D89" s="5" t="n">
        <v>22392</v>
      </c>
      <c r="G89" s="5" t="n">
        <v>4619</v>
      </c>
    </row>
    <row r="90" spans="1:8">
      <c r="A90" s="4" t="s">
        <v>46</v>
      </c>
      <c r="B90" s="4" t="s">
        <v>56</v>
      </c>
      <c r="D90" s="5" t="n">
        <v>5717947</v>
      </c>
      <c r="G90" s="5" t="n">
        <v>58282</v>
      </c>
    </row>
    <row r="91" spans="1:8">
      <c r="A91" s="4" t="s">
        <v>47</v>
      </c>
      <c r="D91" s="5" t="n">
        <v>-4019428</v>
      </c>
      <c r="G91" s="5" t="n">
        <v>-1490185</v>
      </c>
    </row>
    <row r="92" spans="1:8">
      <c r="A92" s="4" t="s">
        <v>48</v>
      </c>
      <c r="D92" s="5" t="n">
        <v>422584</v>
      </c>
      <c r="E92" s="4" t="s">
        <v>57</v>
      </c>
      <c r="G92" s="5" t="n">
        <v>152749</v>
      </c>
    </row>
    <row r="93" spans="1:8">
      <c r="A93" s="4" t="s">
        <v>49</v>
      </c>
      <c r="D93" s="5" t="n">
        <v>2143495</v>
      </c>
      <c r="G93" s="5" t="n">
        <v>-1274535</v>
      </c>
    </row>
    <row r="94" spans="1:8">
      <c r="A94" s="4" t="s">
        <v>50</v>
      </c>
      <c r="D94" s="4" t="s">
        <v>33</v>
      </c>
      <c r="G94" s="4" t="s">
        <v>33</v>
      </c>
    </row>
    <row r="95" spans="1:8">
      <c r="A95" s="4" t="s">
        <v>51</v>
      </c>
      <c r="D95" s="5" t="n">
        <v>2143495</v>
      </c>
      <c r="G95" s="5" t="n">
        <v>-1274535</v>
      </c>
    </row>
    <row r="96" spans="1:8">
      <c r="A96" s="4" t="s">
        <v>52</v>
      </c>
      <c r="D96" s="5" t="n">
        <v>2469119</v>
      </c>
      <c r="G96" s="5" t="n">
        <v>1164105</v>
      </c>
    </row>
    <row r="97" spans="1:8">
      <c r="A97" s="4" t="s">
        <v>377</v>
      </c>
    </row>
    <row r="98" spans="1:8">
      <c r="A98" s="3" t="s">
        <v>22</v>
      </c>
    </row>
    <row r="99" spans="1:8">
      <c r="A99" s="4" t="s">
        <v>23</v>
      </c>
      <c r="D99" s="4" t="s">
        <v>33</v>
      </c>
    </row>
    <row r="100" spans="1:8">
      <c r="A100" s="4" t="s">
        <v>26</v>
      </c>
      <c r="B100" s="4" t="s">
        <v>54</v>
      </c>
      <c r="D100" s="5" t="n">
        <v>5754</v>
      </c>
    </row>
    <row r="101" spans="1:8">
      <c r="A101" s="4" t="s">
        <v>27</v>
      </c>
      <c r="B101" s="4" t="s">
        <v>55</v>
      </c>
      <c r="D101" s="5" t="n">
        <v>31505</v>
      </c>
    </row>
    <row r="102" spans="1:8">
      <c r="A102" s="4" t="s">
        <v>28</v>
      </c>
      <c r="D102" s="5" t="n">
        <v>37259</v>
      </c>
      <c r="G102" s="4" t="s">
        <v>33</v>
      </c>
    </row>
    <row r="103" spans="1:8">
      <c r="A103" s="3" t="s">
        <v>29</v>
      </c>
    </row>
    <row r="104" spans="1:8">
      <c r="A104" s="4" t="s">
        <v>35</v>
      </c>
      <c r="D104" s="4" t="s">
        <v>33</v>
      </c>
      <c r="G104" s="4" t="s">
        <v>33</v>
      </c>
    </row>
    <row r="105" spans="1:8">
      <c r="A105" s="4" t="s">
        <v>36</v>
      </c>
      <c r="D105" s="5" t="n">
        <v>37259</v>
      </c>
      <c r="G105" s="4" t="s">
        <v>33</v>
      </c>
    </row>
    <row r="106" spans="1:8">
      <c r="A106" s="3" t="s">
        <v>37</v>
      </c>
    </row>
    <row r="107" spans="1:8">
      <c r="A107" s="4" t="s">
        <v>40</v>
      </c>
      <c r="B107" s="4" t="s">
        <v>54</v>
      </c>
      <c r="D107" s="5" t="n">
        <v>10098</v>
      </c>
    </row>
    <row r="108" spans="1:8">
      <c r="A108" s="4" t="s">
        <v>42</v>
      </c>
      <c r="D108" s="5" t="n">
        <v>10098</v>
      </c>
      <c r="G108" s="4" t="s">
        <v>33</v>
      </c>
    </row>
    <row r="109" spans="1:8">
      <c r="A109" s="4" t="s">
        <v>43</v>
      </c>
      <c r="D109" s="5" t="n">
        <v>10098</v>
      </c>
      <c r="G109" s="4" t="s">
        <v>33</v>
      </c>
    </row>
    <row r="110" spans="1:8">
      <c r="A110" s="3" t="s">
        <v>44</v>
      </c>
    </row>
    <row r="111" spans="1:8">
      <c r="A111" s="4" t="s">
        <v>373</v>
      </c>
      <c r="B111" s="4" t="s">
        <v>56</v>
      </c>
      <c r="D111" s="5" t="n">
        <v>-17914</v>
      </c>
      <c r="G111" s="5" t="n">
        <v>-3695</v>
      </c>
    </row>
    <row r="112" spans="1:8">
      <c r="A112" s="4" t="s">
        <v>46</v>
      </c>
      <c r="B112" s="4" t="s">
        <v>56</v>
      </c>
      <c r="D112" s="5" t="n">
        <v>17914</v>
      </c>
      <c r="G112" s="5" t="n">
        <v>3695</v>
      </c>
    </row>
    <row r="113" spans="1:8">
      <c r="A113" s="4" t="s">
        <v>47</v>
      </c>
      <c r="D113" s="5" t="n">
        <v>29739</v>
      </c>
    </row>
    <row r="114" spans="1:8">
      <c r="A114" s="4" t="s">
        <v>48</v>
      </c>
      <c r="B114" s="4" t="s">
        <v>57</v>
      </c>
      <c r="D114" s="5" t="n">
        <v>-2578</v>
      </c>
    </row>
    <row r="115" spans="1:8">
      <c r="A115" s="4" t="s">
        <v>49</v>
      </c>
      <c r="D115" s="5" t="n">
        <v>27161</v>
      </c>
      <c r="G115" s="4" t="s">
        <v>33</v>
      </c>
    </row>
    <row r="116" spans="1:8">
      <c r="A116" s="4" t="s">
        <v>50</v>
      </c>
      <c r="D116" s="4" t="s">
        <v>33</v>
      </c>
      <c r="G116" s="4" t="s">
        <v>33</v>
      </c>
    </row>
    <row r="117" spans="1:8">
      <c r="A117" s="4" t="s">
        <v>51</v>
      </c>
      <c r="D117" s="5" t="n">
        <v>27161</v>
      </c>
      <c r="G117" s="4" t="s">
        <v>33</v>
      </c>
    </row>
    <row r="118" spans="1:8">
      <c r="A118" s="4" t="s">
        <v>52</v>
      </c>
      <c r="D118" s="7" t="n">
        <v>37259</v>
      </c>
      <c r="G118" s="4" t="s">
        <v>33</v>
      </c>
    </row>
    <row r="119" spans="1:8"/>
    <row r="120" spans="1:8">
      <c r="A120" s="4" t="s">
        <v>55</v>
      </c>
      <c r="B120" s="4" t="s">
        <v>58</v>
      </c>
    </row>
    <row r="121" spans="1:8">
      <c r="A121" s="4" t="s">
        <v>59</v>
      </c>
      <c r="B121" s="4" t="s">
        <v>60</v>
      </c>
    </row>
    <row r="122" spans="1:8">
      <c r="A122" s="4" t="s">
        <v>56</v>
      </c>
      <c r="B122" s="4" t="s">
        <v>61</v>
      </c>
    </row>
    <row r="123" spans="1:8">
      <c r="A123" s="4" t="s">
        <v>57</v>
      </c>
      <c r="B123" s="4" t="s">
        <v>62</v>
      </c>
    </row>
  </sheetData>
  <mergeCells count="7">
    <mergeCell ref="A1:B1"/>
    <mergeCell ref="D1:E1"/>
    <mergeCell ref="A119:G119"/>
    <mergeCell ref="B120:G120"/>
    <mergeCell ref="B121:G121"/>
    <mergeCell ref="B122:G122"/>
    <mergeCell ref="B123:G12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124"/>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5"/>
    <col customWidth="1" max="6" min="6" width="14"/>
    <col customWidth="1" max="7" min="7" width="16"/>
    <col customWidth="1" max="8" min="8" width="4"/>
    <col customWidth="1" max="9" min="9" width="14"/>
  </cols>
  <sheetData>
    <row r="1" spans="1:9">
      <c r="A1" s="1" t="s">
        <v>378</v>
      </c>
      <c r="C1" s="2" t="s">
        <v>69</v>
      </c>
      <c r="E1" s="2" t="s">
        <v>1</v>
      </c>
      <c r="G1" s="2" t="s">
        <v>70</v>
      </c>
    </row>
    <row r="2" spans="1:9">
      <c r="C2" s="2" t="s">
        <v>2</v>
      </c>
      <c r="D2" s="2" t="s">
        <v>71</v>
      </c>
      <c r="E2" s="2" t="s">
        <v>2</v>
      </c>
      <c r="F2" s="2" t="s">
        <v>71</v>
      </c>
      <c r="G2" s="2" t="s">
        <v>20</v>
      </c>
      <c r="I2" s="2" t="s">
        <v>21</v>
      </c>
    </row>
    <row r="3" spans="1:9">
      <c r="A3" s="3" t="s">
        <v>379</v>
      </c>
    </row>
    <row r="4" spans="1:9">
      <c r="A4" s="4" t="s">
        <v>380</v>
      </c>
      <c r="C4" s="7" t="n">
        <v>736936</v>
      </c>
      <c r="D4" s="7" t="n">
        <v>218377</v>
      </c>
      <c r="E4" s="7" t="n">
        <v>1830237</v>
      </c>
      <c r="F4" s="7" t="n">
        <v>325913</v>
      </c>
    </row>
    <row r="5" spans="1:9">
      <c r="A5" s="4" t="s">
        <v>381</v>
      </c>
      <c r="C5" s="5" t="n">
        <v>16429</v>
      </c>
      <c r="D5" s="5" t="n">
        <v>127099</v>
      </c>
      <c r="E5" s="5" t="n">
        <v>165752</v>
      </c>
      <c r="F5" s="5" t="n">
        <v>172294</v>
      </c>
    </row>
    <row r="6" spans="1:9">
      <c r="A6" s="4" t="s">
        <v>382</v>
      </c>
      <c r="C6" s="5" t="n">
        <v>16532</v>
      </c>
      <c r="D6" s="5" t="n">
        <v>17971</v>
      </c>
      <c r="E6" s="5" t="n">
        <v>30113</v>
      </c>
      <c r="F6" s="5" t="n">
        <v>26710</v>
      </c>
    </row>
    <row r="7" spans="1:9">
      <c r="A7" s="4" t="s">
        <v>383</v>
      </c>
      <c r="C7" s="4" t="s">
        <v>33</v>
      </c>
      <c r="D7" s="5" t="n">
        <v>133</v>
      </c>
      <c r="E7" s="5" t="n">
        <v>146</v>
      </c>
      <c r="F7" s="5" t="n">
        <v>133</v>
      </c>
    </row>
    <row r="8" spans="1:9">
      <c r="A8" s="4" t="s">
        <v>72</v>
      </c>
      <c r="C8" s="5" t="n">
        <v>769897</v>
      </c>
      <c r="D8" s="5" t="n">
        <v>363580</v>
      </c>
      <c r="E8" s="5" t="n">
        <v>2026248</v>
      </c>
      <c r="F8" s="5" t="n">
        <v>525050</v>
      </c>
    </row>
    <row r="9" spans="1:9">
      <c r="A9" s="3" t="s">
        <v>73</v>
      </c>
    </row>
    <row r="10" spans="1:9">
      <c r="A10" s="4" t="s">
        <v>73</v>
      </c>
      <c r="C10" s="5" t="n">
        <v>736021</v>
      </c>
      <c r="D10" s="5" t="n">
        <v>311779</v>
      </c>
      <c r="E10" s="5" t="n">
        <v>1942957</v>
      </c>
      <c r="F10" s="5" t="n">
        <v>455715</v>
      </c>
    </row>
    <row r="11" spans="1:9">
      <c r="A11" s="4" t="s">
        <v>384</v>
      </c>
      <c r="C11" s="5" t="n">
        <v>33876</v>
      </c>
      <c r="D11" s="5" t="n">
        <v>51801</v>
      </c>
      <c r="E11" s="5" t="n">
        <v>83291</v>
      </c>
      <c r="F11" s="5" t="n">
        <v>69335</v>
      </c>
    </row>
    <row r="12" spans="1:9">
      <c r="A12" s="4" t="s">
        <v>75</v>
      </c>
      <c r="C12" s="5" t="n">
        <v>536156</v>
      </c>
      <c r="D12" s="5" t="n">
        <v>360610</v>
      </c>
      <c r="E12" s="5" t="n">
        <v>3845798</v>
      </c>
      <c r="F12" s="5" t="n">
        <v>1153981</v>
      </c>
    </row>
    <row r="13" spans="1:9">
      <c r="A13" s="4" t="s">
        <v>76</v>
      </c>
      <c r="C13" s="5" t="n">
        <v>19345</v>
      </c>
      <c r="D13" s="5" t="n">
        <v>8583</v>
      </c>
      <c r="E13" s="5" t="n">
        <v>58034</v>
      </c>
      <c r="F13" s="5" t="n">
        <v>25503</v>
      </c>
    </row>
    <row r="14" spans="1:9">
      <c r="A14" s="4" t="s">
        <v>77</v>
      </c>
      <c r="C14" s="5" t="n">
        <v>555501</v>
      </c>
      <c r="D14" s="5" t="n">
        <v>369193</v>
      </c>
      <c r="E14" s="5" t="n">
        <v>3903832</v>
      </c>
      <c r="F14" s="5" t="n">
        <v>1179484</v>
      </c>
    </row>
    <row r="15" spans="1:9">
      <c r="A15" s="4" t="s">
        <v>78</v>
      </c>
      <c r="C15" s="5" t="n">
        <v>-521625</v>
      </c>
      <c r="D15" s="5" t="n">
        <v>-317392</v>
      </c>
      <c r="E15" s="5" t="n">
        <v>-3820541</v>
      </c>
      <c r="F15" s="5" t="n">
        <v>-1110149</v>
      </c>
    </row>
    <row r="16" spans="1:9">
      <c r="A16" s="4" t="s">
        <v>385</v>
      </c>
      <c r="C16" s="5" t="n">
        <v>636</v>
      </c>
      <c r="D16" s="4" t="s">
        <v>33</v>
      </c>
      <c r="E16" s="5" t="n">
        <v>4651</v>
      </c>
      <c r="F16" s="5" t="n">
        <v>471</v>
      </c>
    </row>
    <row r="17" spans="1:9">
      <c r="A17" s="4" t="s">
        <v>80</v>
      </c>
      <c r="C17" s="5" t="n">
        <v>-3025</v>
      </c>
      <c r="D17" s="4" t="s">
        <v>33</v>
      </c>
      <c r="E17" s="5" t="n">
        <v>-9008</v>
      </c>
      <c r="F17" s="4" t="s">
        <v>33</v>
      </c>
    </row>
    <row r="18" spans="1:9">
      <c r="A18" s="4" t="s">
        <v>81</v>
      </c>
      <c r="C18" s="5" t="n">
        <v>-101854</v>
      </c>
      <c r="D18" s="5" t="n">
        <v>-205179</v>
      </c>
      <c r="E18" s="5" t="n">
        <v>-216699</v>
      </c>
      <c r="F18" s="5" t="n">
        <v>-418368</v>
      </c>
    </row>
    <row r="19" spans="1:9">
      <c r="A19" s="4" t="s">
        <v>82</v>
      </c>
      <c r="C19" s="5" t="n">
        <v>-625868</v>
      </c>
      <c r="D19" s="5" t="n">
        <v>-522571</v>
      </c>
      <c r="E19" s="5" t="n">
        <v>-4041597</v>
      </c>
      <c r="F19" s="5" t="n">
        <v>-1528046</v>
      </c>
    </row>
    <row r="20" spans="1:9">
      <c r="A20" s="4" t="s">
        <v>83</v>
      </c>
      <c r="C20" s="4" t="s">
        <v>33</v>
      </c>
      <c r="D20" s="4" t="s">
        <v>33</v>
      </c>
      <c r="E20" s="4" t="s">
        <v>33</v>
      </c>
      <c r="F20" s="4" t="s">
        <v>33</v>
      </c>
    </row>
    <row r="21" spans="1:9">
      <c r="A21" s="4" t="s">
        <v>84</v>
      </c>
      <c r="C21" s="5" t="n">
        <v>-625868</v>
      </c>
      <c r="D21" s="5" t="n">
        <v>-522571</v>
      </c>
      <c r="E21" s="5" t="n">
        <v>-4041597</v>
      </c>
      <c r="F21" s="5" t="n">
        <v>-1528046</v>
      </c>
    </row>
    <row r="22" spans="1:9">
      <c r="A22" s="4" t="s">
        <v>85</v>
      </c>
      <c r="C22" s="4" t="s">
        <v>33</v>
      </c>
      <c r="D22" s="4" t="s">
        <v>33</v>
      </c>
      <c r="E22" s="4" t="s">
        <v>33</v>
      </c>
      <c r="F22" s="4" t="s">
        <v>33</v>
      </c>
    </row>
    <row r="23" spans="1:9">
      <c r="A23" s="4" t="s">
        <v>86</v>
      </c>
      <c r="C23" s="7" t="n">
        <v>-625868</v>
      </c>
      <c r="D23" s="7" t="n">
        <v>-522571</v>
      </c>
      <c r="E23" s="7" t="n">
        <v>-4041597</v>
      </c>
      <c r="F23" s="7" t="n">
        <v>-1528046</v>
      </c>
    </row>
    <row r="24" spans="1:9">
      <c r="A24" s="4" t="s">
        <v>87</v>
      </c>
      <c r="C24" s="9" t="n">
        <v>-0.01</v>
      </c>
      <c r="D24" s="9" t="n">
        <v>-0.01</v>
      </c>
      <c r="E24" s="9" t="n">
        <v>-0.07000000000000001</v>
      </c>
      <c r="F24" s="9" t="n">
        <v>-0.07000000000000001</v>
      </c>
    </row>
    <row r="25" spans="1:9">
      <c r="A25" s="4" t="s">
        <v>88</v>
      </c>
      <c r="C25" s="5" t="n">
        <v>55344870</v>
      </c>
      <c r="D25" s="5" t="n">
        <v>37184000</v>
      </c>
      <c r="E25" s="5" t="n">
        <v>54226382</v>
      </c>
      <c r="F25" s="5" t="n">
        <v>21250969</v>
      </c>
    </row>
    <row r="26" spans="1:9">
      <c r="A26" s="3" t="s">
        <v>89</v>
      </c>
    </row>
    <row r="27" spans="1:9">
      <c r="A27" s="4" t="s">
        <v>90</v>
      </c>
      <c r="C27" s="7" t="n">
        <v>55418</v>
      </c>
      <c r="D27" s="7" t="n">
        <v>156873</v>
      </c>
      <c r="E27" s="7" t="n">
        <v>147577</v>
      </c>
      <c r="F27" s="7" t="n">
        <v>263353</v>
      </c>
    </row>
    <row r="28" spans="1:9">
      <c r="A28" s="4" t="s">
        <v>91</v>
      </c>
      <c r="C28" s="5" t="n">
        <v>-570450</v>
      </c>
      <c r="D28" s="5" t="n">
        <v>-365698</v>
      </c>
      <c r="E28" s="5" t="n">
        <v>-3894020</v>
      </c>
      <c r="F28" s="5" t="n">
        <v>-1264694</v>
      </c>
    </row>
    <row r="29" spans="1:9">
      <c r="A29" s="4" t="s">
        <v>92</v>
      </c>
      <c r="C29" s="4" t="s">
        <v>33</v>
      </c>
      <c r="D29" s="4" t="s">
        <v>33</v>
      </c>
      <c r="E29" s="4" t="s">
        <v>33</v>
      </c>
      <c r="F29" s="4" t="s">
        <v>33</v>
      </c>
    </row>
    <row r="30" spans="1:9">
      <c r="A30" s="4" t="s">
        <v>93</v>
      </c>
      <c r="C30" s="7" t="n">
        <v>-570450</v>
      </c>
      <c r="D30" s="7" t="n">
        <v>-365698</v>
      </c>
      <c r="E30" s="7" t="n">
        <v>-3894020</v>
      </c>
      <c r="F30" s="7" t="n">
        <v>-1264694</v>
      </c>
    </row>
    <row r="31" spans="1:9">
      <c r="A31" s="4" t="s">
        <v>53</v>
      </c>
    </row>
    <row r="32" spans="1:9">
      <c r="A32" s="3" t="s">
        <v>379</v>
      </c>
    </row>
    <row r="33" spans="1:9">
      <c r="A33" s="4" t="s">
        <v>380</v>
      </c>
      <c r="G33" s="7" t="n">
        <v>739894</v>
      </c>
      <c r="H33" s="4" t="s">
        <v>55</v>
      </c>
      <c r="I33" s="7" t="n">
        <v>27081</v>
      </c>
    </row>
    <row r="34" spans="1:9">
      <c r="A34" s="4" t="s">
        <v>381</v>
      </c>
      <c r="G34" s="5" t="n">
        <v>321239</v>
      </c>
      <c r="I34" s="5" t="n">
        <v>109981</v>
      </c>
    </row>
    <row r="35" spans="1:9">
      <c r="A35" s="4" t="s">
        <v>382</v>
      </c>
      <c r="G35" s="5" t="n">
        <v>66674</v>
      </c>
      <c r="I35" s="4" t="s">
        <v>33</v>
      </c>
    </row>
    <row r="36" spans="1:9">
      <c r="A36" s="4" t="s">
        <v>383</v>
      </c>
      <c r="G36" s="5" t="n">
        <v>137</v>
      </c>
      <c r="I36" s="5" t="n">
        <v>188</v>
      </c>
    </row>
    <row r="37" spans="1:9">
      <c r="A37" s="4" t="s">
        <v>72</v>
      </c>
      <c r="G37" s="5" t="n">
        <v>1127944</v>
      </c>
      <c r="I37" s="5" t="n">
        <v>137250</v>
      </c>
    </row>
    <row r="38" spans="1:9">
      <c r="A38" s="3" t="s">
        <v>73</v>
      </c>
    </row>
    <row r="39" spans="1:9">
      <c r="A39" s="4" t="s">
        <v>380</v>
      </c>
      <c r="G39" s="5" t="n">
        <v>710155</v>
      </c>
      <c r="H39" s="4" t="s">
        <v>59</v>
      </c>
      <c r="I39" s="5" t="n">
        <v>29060</v>
      </c>
    </row>
    <row r="40" spans="1:9">
      <c r="A40" s="4" t="s">
        <v>381</v>
      </c>
      <c r="G40" s="5" t="n">
        <v>369909</v>
      </c>
      <c r="I40" s="5" t="n">
        <v>102252</v>
      </c>
    </row>
    <row r="41" spans="1:9">
      <c r="A41" s="4" t="s">
        <v>383</v>
      </c>
      <c r="B41" s="4" t="s">
        <v>56</v>
      </c>
      <c r="G41" s="5" t="n">
        <v>40172</v>
      </c>
      <c r="I41" s="5" t="n">
        <v>4290</v>
      </c>
    </row>
    <row r="42" spans="1:9">
      <c r="A42" s="4" t="s">
        <v>73</v>
      </c>
      <c r="G42" s="5" t="n">
        <v>1120236</v>
      </c>
      <c r="I42" s="5" t="n">
        <v>135602</v>
      </c>
    </row>
    <row r="43" spans="1:9">
      <c r="A43" s="4" t="s">
        <v>384</v>
      </c>
      <c r="G43" s="5" t="n">
        <v>7708</v>
      </c>
      <c r="H43" s="4" t="s">
        <v>59</v>
      </c>
      <c r="I43" s="5" t="n">
        <v>1648</v>
      </c>
    </row>
    <row r="44" spans="1:9">
      <c r="A44" s="4" t="s">
        <v>75</v>
      </c>
      <c r="G44" s="5" t="n">
        <v>2000714</v>
      </c>
      <c r="I44" s="5" t="n">
        <v>1264535</v>
      </c>
    </row>
    <row r="45" spans="1:9">
      <c r="A45" s="4" t="s">
        <v>76</v>
      </c>
      <c r="G45" s="5" t="n">
        <v>37810</v>
      </c>
      <c r="I45" s="5" t="n">
        <v>30600</v>
      </c>
    </row>
    <row r="46" spans="1:9">
      <c r="A46" s="4" t="s">
        <v>77</v>
      </c>
      <c r="G46" s="5" t="n">
        <v>2038524</v>
      </c>
      <c r="I46" s="5" t="n">
        <v>1295135</v>
      </c>
    </row>
    <row r="47" spans="1:9">
      <c r="A47" s="4" t="s">
        <v>78</v>
      </c>
      <c r="G47" s="5" t="n">
        <v>-2030816</v>
      </c>
      <c r="I47" s="5" t="n">
        <v>-1293487</v>
      </c>
    </row>
    <row r="48" spans="1:9">
      <c r="A48" s="4" t="s">
        <v>385</v>
      </c>
      <c r="B48" s="4" t="s">
        <v>56</v>
      </c>
      <c r="G48" s="5" t="n">
        <v>203</v>
      </c>
      <c r="I48" s="5" t="n">
        <v>5033</v>
      </c>
    </row>
    <row r="49" spans="1:9">
      <c r="A49" s="4" t="s">
        <v>80</v>
      </c>
      <c r="G49" s="5" t="n">
        <v>-2241</v>
      </c>
      <c r="H49" s="4" t="s">
        <v>56</v>
      </c>
      <c r="I49" s="5" t="n">
        <v>11</v>
      </c>
    </row>
    <row r="50" spans="1:9">
      <c r="A50" s="4" t="s">
        <v>81</v>
      </c>
      <c r="G50" s="5" t="n">
        <v>-466920</v>
      </c>
      <c r="I50" s="5" t="n">
        <v>-200875</v>
      </c>
    </row>
    <row r="51" spans="1:9">
      <c r="A51" s="4" t="s">
        <v>82</v>
      </c>
      <c r="G51" s="5" t="n">
        <v>-2499774</v>
      </c>
      <c r="I51" s="5" t="n">
        <v>-1489318</v>
      </c>
    </row>
    <row r="52" spans="1:9">
      <c r="A52" s="4" t="s">
        <v>83</v>
      </c>
      <c r="G52" s="4" t="s">
        <v>33</v>
      </c>
      <c r="I52" s="4" t="s">
        <v>33</v>
      </c>
    </row>
    <row r="53" spans="1:9">
      <c r="A53" s="4" t="s">
        <v>84</v>
      </c>
      <c r="G53" s="5" t="n">
        <v>-2499774</v>
      </c>
      <c r="I53" s="5" t="n">
        <v>-1489318</v>
      </c>
    </row>
    <row r="54" spans="1:9">
      <c r="A54" s="4" t="s">
        <v>85</v>
      </c>
      <c r="G54" s="4" t="s">
        <v>33</v>
      </c>
      <c r="I54" s="4" t="s">
        <v>33</v>
      </c>
    </row>
    <row r="55" spans="1:9">
      <c r="A55" s="4" t="s">
        <v>86</v>
      </c>
      <c r="G55" s="7" t="n">
        <v>-2499774</v>
      </c>
      <c r="H55" s="4" t="s">
        <v>59</v>
      </c>
      <c r="I55" s="7" t="n">
        <v>-1489318</v>
      </c>
    </row>
    <row r="56" spans="1:9">
      <c r="A56" s="4" t="s">
        <v>87</v>
      </c>
      <c r="G56" s="9" t="n">
        <v>-0.1</v>
      </c>
      <c r="I56" s="9" t="n">
        <v>-0.3</v>
      </c>
    </row>
    <row r="57" spans="1:9">
      <c r="A57" s="4" t="s">
        <v>88</v>
      </c>
      <c r="B57" s="4" t="s">
        <v>57</v>
      </c>
      <c r="G57" s="5" t="n">
        <v>25698747</v>
      </c>
      <c r="I57" s="5" t="n">
        <v>4918628</v>
      </c>
    </row>
    <row r="58" spans="1:9">
      <c r="A58" s="3" t="s">
        <v>89</v>
      </c>
    </row>
    <row r="59" spans="1:9">
      <c r="A59" s="4" t="s">
        <v>90</v>
      </c>
      <c r="G59" s="7" t="n">
        <v>267257</v>
      </c>
      <c r="H59" s="4" t="s">
        <v>386</v>
      </c>
      <c r="I59" s="7" t="n">
        <v>147167</v>
      </c>
    </row>
    <row r="60" spans="1:9">
      <c r="A60" s="4" t="s">
        <v>91</v>
      </c>
      <c r="G60" s="5" t="n">
        <v>-2232517</v>
      </c>
      <c r="I60" s="5" t="n">
        <v>-1342151</v>
      </c>
    </row>
    <row r="61" spans="1:9">
      <c r="A61" s="4" t="s">
        <v>92</v>
      </c>
      <c r="G61" s="4" t="s">
        <v>33</v>
      </c>
      <c r="I61" s="4" t="s">
        <v>33</v>
      </c>
    </row>
    <row r="62" spans="1:9">
      <c r="A62" s="4" t="s">
        <v>93</v>
      </c>
      <c r="G62" s="5" t="n">
        <v>-2232517</v>
      </c>
      <c r="I62" s="5" t="n">
        <v>-1342151</v>
      </c>
    </row>
    <row r="63" spans="1:9">
      <c r="A63" s="4" t="s">
        <v>376</v>
      </c>
    </row>
    <row r="64" spans="1:9">
      <c r="A64" s="3" t="s">
        <v>379</v>
      </c>
    </row>
    <row r="65" spans="1:9">
      <c r="A65" s="4" t="s">
        <v>380</v>
      </c>
      <c r="G65" s="5" t="n">
        <v>1122319</v>
      </c>
      <c r="H65" s="4" t="s">
        <v>55</v>
      </c>
      <c r="I65" s="5" t="n">
        <v>27081</v>
      </c>
    </row>
    <row r="66" spans="1:9">
      <c r="A66" s="4" t="s">
        <v>381</v>
      </c>
      <c r="G66" s="5" t="n">
        <v>321239</v>
      </c>
      <c r="I66" s="5" t="n">
        <v>109981</v>
      </c>
    </row>
    <row r="67" spans="1:9">
      <c r="A67" s="4" t="s">
        <v>382</v>
      </c>
      <c r="G67" s="5" t="n">
        <v>66674</v>
      </c>
      <c r="I67" s="4" t="s">
        <v>33</v>
      </c>
    </row>
    <row r="68" spans="1:9">
      <c r="A68" s="4" t="s">
        <v>383</v>
      </c>
      <c r="G68" s="5" t="n">
        <v>137</v>
      </c>
      <c r="I68" s="5" t="n">
        <v>188</v>
      </c>
    </row>
    <row r="69" spans="1:9">
      <c r="A69" s="4" t="s">
        <v>72</v>
      </c>
      <c r="G69" s="5" t="n">
        <v>1510369</v>
      </c>
      <c r="I69" s="5" t="n">
        <v>137250</v>
      </c>
    </row>
    <row r="70" spans="1:9">
      <c r="A70" s="3" t="s">
        <v>73</v>
      </c>
    </row>
    <row r="71" spans="1:9">
      <c r="A71" s="4" t="s">
        <v>380</v>
      </c>
      <c r="G71" s="5" t="n">
        <v>1122319</v>
      </c>
      <c r="H71" s="4" t="s">
        <v>59</v>
      </c>
      <c r="I71" s="5" t="n">
        <v>29060</v>
      </c>
    </row>
    <row r="72" spans="1:9">
      <c r="A72" s="4" t="s">
        <v>381</v>
      </c>
      <c r="G72" s="5" t="n">
        <v>369909</v>
      </c>
      <c r="I72" s="5" t="n">
        <v>102252</v>
      </c>
    </row>
    <row r="73" spans="1:9">
      <c r="A73" s="4" t="s">
        <v>383</v>
      </c>
      <c r="B73" s="4" t="s">
        <v>56</v>
      </c>
      <c r="G73" s="5" t="n">
        <v>28900</v>
      </c>
      <c r="I73" s="5" t="n">
        <v>1676</v>
      </c>
    </row>
    <row r="74" spans="1:9">
      <c r="A74" s="4" t="s">
        <v>73</v>
      </c>
      <c r="G74" s="5" t="n">
        <v>1521128</v>
      </c>
      <c r="I74" s="5" t="n">
        <v>132988</v>
      </c>
    </row>
    <row r="75" spans="1:9">
      <c r="A75" s="4" t="s">
        <v>384</v>
      </c>
      <c r="G75" s="5" t="n">
        <v>-10759</v>
      </c>
      <c r="H75" s="4" t="s">
        <v>59</v>
      </c>
      <c r="I75" s="5" t="n">
        <v>4262</v>
      </c>
    </row>
    <row r="76" spans="1:9">
      <c r="A76" s="4" t="s">
        <v>75</v>
      </c>
      <c r="G76" s="5" t="n">
        <v>2000714</v>
      </c>
      <c r="I76" s="5" t="n">
        <v>1264535</v>
      </c>
    </row>
    <row r="77" spans="1:9">
      <c r="A77" s="4" t="s">
        <v>76</v>
      </c>
      <c r="G77" s="5" t="n">
        <v>37810</v>
      </c>
      <c r="I77" s="5" t="n">
        <v>30600</v>
      </c>
    </row>
    <row r="78" spans="1:9">
      <c r="A78" s="4" t="s">
        <v>77</v>
      </c>
      <c r="G78" s="5" t="n">
        <v>2038524</v>
      </c>
      <c r="I78" s="5" t="n">
        <v>1295135</v>
      </c>
    </row>
    <row r="79" spans="1:9">
      <c r="A79" s="4" t="s">
        <v>78</v>
      </c>
      <c r="G79" s="5" t="n">
        <v>-2049283</v>
      </c>
      <c r="I79" s="5" t="n">
        <v>-1290873</v>
      </c>
    </row>
    <row r="80" spans="1:9">
      <c r="A80" s="4" t="s">
        <v>385</v>
      </c>
      <c r="B80" s="4" t="s">
        <v>56</v>
      </c>
      <c r="G80" s="5" t="n">
        <v>-9991</v>
      </c>
      <c r="I80" s="5" t="n">
        <v>2419</v>
      </c>
    </row>
    <row r="81" spans="1:9">
      <c r="A81" s="4" t="s">
        <v>80</v>
      </c>
      <c r="G81" s="5" t="n">
        <v>-3319</v>
      </c>
      <c r="H81" s="4" t="s">
        <v>56</v>
      </c>
      <c r="I81" s="5" t="n">
        <v>11</v>
      </c>
    </row>
    <row r="82" spans="1:9">
      <c r="A82" s="4" t="s">
        <v>81</v>
      </c>
      <c r="G82" s="5" t="n">
        <v>-466920</v>
      </c>
      <c r="I82" s="5" t="n">
        <v>-200875</v>
      </c>
    </row>
    <row r="83" spans="1:9">
      <c r="A83" s="4" t="s">
        <v>82</v>
      </c>
      <c r="G83" s="5" t="n">
        <v>-2529513</v>
      </c>
      <c r="I83" s="5" t="n">
        <v>-1489318</v>
      </c>
    </row>
    <row r="84" spans="1:9">
      <c r="A84" s="4" t="s">
        <v>83</v>
      </c>
      <c r="G84" s="4" t="s">
        <v>33</v>
      </c>
      <c r="I84" s="4" t="s">
        <v>33</v>
      </c>
    </row>
    <row r="85" spans="1:9">
      <c r="A85" s="4" t="s">
        <v>84</v>
      </c>
      <c r="G85" s="5" t="n">
        <v>-2529513</v>
      </c>
      <c r="I85" s="5" t="n">
        <v>-1489318</v>
      </c>
    </row>
    <row r="86" spans="1:9">
      <c r="A86" s="4" t="s">
        <v>85</v>
      </c>
      <c r="G86" s="4" t="s">
        <v>33</v>
      </c>
      <c r="I86" s="4" t="s">
        <v>33</v>
      </c>
    </row>
    <row r="87" spans="1:9">
      <c r="A87" s="4" t="s">
        <v>86</v>
      </c>
      <c r="G87" s="7" t="n">
        <v>-2529513</v>
      </c>
      <c r="H87" s="4" t="s">
        <v>59</v>
      </c>
      <c r="I87" s="7" t="n">
        <v>-1489318</v>
      </c>
    </row>
    <row r="88" spans="1:9">
      <c r="A88" s="4" t="s">
        <v>87</v>
      </c>
      <c r="G88" s="9" t="n">
        <v>-0.1</v>
      </c>
      <c r="I88" s="9" t="n">
        <v>-0.16</v>
      </c>
    </row>
    <row r="89" spans="1:9">
      <c r="A89" s="4" t="s">
        <v>88</v>
      </c>
      <c r="B89" s="4" t="s">
        <v>57</v>
      </c>
      <c r="G89" s="5" t="n">
        <v>25698746</v>
      </c>
      <c r="I89" s="5" t="n">
        <v>9238628</v>
      </c>
    </row>
    <row r="90" spans="1:9">
      <c r="A90" s="3" t="s">
        <v>89</v>
      </c>
    </row>
    <row r="91" spans="1:9">
      <c r="A91" s="4" t="s">
        <v>90</v>
      </c>
      <c r="G91" s="7" t="n">
        <v>269835</v>
      </c>
      <c r="H91" s="4" t="s">
        <v>386</v>
      </c>
      <c r="I91" s="7" t="n">
        <v>147167</v>
      </c>
    </row>
    <row r="92" spans="1:9">
      <c r="A92" s="4" t="s">
        <v>91</v>
      </c>
      <c r="G92" s="5" t="n">
        <v>-2259678</v>
      </c>
      <c r="I92" s="5" t="n">
        <v>-1342151</v>
      </c>
    </row>
    <row r="93" spans="1:9">
      <c r="A93" s="4" t="s">
        <v>92</v>
      </c>
      <c r="G93" s="4" t="s">
        <v>33</v>
      </c>
      <c r="I93" s="4" t="s">
        <v>33</v>
      </c>
    </row>
    <row r="94" spans="1:9">
      <c r="A94" s="4" t="s">
        <v>93</v>
      </c>
      <c r="G94" s="5" t="n">
        <v>-2259678</v>
      </c>
      <c r="I94" s="5" t="n">
        <v>-1342151</v>
      </c>
    </row>
    <row r="95" spans="1:9">
      <c r="A95" s="4" t="s">
        <v>377</v>
      </c>
    </row>
    <row r="96" spans="1:9">
      <c r="A96" s="3" t="s">
        <v>379</v>
      </c>
    </row>
    <row r="97" spans="1:9">
      <c r="A97" s="4" t="s">
        <v>380</v>
      </c>
      <c r="B97" s="4" t="s">
        <v>55</v>
      </c>
      <c r="G97" s="5" t="n">
        <v>-382425</v>
      </c>
    </row>
    <row r="98" spans="1:9">
      <c r="A98" s="4" t="s">
        <v>72</v>
      </c>
      <c r="G98" s="5" t="n">
        <v>-382425</v>
      </c>
      <c r="I98" s="4" t="s">
        <v>33</v>
      </c>
    </row>
    <row r="99" spans="1:9">
      <c r="A99" s="3" t="s">
        <v>73</v>
      </c>
    </row>
    <row r="100" spans="1:9">
      <c r="A100" s="4" t="s">
        <v>380</v>
      </c>
      <c r="B100" s="4" t="s">
        <v>59</v>
      </c>
      <c r="G100" s="5" t="n">
        <v>-412164</v>
      </c>
    </row>
    <row r="101" spans="1:9">
      <c r="A101" s="4" t="s">
        <v>383</v>
      </c>
      <c r="B101" s="4" t="s">
        <v>56</v>
      </c>
      <c r="G101" s="5" t="n">
        <v>11272</v>
      </c>
      <c r="I101" s="5" t="n">
        <v>2614</v>
      </c>
    </row>
    <row r="102" spans="1:9">
      <c r="A102" s="4" t="s">
        <v>73</v>
      </c>
      <c r="G102" s="5" t="n">
        <v>-400892</v>
      </c>
      <c r="I102" s="5" t="n">
        <v>2614</v>
      </c>
    </row>
    <row r="103" spans="1:9">
      <c r="A103" s="4" t="s">
        <v>384</v>
      </c>
      <c r="G103" s="5" t="n">
        <v>18467</v>
      </c>
      <c r="H103" s="4" t="s">
        <v>59</v>
      </c>
      <c r="I103" s="5" t="n">
        <v>-2614</v>
      </c>
    </row>
    <row r="104" spans="1:9">
      <c r="A104" s="4" t="s">
        <v>77</v>
      </c>
      <c r="G104" s="4" t="s">
        <v>33</v>
      </c>
      <c r="I104" s="4" t="s">
        <v>33</v>
      </c>
    </row>
    <row r="105" spans="1:9">
      <c r="A105" s="4" t="s">
        <v>78</v>
      </c>
      <c r="G105" s="5" t="n">
        <v>18467</v>
      </c>
      <c r="I105" s="5" t="n">
        <v>-2614</v>
      </c>
    </row>
    <row r="106" spans="1:9">
      <c r="A106" s="4" t="s">
        <v>385</v>
      </c>
      <c r="B106" s="4" t="s">
        <v>56</v>
      </c>
      <c r="G106" s="5" t="n">
        <v>10194</v>
      </c>
      <c r="I106" s="5" t="n">
        <v>2614</v>
      </c>
    </row>
    <row r="107" spans="1:9">
      <c r="A107" s="4" t="s">
        <v>80</v>
      </c>
      <c r="B107" s="4" t="s">
        <v>56</v>
      </c>
      <c r="G107" s="5" t="n">
        <v>1078</v>
      </c>
    </row>
    <row r="108" spans="1:9">
      <c r="A108" s="4" t="s">
        <v>82</v>
      </c>
      <c r="G108" s="5" t="n">
        <v>29739</v>
      </c>
      <c r="I108" s="4" t="s">
        <v>33</v>
      </c>
    </row>
    <row r="109" spans="1:9">
      <c r="A109" s="4" t="s">
        <v>84</v>
      </c>
      <c r="G109" s="5" t="n">
        <v>29739</v>
      </c>
      <c r="I109" s="4" t="s">
        <v>33</v>
      </c>
    </row>
    <row r="110" spans="1:9">
      <c r="A110" s="4" t="s">
        <v>85</v>
      </c>
      <c r="G110" s="4" t="s">
        <v>33</v>
      </c>
    </row>
    <row r="111" spans="1:9">
      <c r="A111" s="4" t="s">
        <v>86</v>
      </c>
      <c r="G111" s="7" t="n">
        <v>29739</v>
      </c>
      <c r="H111" s="4" t="s">
        <v>59</v>
      </c>
      <c r="I111" s="4" t="s">
        <v>33</v>
      </c>
    </row>
    <row r="112" spans="1:9">
      <c r="A112" s="4" t="s">
        <v>87</v>
      </c>
      <c r="G112" s="7" t="n">
        <v>0</v>
      </c>
    </row>
    <row r="113" spans="1:9">
      <c r="A113" s="4" t="s">
        <v>88</v>
      </c>
      <c r="B113" s="4" t="s">
        <v>57</v>
      </c>
      <c r="G113" s="5" t="n">
        <v>25698746</v>
      </c>
      <c r="I113" s="5" t="n">
        <v>9238628</v>
      </c>
    </row>
    <row r="114" spans="1:9">
      <c r="A114" s="3" t="s">
        <v>89</v>
      </c>
    </row>
    <row r="115" spans="1:9">
      <c r="A115" s="4" t="s">
        <v>90</v>
      </c>
      <c r="B115" s="4" t="s">
        <v>386</v>
      </c>
      <c r="G115" s="7" t="n">
        <v>-2578</v>
      </c>
    </row>
    <row r="116" spans="1:9">
      <c r="A116" s="4" t="s">
        <v>91</v>
      </c>
      <c r="G116" s="5" t="n">
        <v>27161</v>
      </c>
      <c r="I116" s="4" t="s">
        <v>33</v>
      </c>
    </row>
    <row r="117" spans="1:9">
      <c r="A117" s="4" t="s">
        <v>92</v>
      </c>
      <c r="G117" s="4" t="s">
        <v>33</v>
      </c>
    </row>
    <row r="118" spans="1:9">
      <c r="A118" s="4" t="s">
        <v>93</v>
      </c>
      <c r="G118" s="7" t="n">
        <v>27161</v>
      </c>
      <c r="I118" s="4" t="s">
        <v>33</v>
      </c>
    </row>
    <row r="119" spans="1:9"/>
    <row r="120" spans="1:9">
      <c r="A120" s="4" t="s">
        <v>55</v>
      </c>
      <c r="B120" s="4" t="s">
        <v>60</v>
      </c>
    </row>
    <row r="121" spans="1:9">
      <c r="A121" s="4" t="s">
        <v>59</v>
      </c>
      <c r="B121" s="4" t="s">
        <v>58</v>
      </c>
    </row>
    <row r="122" spans="1:9">
      <c r="A122" s="4" t="s">
        <v>56</v>
      </c>
      <c r="B122" s="4" t="s">
        <v>94</v>
      </c>
    </row>
    <row r="123" spans="1:9">
      <c r="A123" s="4" t="s">
        <v>57</v>
      </c>
      <c r="B123" s="4" t="s">
        <v>61</v>
      </c>
    </row>
    <row r="124" spans="1:9">
      <c r="A124" s="4" t="s">
        <v>386</v>
      </c>
      <c r="B124" s="4" t="s">
        <v>62</v>
      </c>
    </row>
  </sheetData>
  <mergeCells count="11">
    <mergeCell ref="A1:B2"/>
    <mergeCell ref="C1:D1"/>
    <mergeCell ref="E1:F1"/>
    <mergeCell ref="G1:I1"/>
    <mergeCell ref="G2:H2"/>
    <mergeCell ref="A119:H119"/>
    <mergeCell ref="B120:H120"/>
    <mergeCell ref="B121:H121"/>
    <mergeCell ref="B122:H122"/>
    <mergeCell ref="B123:H123"/>
    <mergeCell ref="B124:H12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5"/>
    <col customWidth="1" max="6" min="6" width="14"/>
    <col customWidth="1" max="7" min="7" width="16"/>
    <col customWidth="1" max="8" min="8" width="4"/>
    <col customWidth="1" max="9" min="9" width="14"/>
  </cols>
  <sheetData>
    <row r="1" spans="1:9">
      <c r="A1" s="1" t="s">
        <v>68</v>
      </c>
      <c r="C1" s="2" t="s">
        <v>69</v>
      </c>
      <c r="E1" s="2" t="s">
        <v>1</v>
      </c>
      <c r="G1" s="2" t="s">
        <v>70</v>
      </c>
    </row>
    <row r="2" spans="1:9">
      <c r="C2" s="2" t="s">
        <v>2</v>
      </c>
      <c r="D2" s="2" t="s">
        <v>71</v>
      </c>
      <c r="E2" s="2" t="s">
        <v>2</v>
      </c>
      <c r="F2" s="2" t="s">
        <v>71</v>
      </c>
      <c r="G2" s="2" t="s">
        <v>20</v>
      </c>
      <c r="I2" s="2" t="s">
        <v>21</v>
      </c>
    </row>
    <row r="3" spans="1:9">
      <c r="A3" s="4" t="s">
        <v>72</v>
      </c>
      <c r="C3" s="7" t="n">
        <v>769897</v>
      </c>
      <c r="D3" s="7" t="n">
        <v>363580</v>
      </c>
      <c r="E3" s="7" t="n">
        <v>2026248</v>
      </c>
      <c r="F3" s="7" t="n">
        <v>525050</v>
      </c>
    </row>
    <row r="4" spans="1:9">
      <c r="A4" s="4" t="s">
        <v>73</v>
      </c>
      <c r="C4" s="5" t="n">
        <v>736021</v>
      </c>
      <c r="D4" s="5" t="n">
        <v>311779</v>
      </c>
      <c r="E4" s="5" t="n">
        <v>1942957</v>
      </c>
      <c r="F4" s="5" t="n">
        <v>455715</v>
      </c>
    </row>
    <row r="5" spans="1:9">
      <c r="A5" s="4" t="s">
        <v>74</v>
      </c>
      <c r="C5" s="5" t="n">
        <v>33876</v>
      </c>
      <c r="D5" s="5" t="n">
        <v>51801</v>
      </c>
      <c r="E5" s="5" t="n">
        <v>83291</v>
      </c>
      <c r="F5" s="5" t="n">
        <v>69335</v>
      </c>
    </row>
    <row r="6" spans="1:9">
      <c r="A6" s="4" t="s">
        <v>75</v>
      </c>
      <c r="C6" s="5" t="n">
        <v>536156</v>
      </c>
      <c r="D6" s="5" t="n">
        <v>360610</v>
      </c>
      <c r="E6" s="5" t="n">
        <v>3845798</v>
      </c>
      <c r="F6" s="5" t="n">
        <v>1153981</v>
      </c>
    </row>
    <row r="7" spans="1:9">
      <c r="A7" s="4" t="s">
        <v>76</v>
      </c>
      <c r="C7" s="5" t="n">
        <v>19345</v>
      </c>
      <c r="D7" s="5" t="n">
        <v>8583</v>
      </c>
      <c r="E7" s="5" t="n">
        <v>58034</v>
      </c>
      <c r="F7" s="5" t="n">
        <v>25503</v>
      </c>
    </row>
    <row r="8" spans="1:9">
      <c r="A8" s="4" t="s">
        <v>77</v>
      </c>
      <c r="C8" s="5" t="n">
        <v>555501</v>
      </c>
      <c r="D8" s="5" t="n">
        <v>369193</v>
      </c>
      <c r="E8" s="5" t="n">
        <v>3903832</v>
      </c>
      <c r="F8" s="5" t="n">
        <v>1179484</v>
      </c>
    </row>
    <row r="9" spans="1:9">
      <c r="A9" s="4" t="s">
        <v>78</v>
      </c>
      <c r="C9" s="5" t="n">
        <v>-521625</v>
      </c>
      <c r="D9" s="5" t="n">
        <v>-317392</v>
      </c>
      <c r="E9" s="5" t="n">
        <v>-3820541</v>
      </c>
      <c r="F9" s="5" t="n">
        <v>-1110149</v>
      </c>
    </row>
    <row r="10" spans="1:9">
      <c r="A10" s="4" t="s">
        <v>79</v>
      </c>
      <c r="C10" s="5" t="n">
        <v>636</v>
      </c>
      <c r="D10" s="4" t="s">
        <v>33</v>
      </c>
      <c r="E10" s="5" t="n">
        <v>4651</v>
      </c>
      <c r="F10" s="5" t="n">
        <v>471</v>
      </c>
    </row>
    <row r="11" spans="1:9">
      <c r="A11" s="4" t="s">
        <v>80</v>
      </c>
      <c r="C11" s="5" t="n">
        <v>-3025</v>
      </c>
      <c r="D11" s="4" t="s">
        <v>33</v>
      </c>
      <c r="E11" s="5" t="n">
        <v>-9008</v>
      </c>
      <c r="F11" s="4" t="s">
        <v>33</v>
      </c>
    </row>
    <row r="12" spans="1:9">
      <c r="A12" s="4" t="s">
        <v>81</v>
      </c>
      <c r="C12" s="5" t="n">
        <v>-101854</v>
      </c>
      <c r="D12" s="5" t="n">
        <v>-205179</v>
      </c>
      <c r="E12" s="5" t="n">
        <v>-216699</v>
      </c>
      <c r="F12" s="5" t="n">
        <v>-418368</v>
      </c>
    </row>
    <row r="13" spans="1:9">
      <c r="A13" s="4" t="s">
        <v>82</v>
      </c>
      <c r="C13" s="5" t="n">
        <v>-625868</v>
      </c>
      <c r="D13" s="5" t="n">
        <v>-522571</v>
      </c>
      <c r="E13" s="5" t="n">
        <v>-4041597</v>
      </c>
      <c r="F13" s="5" t="n">
        <v>-1528046</v>
      </c>
    </row>
    <row r="14" spans="1:9">
      <c r="A14" s="4" t="s">
        <v>83</v>
      </c>
      <c r="C14" s="4" t="s">
        <v>33</v>
      </c>
      <c r="D14" s="4" t="s">
        <v>33</v>
      </c>
      <c r="E14" s="4" t="s">
        <v>33</v>
      </c>
      <c r="F14" s="4" t="s">
        <v>33</v>
      </c>
    </row>
    <row r="15" spans="1:9">
      <c r="A15" s="4" t="s">
        <v>84</v>
      </c>
      <c r="C15" s="5" t="n">
        <v>-625868</v>
      </c>
      <c r="D15" s="5" t="n">
        <v>-522571</v>
      </c>
      <c r="E15" s="5" t="n">
        <v>-4041597</v>
      </c>
      <c r="F15" s="5" t="n">
        <v>-1528046</v>
      </c>
    </row>
    <row r="16" spans="1:9">
      <c r="A16" s="4" t="s">
        <v>85</v>
      </c>
      <c r="C16" s="4" t="s">
        <v>33</v>
      </c>
      <c r="D16" s="4" t="s">
        <v>33</v>
      </c>
      <c r="E16" s="4" t="s">
        <v>33</v>
      </c>
      <c r="F16" s="4" t="s">
        <v>33</v>
      </c>
    </row>
    <row r="17" spans="1:9">
      <c r="A17" s="4" t="s">
        <v>86</v>
      </c>
      <c r="C17" s="7" t="n">
        <v>-625868</v>
      </c>
      <c r="D17" s="7" t="n">
        <v>-522571</v>
      </c>
      <c r="E17" s="7" t="n">
        <v>-4041597</v>
      </c>
      <c r="F17" s="7" t="n">
        <v>-1528046</v>
      </c>
    </row>
    <row r="18" spans="1:9">
      <c r="A18" s="4" t="s">
        <v>87</v>
      </c>
      <c r="C18" s="9" t="n">
        <v>-0.01</v>
      </c>
      <c r="D18" s="9" t="n">
        <v>-0.01</v>
      </c>
      <c r="E18" s="9" t="n">
        <v>-0.07000000000000001</v>
      </c>
      <c r="F18" s="9" t="n">
        <v>-0.07000000000000001</v>
      </c>
    </row>
    <row r="19" spans="1:9">
      <c r="A19" s="4" t="s">
        <v>88</v>
      </c>
      <c r="C19" s="5" t="n">
        <v>55344870</v>
      </c>
      <c r="D19" s="5" t="n">
        <v>37184000</v>
      </c>
      <c r="E19" s="5" t="n">
        <v>54226382</v>
      </c>
      <c r="F19" s="5" t="n">
        <v>21250969</v>
      </c>
    </row>
    <row r="20" spans="1:9">
      <c r="A20" s="3" t="s">
        <v>89</v>
      </c>
    </row>
    <row r="21" spans="1:9">
      <c r="A21" s="4" t="s">
        <v>90</v>
      </c>
      <c r="C21" s="7" t="n">
        <v>55418</v>
      </c>
      <c r="D21" s="7" t="n">
        <v>156873</v>
      </c>
      <c r="E21" s="7" t="n">
        <v>147577</v>
      </c>
      <c r="F21" s="7" t="n">
        <v>263353</v>
      </c>
    </row>
    <row r="22" spans="1:9">
      <c r="A22" s="4" t="s">
        <v>91</v>
      </c>
      <c r="C22" s="5" t="n">
        <v>-570450</v>
      </c>
      <c r="D22" s="5" t="n">
        <v>-365698</v>
      </c>
      <c r="E22" s="5" t="n">
        <v>-3894020</v>
      </c>
      <c r="F22" s="5" t="n">
        <v>-1264694</v>
      </c>
    </row>
    <row r="23" spans="1:9">
      <c r="A23" s="4" t="s">
        <v>92</v>
      </c>
      <c r="C23" s="4" t="s">
        <v>33</v>
      </c>
      <c r="D23" s="4" t="s">
        <v>33</v>
      </c>
      <c r="E23" s="4" t="s">
        <v>33</v>
      </c>
      <c r="F23" s="4" t="s">
        <v>33</v>
      </c>
    </row>
    <row r="24" spans="1:9">
      <c r="A24" s="4" t="s">
        <v>93</v>
      </c>
      <c r="C24" s="7" t="n">
        <v>-570450</v>
      </c>
      <c r="D24" s="7" t="n">
        <v>-365698</v>
      </c>
      <c r="E24" s="7" t="n">
        <v>-3894020</v>
      </c>
      <c r="F24" s="7" t="n">
        <v>-1264694</v>
      </c>
    </row>
    <row r="25" spans="1:9">
      <c r="A25" s="4" t="s">
        <v>53</v>
      </c>
    </row>
    <row r="26" spans="1:9">
      <c r="A26" s="4" t="s">
        <v>72</v>
      </c>
      <c r="G26" s="7" t="n">
        <v>1127944</v>
      </c>
      <c r="I26" s="7" t="n">
        <v>137250</v>
      </c>
    </row>
    <row r="27" spans="1:9">
      <c r="A27" s="4" t="s">
        <v>73</v>
      </c>
      <c r="G27" s="5" t="n">
        <v>1120236</v>
      </c>
      <c r="I27" s="5" t="n">
        <v>135602</v>
      </c>
    </row>
    <row r="28" spans="1:9">
      <c r="A28" s="4" t="s">
        <v>74</v>
      </c>
      <c r="G28" s="5" t="n">
        <v>7708</v>
      </c>
      <c r="H28" s="4" t="s">
        <v>55</v>
      </c>
      <c r="I28" s="5" t="n">
        <v>1648</v>
      </c>
    </row>
    <row r="29" spans="1:9">
      <c r="A29" s="4" t="s">
        <v>75</v>
      </c>
      <c r="G29" s="5" t="n">
        <v>2000714</v>
      </c>
      <c r="I29" s="5" t="n">
        <v>1264535</v>
      </c>
    </row>
    <row r="30" spans="1:9">
      <c r="A30" s="4" t="s">
        <v>76</v>
      </c>
      <c r="G30" s="5" t="n">
        <v>37810</v>
      </c>
      <c r="I30" s="5" t="n">
        <v>30600</v>
      </c>
    </row>
    <row r="31" spans="1:9">
      <c r="A31" s="4" t="s">
        <v>77</v>
      </c>
      <c r="G31" s="5" t="n">
        <v>2038524</v>
      </c>
      <c r="I31" s="5" t="n">
        <v>1295135</v>
      </c>
    </row>
    <row r="32" spans="1:9">
      <c r="A32" s="4" t="s">
        <v>78</v>
      </c>
      <c r="G32" s="5" t="n">
        <v>-2030816</v>
      </c>
      <c r="I32" s="5" t="n">
        <v>-1293487</v>
      </c>
    </row>
    <row r="33" spans="1:9">
      <c r="A33" s="4" t="s">
        <v>79</v>
      </c>
      <c r="B33" s="4" t="s">
        <v>59</v>
      </c>
      <c r="G33" s="5" t="n">
        <v>203</v>
      </c>
      <c r="I33" s="5" t="n">
        <v>5033</v>
      </c>
    </row>
    <row r="34" spans="1:9">
      <c r="A34" s="4" t="s">
        <v>80</v>
      </c>
      <c r="G34" s="5" t="n">
        <v>-2241</v>
      </c>
      <c r="H34" s="4" t="s">
        <v>59</v>
      </c>
      <c r="I34" s="5" t="n">
        <v>11</v>
      </c>
    </row>
    <row r="35" spans="1:9">
      <c r="A35" s="4" t="s">
        <v>81</v>
      </c>
      <c r="G35" s="5" t="n">
        <v>-466920</v>
      </c>
      <c r="I35" s="5" t="n">
        <v>-200875</v>
      </c>
    </row>
    <row r="36" spans="1:9">
      <c r="A36" s="4" t="s">
        <v>82</v>
      </c>
      <c r="G36" s="5" t="n">
        <v>-2499774</v>
      </c>
      <c r="I36" s="5" t="n">
        <v>-1489318</v>
      </c>
    </row>
    <row r="37" spans="1:9">
      <c r="A37" s="4" t="s">
        <v>83</v>
      </c>
      <c r="G37" s="4" t="s">
        <v>33</v>
      </c>
      <c r="I37" s="4" t="s">
        <v>33</v>
      </c>
    </row>
    <row r="38" spans="1:9">
      <c r="A38" s="4" t="s">
        <v>84</v>
      </c>
      <c r="G38" s="5" t="n">
        <v>-2499774</v>
      </c>
      <c r="I38" s="5" t="n">
        <v>-1489318</v>
      </c>
    </row>
    <row r="39" spans="1:9">
      <c r="A39" s="4" t="s">
        <v>85</v>
      </c>
      <c r="G39" s="4" t="s">
        <v>33</v>
      </c>
      <c r="I39" s="4" t="s">
        <v>33</v>
      </c>
    </row>
    <row r="40" spans="1:9">
      <c r="A40" s="4" t="s">
        <v>86</v>
      </c>
      <c r="G40" s="7" t="n">
        <v>-2499774</v>
      </c>
      <c r="H40" s="4" t="s">
        <v>55</v>
      </c>
      <c r="I40" s="7" t="n">
        <v>-1489318</v>
      </c>
    </row>
    <row r="41" spans="1:9">
      <c r="A41" s="4" t="s">
        <v>87</v>
      </c>
      <c r="G41" s="9" t="n">
        <v>-0.1</v>
      </c>
      <c r="I41" s="9" t="n">
        <v>-0.3</v>
      </c>
    </row>
    <row r="42" spans="1:9">
      <c r="A42" s="4" t="s">
        <v>88</v>
      </c>
      <c r="B42" s="4" t="s">
        <v>56</v>
      </c>
      <c r="G42" s="5" t="n">
        <v>25698747</v>
      </c>
      <c r="I42" s="5" t="n">
        <v>4918628</v>
      </c>
    </row>
    <row r="43" spans="1:9">
      <c r="A43" s="3" t="s">
        <v>89</v>
      </c>
    </row>
    <row r="44" spans="1:9">
      <c r="A44" s="4" t="s">
        <v>90</v>
      </c>
      <c r="G44" s="7" t="n">
        <v>267257</v>
      </c>
      <c r="H44" s="4" t="s">
        <v>57</v>
      </c>
      <c r="I44" s="7" t="n">
        <v>147167</v>
      </c>
    </row>
    <row r="45" spans="1:9">
      <c r="A45" s="4" t="s">
        <v>91</v>
      </c>
      <c r="G45" s="5" t="n">
        <v>-2232517</v>
      </c>
      <c r="I45" s="5" t="n">
        <v>-1342151</v>
      </c>
    </row>
    <row r="46" spans="1:9">
      <c r="A46" s="4" t="s">
        <v>92</v>
      </c>
      <c r="G46" s="4" t="s">
        <v>33</v>
      </c>
      <c r="I46" s="4" t="s">
        <v>33</v>
      </c>
    </row>
    <row r="47" spans="1:9">
      <c r="A47" s="4" t="s">
        <v>93</v>
      </c>
      <c r="G47" s="7" t="n">
        <v>-2232517</v>
      </c>
      <c r="I47" s="7" t="n">
        <v>-1342151</v>
      </c>
    </row>
    <row r="48" spans="1:9"/>
    <row r="49" spans="1:9">
      <c r="A49" s="4" t="s">
        <v>55</v>
      </c>
      <c r="B49" s="4" t="s">
        <v>58</v>
      </c>
    </row>
    <row r="50" spans="1:9">
      <c r="A50" s="4" t="s">
        <v>59</v>
      </c>
      <c r="B50" s="4" t="s">
        <v>94</v>
      </c>
    </row>
    <row r="51" spans="1:9">
      <c r="A51" s="4" t="s">
        <v>56</v>
      </c>
      <c r="B51" s="4" t="s">
        <v>61</v>
      </c>
    </row>
    <row r="52" spans="1:9">
      <c r="A52" s="4" t="s">
        <v>57</v>
      </c>
      <c r="B52" s="4" t="s">
        <v>62</v>
      </c>
    </row>
  </sheetData>
  <mergeCells count="10">
    <mergeCell ref="A1:B2"/>
    <mergeCell ref="C1:D1"/>
    <mergeCell ref="E1:F1"/>
    <mergeCell ref="G1:I1"/>
    <mergeCell ref="G2:H2"/>
    <mergeCell ref="A48:H48"/>
    <mergeCell ref="B49:H49"/>
    <mergeCell ref="B50:H50"/>
    <mergeCell ref="B51:H51"/>
    <mergeCell ref="B52:H5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137"/>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5"/>
    <col customWidth="1" max="6" min="6" width="14"/>
    <col customWidth="1" max="7" min="7" width="16"/>
    <col customWidth="1" max="8" min="8" width="8"/>
    <col customWidth="1" max="9" min="9" width="14"/>
  </cols>
  <sheetData>
    <row r="1" spans="1:9">
      <c r="A1" s="1" t="s">
        <v>387</v>
      </c>
      <c r="C1" s="2" t="s">
        <v>69</v>
      </c>
      <c r="E1" s="2" t="s">
        <v>1</v>
      </c>
      <c r="G1" s="2" t="s">
        <v>70</v>
      </c>
    </row>
    <row r="2" spans="1:9">
      <c r="C2" s="2" t="s">
        <v>2</v>
      </c>
      <c r="D2" s="2" t="s">
        <v>71</v>
      </c>
      <c r="E2" s="2" t="s">
        <v>2</v>
      </c>
      <c r="F2" s="2" t="s">
        <v>71</v>
      </c>
      <c r="G2" s="2" t="s">
        <v>20</v>
      </c>
      <c r="I2" s="2" t="s">
        <v>21</v>
      </c>
    </row>
    <row r="3" spans="1:9">
      <c r="A3" s="3" t="s">
        <v>143</v>
      </c>
    </row>
    <row r="4" spans="1:9">
      <c r="A4" s="4" t="s">
        <v>144</v>
      </c>
      <c r="C4" s="7" t="n">
        <v>-625868</v>
      </c>
      <c r="D4" s="7" t="n">
        <v>-522571</v>
      </c>
      <c r="E4" s="7" t="n">
        <v>-4041597</v>
      </c>
      <c r="F4" s="7" t="n">
        <v>-1528046</v>
      </c>
    </row>
    <row r="5" spans="1:9">
      <c r="A5" s="4" t="s">
        <v>145</v>
      </c>
      <c r="C5" s="4" t="s">
        <v>33</v>
      </c>
      <c r="D5" s="4" t="s">
        <v>33</v>
      </c>
      <c r="E5" s="4" t="s">
        <v>33</v>
      </c>
      <c r="F5" s="4" t="s">
        <v>33</v>
      </c>
    </row>
    <row r="6" spans="1:9">
      <c r="A6" s="4" t="s">
        <v>117</v>
      </c>
      <c r="C6" s="5" t="n">
        <v>-625868</v>
      </c>
      <c r="D6" s="5" t="n">
        <v>-522571</v>
      </c>
      <c r="E6" s="5" t="n">
        <v>-4041597</v>
      </c>
      <c r="F6" s="5" t="n">
        <v>-1528046</v>
      </c>
    </row>
    <row r="7" spans="1:9">
      <c r="A7" s="3" t="s">
        <v>146</v>
      </c>
    </row>
    <row r="8" spans="1:9">
      <c r="A8" s="4" t="s">
        <v>147</v>
      </c>
      <c r="E8" s="5" t="n">
        <v>25246</v>
      </c>
      <c r="F8" s="5" t="n">
        <v>25063</v>
      </c>
    </row>
    <row r="9" spans="1:9">
      <c r="A9" s="4" t="s">
        <v>148</v>
      </c>
      <c r="E9" s="5" t="n">
        <v>32788</v>
      </c>
      <c r="F9" s="5" t="n">
        <v>440</v>
      </c>
    </row>
    <row r="10" spans="1:9">
      <c r="A10" s="4" t="s">
        <v>150</v>
      </c>
      <c r="E10" s="5" t="n">
        <v>144000</v>
      </c>
      <c r="F10" s="5" t="n">
        <v>166715</v>
      </c>
    </row>
    <row r="11" spans="1:9">
      <c r="A11" s="3" t="s">
        <v>152</v>
      </c>
    </row>
    <row r="12" spans="1:9">
      <c r="A12" s="4" t="s">
        <v>153</v>
      </c>
      <c r="E12" s="5" t="n">
        <v>79130</v>
      </c>
      <c r="F12" s="5" t="n">
        <v>-320303</v>
      </c>
    </row>
    <row r="13" spans="1:9">
      <c r="A13" s="4" t="s">
        <v>25</v>
      </c>
      <c r="E13" s="5" t="n">
        <v>188521</v>
      </c>
      <c r="F13" s="5" t="n">
        <v>29513</v>
      </c>
    </row>
    <row r="14" spans="1:9">
      <c r="A14" s="4" t="s">
        <v>26</v>
      </c>
      <c r="E14" s="5" t="n">
        <v>59376</v>
      </c>
      <c r="F14" s="5" t="n">
        <v>-200006</v>
      </c>
    </row>
    <row r="15" spans="1:9">
      <c r="A15" s="4" t="s">
        <v>27</v>
      </c>
      <c r="E15" s="5" t="n">
        <v>-97765</v>
      </c>
      <c r="F15" s="5" t="n">
        <v>63366</v>
      </c>
    </row>
    <row r="16" spans="1:9">
      <c r="A16" s="4" t="s">
        <v>34</v>
      </c>
      <c r="E16" s="5" t="n">
        <v>1265</v>
      </c>
      <c r="F16" s="5" t="n">
        <v>-3460</v>
      </c>
    </row>
    <row r="17" spans="1:9">
      <c r="A17" s="4" t="s">
        <v>154</v>
      </c>
      <c r="E17" s="5" t="n">
        <v>198786</v>
      </c>
      <c r="F17" s="5" t="n">
        <v>-19283</v>
      </c>
    </row>
    <row r="18" spans="1:9">
      <c r="A18" s="4" t="s">
        <v>40</v>
      </c>
      <c r="E18" s="5" t="n">
        <v>-80358</v>
      </c>
      <c r="F18" s="5" t="n">
        <v>98594</v>
      </c>
    </row>
    <row r="19" spans="1:9">
      <c r="A19" s="4" t="s">
        <v>41</v>
      </c>
      <c r="E19" s="5" t="n">
        <v>6338</v>
      </c>
      <c r="F19" s="5" t="n">
        <v>41196</v>
      </c>
    </row>
    <row r="20" spans="1:9">
      <c r="A20" s="4" t="s">
        <v>155</v>
      </c>
      <c r="E20" s="5" t="n">
        <v>9009</v>
      </c>
      <c r="F20" s="4" t="s">
        <v>33</v>
      </c>
    </row>
    <row r="21" spans="1:9">
      <c r="A21" s="4" t="s">
        <v>156</v>
      </c>
      <c r="E21" s="5" t="n">
        <v>-1342098</v>
      </c>
      <c r="F21" s="5" t="n">
        <v>-1646211</v>
      </c>
    </row>
    <row r="22" spans="1:9">
      <c r="A22" s="3" t="s">
        <v>157</v>
      </c>
    </row>
    <row r="23" spans="1:9">
      <c r="A23" s="4" t="s">
        <v>158</v>
      </c>
      <c r="E23" s="5" t="n">
        <v>-1547</v>
      </c>
      <c r="F23" s="4" t="s">
        <v>33</v>
      </c>
    </row>
    <row r="24" spans="1:9">
      <c r="A24" s="4" t="s">
        <v>159</v>
      </c>
      <c r="E24" s="5" t="n">
        <v>-453</v>
      </c>
      <c r="F24" s="5" t="n">
        <v>-3975</v>
      </c>
    </row>
    <row r="25" spans="1:9">
      <c r="A25" s="4" t="s">
        <v>388</v>
      </c>
      <c r="E25" s="4" t="s">
        <v>33</v>
      </c>
      <c r="F25" s="5" t="n">
        <v>-115000</v>
      </c>
    </row>
    <row r="26" spans="1:9">
      <c r="A26" s="4" t="s">
        <v>161</v>
      </c>
      <c r="E26" s="5" t="n">
        <v>-2000</v>
      </c>
      <c r="F26" s="5" t="n">
        <v>-118975</v>
      </c>
    </row>
    <row r="27" spans="1:9">
      <c r="A27" s="3" t="s">
        <v>162</v>
      </c>
    </row>
    <row r="28" spans="1:9">
      <c r="A28" s="4" t="s">
        <v>163</v>
      </c>
      <c r="E28" s="5" t="n">
        <v>330000</v>
      </c>
      <c r="F28" s="5" t="n">
        <v>883050</v>
      </c>
    </row>
    <row r="29" spans="1:9">
      <c r="A29" s="4" t="s">
        <v>166</v>
      </c>
      <c r="E29" s="5" t="n">
        <v>60000</v>
      </c>
      <c r="F29" s="5" t="n">
        <v>586597</v>
      </c>
    </row>
    <row r="30" spans="1:9">
      <c r="A30" s="4" t="s">
        <v>167</v>
      </c>
      <c r="E30" s="5" t="n">
        <v>390000</v>
      </c>
      <c r="F30" s="5" t="n">
        <v>1469647</v>
      </c>
    </row>
    <row r="31" spans="1:9">
      <c r="A31" s="4" t="s">
        <v>168</v>
      </c>
      <c r="E31" s="5" t="n">
        <v>147577</v>
      </c>
      <c r="F31" s="5" t="n">
        <v>263353</v>
      </c>
    </row>
    <row r="32" spans="1:9">
      <c r="A32" s="4" t="s">
        <v>389</v>
      </c>
      <c r="E32" s="5" t="n">
        <v>-806521</v>
      </c>
      <c r="F32" s="5" t="n">
        <v>-32186</v>
      </c>
    </row>
    <row r="33" spans="1:9">
      <c r="A33" s="4" t="s">
        <v>170</v>
      </c>
      <c r="E33" s="5" t="n">
        <v>832159</v>
      </c>
      <c r="F33" s="5" t="n">
        <v>173828</v>
      </c>
      <c r="G33" s="7" t="n">
        <v>173828</v>
      </c>
    </row>
    <row r="34" spans="1:9">
      <c r="A34" s="4" t="s">
        <v>171</v>
      </c>
      <c r="C34" s="7" t="n">
        <v>25638</v>
      </c>
      <c r="D34" s="7" t="n">
        <v>141642</v>
      </c>
      <c r="E34" s="5" t="n">
        <v>25638</v>
      </c>
      <c r="F34" s="5" t="n">
        <v>141642</v>
      </c>
      <c r="G34" s="5" t="n">
        <v>832159</v>
      </c>
      <c r="I34" s="7" t="n">
        <v>173828</v>
      </c>
    </row>
    <row r="35" spans="1:9">
      <c r="A35" s="3" t="s">
        <v>172</v>
      </c>
    </row>
    <row r="36" spans="1:9">
      <c r="A36" s="4" t="s">
        <v>173</v>
      </c>
      <c r="E36" s="4" t="s">
        <v>33</v>
      </c>
      <c r="F36" s="4" t="s">
        <v>33</v>
      </c>
    </row>
    <row r="37" spans="1:9">
      <c r="A37" s="4" t="s">
        <v>174</v>
      </c>
      <c r="E37" s="4" t="s">
        <v>33</v>
      </c>
      <c r="F37" s="4" t="s">
        <v>33</v>
      </c>
    </row>
    <row r="38" spans="1:9">
      <c r="A38" s="3" t="s">
        <v>175</v>
      </c>
    </row>
    <row r="39" spans="1:9">
      <c r="A39" s="4" t="s">
        <v>127</v>
      </c>
      <c r="E39" s="4" t="s">
        <v>33</v>
      </c>
      <c r="F39" s="5" t="n">
        <v>2909423</v>
      </c>
    </row>
    <row r="40" spans="1:9">
      <c r="A40" s="4" t="s">
        <v>53</v>
      </c>
    </row>
    <row r="41" spans="1:9">
      <c r="A41" s="3" t="s">
        <v>143</v>
      </c>
    </row>
    <row r="42" spans="1:9">
      <c r="A42" s="4" t="s">
        <v>144</v>
      </c>
      <c r="G42" s="5" t="n">
        <v>-2499774</v>
      </c>
      <c r="H42" s="4" t="s">
        <v>55</v>
      </c>
      <c r="I42" s="5" t="n">
        <v>-1489318</v>
      </c>
    </row>
    <row r="43" spans="1:9">
      <c r="A43" s="4" t="s">
        <v>145</v>
      </c>
      <c r="G43" s="4" t="s">
        <v>33</v>
      </c>
      <c r="I43" s="4" t="s">
        <v>33</v>
      </c>
    </row>
    <row r="44" spans="1:9">
      <c r="A44" s="4" t="s">
        <v>117</v>
      </c>
      <c r="G44" s="5" t="n">
        <v>-2499774</v>
      </c>
      <c r="I44" s="5" t="n">
        <v>-1489318</v>
      </c>
    </row>
    <row r="45" spans="1:9">
      <c r="A45" s="3" t="s">
        <v>146</v>
      </c>
    </row>
    <row r="46" spans="1:9">
      <c r="A46" s="4" t="s">
        <v>147</v>
      </c>
      <c r="G46" s="5" t="n">
        <v>34227</v>
      </c>
      <c r="I46" s="5" t="n">
        <v>31668</v>
      </c>
    </row>
    <row r="47" spans="1:9">
      <c r="A47" s="4" t="s">
        <v>148</v>
      </c>
      <c r="G47" s="5" t="n">
        <v>3583</v>
      </c>
      <c r="I47" s="5" t="n">
        <v>518</v>
      </c>
    </row>
    <row r="48" spans="1:9">
      <c r="A48" s="4" t="s">
        <v>150</v>
      </c>
      <c r="G48" s="5" t="n">
        <v>166715</v>
      </c>
      <c r="I48" s="4" t="s">
        <v>33</v>
      </c>
    </row>
    <row r="49" spans="1:9">
      <c r="A49" s="3" t="s">
        <v>152</v>
      </c>
    </row>
    <row r="50" spans="1:9">
      <c r="A50" s="4" t="s">
        <v>153</v>
      </c>
      <c r="G50" s="5" t="n">
        <v>-226161</v>
      </c>
      <c r="I50" s="5" t="n">
        <v>-13301</v>
      </c>
    </row>
    <row r="51" spans="1:9">
      <c r="A51" s="4" t="s">
        <v>25</v>
      </c>
      <c r="G51" s="5" t="n">
        <v>-21581</v>
      </c>
      <c r="I51" s="5" t="n">
        <v>-646986</v>
      </c>
    </row>
    <row r="52" spans="1:9">
      <c r="A52" s="4" t="s">
        <v>26</v>
      </c>
      <c r="G52" s="5" t="n">
        <v>-246697</v>
      </c>
      <c r="H52" s="4" t="s">
        <v>54</v>
      </c>
      <c r="I52" s="5" t="n">
        <v>-161984</v>
      </c>
    </row>
    <row r="53" spans="1:9">
      <c r="A53" s="4" t="s">
        <v>27</v>
      </c>
      <c r="G53" s="5" t="n">
        <v>-2014</v>
      </c>
      <c r="H53" s="4" t="s">
        <v>55</v>
      </c>
      <c r="I53" s="5" t="n">
        <v>-50000</v>
      </c>
    </row>
    <row r="54" spans="1:9">
      <c r="A54" s="4" t="s">
        <v>34</v>
      </c>
      <c r="G54" s="5" t="n">
        <v>-5520</v>
      </c>
      <c r="I54" s="5" t="n">
        <v>762</v>
      </c>
    </row>
    <row r="55" spans="1:9">
      <c r="A55" s="4" t="s">
        <v>154</v>
      </c>
      <c r="G55" s="5" t="n">
        <v>-64129</v>
      </c>
      <c r="I55" s="5" t="n">
        <v>50082</v>
      </c>
    </row>
    <row r="56" spans="1:9">
      <c r="A56" s="4" t="s">
        <v>40</v>
      </c>
      <c r="G56" s="5" t="n">
        <v>183689</v>
      </c>
      <c r="H56" s="4" t="s">
        <v>54</v>
      </c>
      <c r="I56" s="5" t="n">
        <v>4609</v>
      </c>
    </row>
    <row r="57" spans="1:9">
      <c r="A57" s="4" t="s">
        <v>41</v>
      </c>
      <c r="G57" s="5" t="n">
        <v>-1106</v>
      </c>
      <c r="I57" s="5" t="n">
        <v>3092</v>
      </c>
    </row>
    <row r="58" spans="1:9">
      <c r="A58" s="4" t="s">
        <v>155</v>
      </c>
      <c r="G58" s="5" t="n">
        <v>3320</v>
      </c>
      <c r="I58" s="4" t="s">
        <v>33</v>
      </c>
    </row>
    <row r="59" spans="1:9">
      <c r="A59" s="4" t="s">
        <v>156</v>
      </c>
      <c r="G59" s="5" t="n">
        <v>-2675448</v>
      </c>
      <c r="I59" s="5" t="n">
        <v>-2270858</v>
      </c>
    </row>
    <row r="60" spans="1:9">
      <c r="A60" s="3" t="s">
        <v>157</v>
      </c>
    </row>
    <row r="61" spans="1:9">
      <c r="A61" s="4" t="s">
        <v>158</v>
      </c>
      <c r="G61" s="5" t="n">
        <v>-4779</v>
      </c>
    </row>
    <row r="62" spans="1:9">
      <c r="A62" s="4" t="s">
        <v>159</v>
      </c>
      <c r="G62" s="5" t="n">
        <v>-4779</v>
      </c>
      <c r="I62" s="5" t="n">
        <v>-132171</v>
      </c>
    </row>
    <row r="63" spans="1:9">
      <c r="A63" s="4" t="s">
        <v>388</v>
      </c>
      <c r="G63" s="5" t="n">
        <v>-215000</v>
      </c>
      <c r="I63" s="4" t="s">
        <v>33</v>
      </c>
    </row>
    <row r="64" spans="1:9">
      <c r="A64" s="4" t="s">
        <v>161</v>
      </c>
      <c r="G64" s="5" t="n">
        <v>-219779</v>
      </c>
      <c r="I64" s="5" t="n">
        <v>-132171</v>
      </c>
    </row>
    <row r="65" spans="1:9">
      <c r="A65" s="3" t="s">
        <v>162</v>
      </c>
    </row>
    <row r="66" spans="1:9">
      <c r="A66" s="4" t="s">
        <v>163</v>
      </c>
      <c r="G66" s="5" t="n">
        <v>2990000</v>
      </c>
      <c r="I66" s="4" t="s">
        <v>33</v>
      </c>
    </row>
    <row r="67" spans="1:9">
      <c r="A67" s="4" t="s">
        <v>165</v>
      </c>
      <c r="G67" s="5" t="n">
        <v>-388700</v>
      </c>
    </row>
    <row r="68" spans="1:9">
      <c r="A68" s="4" t="s">
        <v>166</v>
      </c>
      <c r="G68" s="5" t="n">
        <v>685001</v>
      </c>
      <c r="I68" s="5" t="n">
        <v>2324422</v>
      </c>
    </row>
    <row r="69" spans="1:9">
      <c r="A69" s="4" t="s">
        <v>167</v>
      </c>
      <c r="G69" s="5" t="n">
        <v>3286301</v>
      </c>
      <c r="I69" s="5" t="n">
        <v>2377625</v>
      </c>
    </row>
    <row r="70" spans="1:9">
      <c r="A70" s="4" t="s">
        <v>168</v>
      </c>
      <c r="G70" s="5" t="n">
        <v>267257</v>
      </c>
      <c r="H70" s="4" t="s">
        <v>56</v>
      </c>
      <c r="I70" s="5" t="n">
        <v>147167</v>
      </c>
    </row>
    <row r="71" spans="1:9">
      <c r="A71" s="4" t="s">
        <v>389</v>
      </c>
      <c r="G71" s="5" t="n">
        <v>658331</v>
      </c>
      <c r="I71" s="5" t="n">
        <v>121763</v>
      </c>
    </row>
    <row r="72" spans="1:9">
      <c r="A72" s="4" t="s">
        <v>170</v>
      </c>
      <c r="E72" s="5" t="n">
        <v>832159</v>
      </c>
      <c r="F72" s="5" t="n">
        <v>173828</v>
      </c>
      <c r="G72" s="5" t="n">
        <v>173828</v>
      </c>
      <c r="I72" s="5" t="n">
        <v>52065</v>
      </c>
    </row>
    <row r="73" spans="1:9">
      <c r="A73" s="4" t="s">
        <v>171</v>
      </c>
      <c r="G73" s="5" t="n">
        <v>832159</v>
      </c>
      <c r="I73" s="5" t="n">
        <v>173828</v>
      </c>
    </row>
    <row r="74" spans="1:9">
      <c r="A74" s="3" t="s">
        <v>172</v>
      </c>
    </row>
    <row r="75" spans="1:9">
      <c r="A75" s="4" t="s">
        <v>173</v>
      </c>
      <c r="G75" s="4" t="s">
        <v>33</v>
      </c>
      <c r="I75" s="4" t="s">
        <v>33</v>
      </c>
    </row>
    <row r="76" spans="1:9">
      <c r="A76" s="4" t="s">
        <v>174</v>
      </c>
      <c r="G76" s="4" t="s">
        <v>33</v>
      </c>
      <c r="I76" s="4" t="s">
        <v>33</v>
      </c>
    </row>
    <row r="77" spans="1:9">
      <c r="A77" s="3" t="s">
        <v>175</v>
      </c>
    </row>
    <row r="78" spans="1:9">
      <c r="A78" s="4" t="s">
        <v>127</v>
      </c>
      <c r="G78" s="5" t="n">
        <v>2909423</v>
      </c>
      <c r="I78" s="4" t="s">
        <v>33</v>
      </c>
    </row>
    <row r="79" spans="1:9">
      <c r="A79" s="4" t="s">
        <v>376</v>
      </c>
    </row>
    <row r="80" spans="1:9">
      <c r="A80" s="3" t="s">
        <v>143</v>
      </c>
    </row>
    <row r="81" spans="1:9">
      <c r="A81" s="4" t="s">
        <v>144</v>
      </c>
      <c r="G81" s="5" t="n">
        <v>-2529513</v>
      </c>
      <c r="H81" s="4" t="s">
        <v>55</v>
      </c>
      <c r="I81" s="5" t="n">
        <v>-1489318</v>
      </c>
    </row>
    <row r="82" spans="1:9">
      <c r="A82" s="4" t="s">
        <v>145</v>
      </c>
      <c r="G82" s="4" t="s">
        <v>33</v>
      </c>
      <c r="I82" s="4" t="s">
        <v>33</v>
      </c>
    </row>
    <row r="83" spans="1:9">
      <c r="A83" s="4" t="s">
        <v>117</v>
      </c>
      <c r="G83" s="5" t="n">
        <v>-2529513</v>
      </c>
      <c r="I83" s="5" t="n">
        <v>-1489318</v>
      </c>
    </row>
    <row r="84" spans="1:9">
      <c r="A84" s="3" t="s">
        <v>146</v>
      </c>
    </row>
    <row r="85" spans="1:9">
      <c r="A85" s="4" t="s">
        <v>147</v>
      </c>
      <c r="G85" s="5" t="n">
        <v>34227</v>
      </c>
    </row>
    <row r="86" spans="1:9">
      <c r="A86" s="4" t="s">
        <v>148</v>
      </c>
      <c r="G86" s="5" t="n">
        <v>3583</v>
      </c>
    </row>
    <row r="87" spans="1:9">
      <c r="A87" s="4" t="s">
        <v>150</v>
      </c>
      <c r="G87" s="5" t="n">
        <v>166715</v>
      </c>
    </row>
    <row r="88" spans="1:9">
      <c r="A88" s="3" t="s">
        <v>152</v>
      </c>
    </row>
    <row r="89" spans="1:9">
      <c r="A89" s="4" t="s">
        <v>153</v>
      </c>
      <c r="G89" s="5" t="n">
        <v>-226161</v>
      </c>
    </row>
    <row r="90" spans="1:9">
      <c r="A90" s="4" t="s">
        <v>25</v>
      </c>
      <c r="G90" s="5" t="n">
        <v>-21581</v>
      </c>
    </row>
    <row r="91" spans="1:9">
      <c r="A91" s="4" t="s">
        <v>26</v>
      </c>
      <c r="B91" s="4" t="s">
        <v>54</v>
      </c>
      <c r="G91" s="5" t="n">
        <v>-240943</v>
      </c>
    </row>
    <row r="92" spans="1:9">
      <c r="A92" s="4" t="s">
        <v>27</v>
      </c>
      <c r="B92" s="4" t="s">
        <v>55</v>
      </c>
      <c r="G92" s="5" t="n">
        <v>29491</v>
      </c>
    </row>
    <row r="93" spans="1:9">
      <c r="A93" s="4" t="s">
        <v>34</v>
      </c>
      <c r="G93" s="5" t="n">
        <v>-5520</v>
      </c>
    </row>
    <row r="94" spans="1:9">
      <c r="A94" s="4" t="s">
        <v>154</v>
      </c>
      <c r="G94" s="5" t="n">
        <v>-64129</v>
      </c>
    </row>
    <row r="95" spans="1:9">
      <c r="A95" s="4" t="s">
        <v>40</v>
      </c>
      <c r="B95" s="4" t="s">
        <v>54</v>
      </c>
      <c r="G95" s="5" t="n">
        <v>173591</v>
      </c>
    </row>
    <row r="96" spans="1:9">
      <c r="A96" s="4" t="s">
        <v>41</v>
      </c>
      <c r="G96" s="5" t="n">
        <v>-1106</v>
      </c>
    </row>
    <row r="97" spans="1:9">
      <c r="A97" s="4" t="s">
        <v>155</v>
      </c>
      <c r="G97" s="5" t="n">
        <v>3320</v>
      </c>
    </row>
    <row r="98" spans="1:9">
      <c r="A98" s="4" t="s">
        <v>156</v>
      </c>
      <c r="G98" s="5" t="n">
        <v>-2678026</v>
      </c>
    </row>
    <row r="99" spans="1:9">
      <c r="A99" s="3" t="s">
        <v>157</v>
      </c>
    </row>
    <row r="100" spans="1:9">
      <c r="A100" s="4" t="s">
        <v>158</v>
      </c>
      <c r="G100" s="5" t="n">
        <v>-4779</v>
      </c>
    </row>
    <row r="101" spans="1:9">
      <c r="A101" s="4" t="s">
        <v>159</v>
      </c>
      <c r="G101" s="5" t="n">
        <v>-215000</v>
      </c>
    </row>
    <row r="102" spans="1:9">
      <c r="A102" s="4" t="s">
        <v>388</v>
      </c>
      <c r="G102" s="5" t="n">
        <v>-219779</v>
      </c>
    </row>
    <row r="103" spans="1:9">
      <c r="A103" s="3" t="s">
        <v>162</v>
      </c>
    </row>
    <row r="104" spans="1:9">
      <c r="A104" s="4" t="s">
        <v>163</v>
      </c>
      <c r="G104" s="5" t="n">
        <v>2990000</v>
      </c>
    </row>
    <row r="105" spans="1:9">
      <c r="A105" s="4" t="s">
        <v>165</v>
      </c>
      <c r="G105" s="5" t="n">
        <v>-388700</v>
      </c>
    </row>
    <row r="106" spans="1:9">
      <c r="A106" s="4" t="s">
        <v>166</v>
      </c>
      <c r="G106" s="5" t="n">
        <v>685001</v>
      </c>
    </row>
    <row r="107" spans="1:9">
      <c r="A107" s="4" t="s">
        <v>167</v>
      </c>
      <c r="G107" s="5" t="n">
        <v>3286301</v>
      </c>
    </row>
    <row r="108" spans="1:9">
      <c r="A108" s="4" t="s">
        <v>168</v>
      </c>
      <c r="B108" s="4" t="s">
        <v>56</v>
      </c>
      <c r="G108" s="5" t="n">
        <v>269835</v>
      </c>
    </row>
    <row r="109" spans="1:9">
      <c r="A109" s="4" t="s">
        <v>389</v>
      </c>
      <c r="G109" s="5" t="n">
        <v>658331</v>
      </c>
    </row>
    <row r="110" spans="1:9">
      <c r="A110" s="4" t="s">
        <v>170</v>
      </c>
      <c r="E110" s="5" t="n">
        <v>832159</v>
      </c>
      <c r="F110" s="7" t="n">
        <v>173828</v>
      </c>
      <c r="G110" s="5" t="n">
        <v>173828</v>
      </c>
    </row>
    <row r="111" spans="1:9">
      <c r="A111" s="4" t="s">
        <v>171</v>
      </c>
      <c r="G111" s="5" t="n">
        <v>832159</v>
      </c>
      <c r="I111" s="5" t="n">
        <v>173828</v>
      </c>
    </row>
    <row r="112" spans="1:9">
      <c r="A112" s="3" t="s">
        <v>172</v>
      </c>
    </row>
    <row r="113" spans="1:9">
      <c r="A113" s="4" t="s">
        <v>173</v>
      </c>
      <c r="G113" s="4" t="s">
        <v>33</v>
      </c>
    </row>
    <row r="114" spans="1:9">
      <c r="A114" s="4" t="s">
        <v>174</v>
      </c>
      <c r="G114" s="4" t="s">
        <v>33</v>
      </c>
    </row>
    <row r="115" spans="1:9">
      <c r="A115" s="3" t="s">
        <v>175</v>
      </c>
    </row>
    <row r="116" spans="1:9">
      <c r="A116" s="4" t="s">
        <v>127</v>
      </c>
      <c r="G116" s="5" t="n">
        <v>2909423</v>
      </c>
    </row>
    <row r="117" spans="1:9">
      <c r="A117" s="4" t="s">
        <v>377</v>
      </c>
    </row>
    <row r="118" spans="1:9">
      <c r="A118" s="3" t="s">
        <v>143</v>
      </c>
    </row>
    <row r="119" spans="1:9">
      <c r="A119" s="4" t="s">
        <v>144</v>
      </c>
      <c r="G119" s="5" t="n">
        <v>29739</v>
      </c>
      <c r="H119" s="4" t="s">
        <v>55</v>
      </c>
      <c r="I119" s="4" t="s">
        <v>33</v>
      </c>
    </row>
    <row r="120" spans="1:9">
      <c r="A120" s="4" t="s">
        <v>145</v>
      </c>
      <c r="G120" s="4" t="s">
        <v>33</v>
      </c>
    </row>
    <row r="121" spans="1:9">
      <c r="A121" s="4" t="s">
        <v>117</v>
      </c>
      <c r="G121" s="5" t="n">
        <v>29739</v>
      </c>
      <c r="I121" s="4" t="s">
        <v>33</v>
      </c>
    </row>
    <row r="122" spans="1:9">
      <c r="A122" s="3" t="s">
        <v>152</v>
      </c>
    </row>
    <row r="123" spans="1:9">
      <c r="A123" s="4" t="s">
        <v>26</v>
      </c>
      <c r="B123" s="4" t="s">
        <v>54</v>
      </c>
      <c r="G123" s="5" t="n">
        <v>-5754</v>
      </c>
    </row>
    <row r="124" spans="1:9">
      <c r="A124" s="4" t="s">
        <v>27</v>
      </c>
      <c r="B124" s="4" t="s">
        <v>55</v>
      </c>
      <c r="G124" s="5" t="n">
        <v>-31505</v>
      </c>
    </row>
    <row r="125" spans="1:9">
      <c r="A125" s="4" t="s">
        <v>40</v>
      </c>
      <c r="B125" s="4" t="s">
        <v>54</v>
      </c>
      <c r="G125" s="5" t="n">
        <v>10098</v>
      </c>
    </row>
    <row r="126" spans="1:9">
      <c r="A126" s="4" t="s">
        <v>156</v>
      </c>
      <c r="G126" s="5" t="n">
        <v>2578</v>
      </c>
    </row>
    <row r="127" spans="1:9">
      <c r="A127" s="3" t="s">
        <v>157</v>
      </c>
    </row>
    <row r="128" spans="1:9">
      <c r="A128" s="4" t="s">
        <v>388</v>
      </c>
      <c r="G128" s="4" t="s">
        <v>33</v>
      </c>
    </row>
    <row r="129" spans="1:9">
      <c r="A129" s="3" t="s">
        <v>162</v>
      </c>
    </row>
    <row r="130" spans="1:9">
      <c r="A130" s="4" t="s">
        <v>167</v>
      </c>
      <c r="G130" s="4" t="s">
        <v>33</v>
      </c>
    </row>
    <row r="131" spans="1:9">
      <c r="A131" s="4" t="s">
        <v>168</v>
      </c>
      <c r="B131" s="4" t="s">
        <v>56</v>
      </c>
      <c r="G131" s="5" t="n">
        <v>-2578</v>
      </c>
    </row>
    <row r="132" spans="1:9">
      <c r="A132" s="4" t="s">
        <v>170</v>
      </c>
      <c r="E132" s="4" t="s">
        <v>33</v>
      </c>
    </row>
    <row r="133" spans="1:9">
      <c r="A133" s="4" t="s">
        <v>171</v>
      </c>
      <c r="G133" s="4" t="s">
        <v>33</v>
      </c>
    </row>
    <row r="134" spans="1:9"/>
    <row r="135" spans="1:9">
      <c r="A135" s="4" t="s">
        <v>55</v>
      </c>
      <c r="B135" s="4" t="s">
        <v>58</v>
      </c>
    </row>
    <row r="136" spans="1:9">
      <c r="A136" s="4" t="s">
        <v>59</v>
      </c>
      <c r="B136" s="4" t="s">
        <v>60</v>
      </c>
    </row>
    <row r="137" spans="1:9">
      <c r="A137" s="4" t="s">
        <v>56</v>
      </c>
      <c r="B137" s="4" t="s">
        <v>61</v>
      </c>
    </row>
  </sheetData>
  <mergeCells count="9">
    <mergeCell ref="A1:B2"/>
    <mergeCell ref="C1:D1"/>
    <mergeCell ref="E1:F1"/>
    <mergeCell ref="G1:I1"/>
    <mergeCell ref="G2:H2"/>
    <mergeCell ref="A134:H134"/>
    <mergeCell ref="B135:H135"/>
    <mergeCell ref="B136:H136"/>
    <mergeCell ref="B137:H13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0"/>
    <col customWidth="1" max="3" min="3" width="36"/>
    <col customWidth="1" max="4" min="4" width="36"/>
    <col customWidth="1" max="5" min="5" width="30"/>
    <col customWidth="1" max="6" min="6" width="20"/>
  </cols>
  <sheetData>
    <row r="1" spans="1:6">
      <c r="A1" s="1" t="s">
        <v>390</v>
      </c>
      <c r="B1" s="2" t="s">
        <v>391</v>
      </c>
      <c r="C1" s="2" t="s">
        <v>326</v>
      </c>
      <c r="D1" s="2" t="s">
        <v>327</v>
      </c>
      <c r="E1" s="2" t="s">
        <v>392</v>
      </c>
      <c r="F1" s="2" t="s">
        <v>393</v>
      </c>
    </row>
    <row r="2" spans="1:6">
      <c r="A2" s="4" t="s">
        <v>329</v>
      </c>
      <c r="C2" s="5" t="n">
        <v>5000000</v>
      </c>
    </row>
    <row r="3" spans="1:6">
      <c r="A3" s="4" t="s">
        <v>330</v>
      </c>
      <c r="C3" s="5" t="n">
        <v>4975000</v>
      </c>
      <c r="D3" s="5" t="n">
        <v>4975000</v>
      </c>
    </row>
    <row r="4" spans="1:6">
      <c r="A4" s="4" t="s">
        <v>331</v>
      </c>
      <c r="C4" s="5" t="n">
        <v>25000</v>
      </c>
      <c r="D4" s="5" t="n">
        <v>25000</v>
      </c>
    </row>
    <row r="5" spans="1:6">
      <c r="A5" s="4" t="s">
        <v>332</v>
      </c>
      <c r="C5" s="8" t="n">
        <v>0.0001</v>
      </c>
      <c r="D5" s="8" t="n">
        <v>0.0001</v>
      </c>
    </row>
    <row r="6" spans="1:6">
      <c r="A6" s="4" t="s">
        <v>333</v>
      </c>
      <c r="C6" s="5" t="n">
        <v>2</v>
      </c>
      <c r="D6" s="5" t="n">
        <v>2</v>
      </c>
    </row>
    <row r="7" spans="1:6">
      <c r="A7" s="4" t="s">
        <v>297</v>
      </c>
    </row>
    <row r="8" spans="1:6">
      <c r="A8" s="4" t="s">
        <v>337</v>
      </c>
      <c r="D8" s="5" t="n">
        <v>6219200</v>
      </c>
    </row>
    <row r="9" spans="1:6">
      <c r="A9" s="4" t="s">
        <v>53</v>
      </c>
    </row>
    <row r="10" spans="1:6">
      <c r="A10" s="4" t="s">
        <v>332</v>
      </c>
      <c r="D10" s="8" t="n">
        <v>0.0001</v>
      </c>
      <c r="E10" s="8" t="n">
        <v>0.0001</v>
      </c>
    </row>
    <row r="11" spans="1:6">
      <c r="A11" s="4" t="s">
        <v>394</v>
      </c>
    </row>
    <row r="12" spans="1:6">
      <c r="A12" s="4" t="s">
        <v>337</v>
      </c>
      <c r="D12" s="5" t="n">
        <v>6219200</v>
      </c>
      <c r="E12" s="4" t="s">
        <v>33</v>
      </c>
      <c r="F12" s="4" t="s">
        <v>33</v>
      </c>
    </row>
    <row r="13" spans="1:6">
      <c r="A13" s="4" t="s">
        <v>395</v>
      </c>
    </row>
    <row r="14" spans="1:6">
      <c r="A14" s="4" t="s">
        <v>329</v>
      </c>
      <c r="B14" s="5" t="n">
        <v>4619314</v>
      </c>
    </row>
    <row r="15" spans="1:6">
      <c r="A15" s="4" t="s">
        <v>396</v>
      </c>
    </row>
    <row r="16" spans="1:6">
      <c r="A16" s="4" t="s">
        <v>397</v>
      </c>
      <c r="B16" s="5" t="n">
        <v>1500</v>
      </c>
    </row>
    <row r="17" spans="1:6">
      <c r="A17" s="4" t="s">
        <v>398</v>
      </c>
    </row>
    <row r="18" spans="1:6">
      <c r="A18" s="4" t="s">
        <v>397</v>
      </c>
      <c r="B18" s="5" t="n">
        <v>1548480</v>
      </c>
    </row>
    <row r="19" spans="1:6">
      <c r="A19" s="4" t="s">
        <v>399</v>
      </c>
    </row>
    <row r="20" spans="1:6">
      <c r="A20" s="4" t="s">
        <v>329</v>
      </c>
      <c r="B20" s="5" t="n">
        <v>4619314</v>
      </c>
    </row>
    <row r="21" spans="1:6">
      <c r="A21" s="4" t="s">
        <v>400</v>
      </c>
    </row>
    <row r="22" spans="1:6">
      <c r="A22" s="4" t="s">
        <v>397</v>
      </c>
      <c r="B22" s="5" t="n">
        <v>1500</v>
      </c>
    </row>
    <row r="23" spans="1:6">
      <c r="A23" s="4" t="s">
        <v>401</v>
      </c>
    </row>
    <row r="24" spans="1:6">
      <c r="A24" s="4" t="s">
        <v>397</v>
      </c>
      <c r="B24" s="5" t="n">
        <v>2238245</v>
      </c>
    </row>
    <row r="25" spans="1:6">
      <c r="A25" s="4" t="s">
        <v>338</v>
      </c>
    </row>
    <row r="26" spans="1:6">
      <c r="A26" s="4" t="s">
        <v>331</v>
      </c>
      <c r="C26" s="5" t="n">
        <v>49929000</v>
      </c>
      <c r="D26" s="5" t="n">
        <v>49929000</v>
      </c>
    </row>
    <row r="27" spans="1:6">
      <c r="A27" s="4" t="s">
        <v>340</v>
      </c>
      <c r="C27" s="5" t="n">
        <v>2</v>
      </c>
      <c r="D27" s="5" t="n">
        <v>2</v>
      </c>
    </row>
    <row r="28" spans="1:6">
      <c r="A28" s="4" t="s">
        <v>332</v>
      </c>
      <c r="C28" s="8" t="n">
        <v>0.0001</v>
      </c>
    </row>
    <row r="29" spans="1:6">
      <c r="A29" s="4" t="s">
        <v>402</v>
      </c>
      <c r="C29" s="4" t="s">
        <v>345</v>
      </c>
      <c r="D29" s="4" t="s">
        <v>345</v>
      </c>
    </row>
    <row r="30" spans="1:6">
      <c r="A30" s="4" t="s">
        <v>342</v>
      </c>
      <c r="C30" s="4" t="s">
        <v>343</v>
      </c>
      <c r="D30" s="4" t="s">
        <v>343</v>
      </c>
    </row>
    <row r="31" spans="1:6">
      <c r="A31" s="4" t="s">
        <v>346</v>
      </c>
    </row>
    <row r="32" spans="1:6">
      <c r="A32" s="4" t="s">
        <v>337</v>
      </c>
      <c r="C32" s="5" t="n">
        <v>6219200</v>
      </c>
      <c r="D32" s="5" t="n">
        <v>6219200</v>
      </c>
    </row>
    <row r="33" spans="1:6">
      <c r="A33" s="4" t="s">
        <v>332</v>
      </c>
      <c r="D33" s="8" t="n">
        <v>0.00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403</v>
      </c>
      <c r="B1" s="2" t="s">
        <v>2</v>
      </c>
      <c r="C1" s="2" t="s">
        <v>20</v>
      </c>
      <c r="D1" s="2" t="s">
        <v>21</v>
      </c>
    </row>
    <row r="2" spans="1:4">
      <c r="A2" s="4" t="s">
        <v>47</v>
      </c>
      <c r="B2" s="7" t="n">
        <v>-8031286</v>
      </c>
      <c r="C2" s="7" t="n">
        <v>-3989689</v>
      </c>
    </row>
    <row r="3" spans="1:4">
      <c r="A3" s="4" t="s">
        <v>53</v>
      </c>
    </row>
    <row r="4" spans="1:4">
      <c r="A4" s="4" t="s">
        <v>47</v>
      </c>
      <c r="C4" s="7" t="n">
        <v>-3989689</v>
      </c>
      <c r="D4" s="7" t="n">
        <v>-14901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0"/>
    <col customWidth="1" max="3" min="3" width="36"/>
    <col customWidth="1" max="4" min="4" width="36"/>
    <col customWidth="1" max="5" min="5" width="24"/>
  </cols>
  <sheetData>
    <row r="1" spans="1:5">
      <c r="A1" s="1" t="s">
        <v>404</v>
      </c>
      <c r="B1" s="2" t="s">
        <v>391</v>
      </c>
      <c r="C1" s="2" t="s">
        <v>326</v>
      </c>
      <c r="D1" s="2" t="s">
        <v>327</v>
      </c>
      <c r="E1" s="2" t="s">
        <v>405</v>
      </c>
    </row>
    <row r="2" spans="1:5">
      <c r="A2" s="4" t="s">
        <v>329</v>
      </c>
      <c r="C2" s="5" t="n">
        <v>5000000</v>
      </c>
    </row>
    <row r="3" spans="1:5">
      <c r="A3" s="4" t="s">
        <v>330</v>
      </c>
      <c r="C3" s="5" t="n">
        <v>4975000</v>
      </c>
      <c r="D3" s="5" t="n">
        <v>4975000</v>
      </c>
    </row>
    <row r="4" spans="1:5">
      <c r="A4" s="4" t="s">
        <v>331</v>
      </c>
      <c r="C4" s="5" t="n">
        <v>25000</v>
      </c>
      <c r="D4" s="5" t="n">
        <v>25000</v>
      </c>
    </row>
    <row r="5" spans="1:5">
      <c r="A5" s="4" t="s">
        <v>332</v>
      </c>
      <c r="C5" s="8" t="n">
        <v>0.0001</v>
      </c>
      <c r="D5" s="8" t="n">
        <v>0.0001</v>
      </c>
    </row>
    <row r="6" spans="1:5">
      <c r="A6" s="4" t="s">
        <v>333</v>
      </c>
      <c r="C6" s="5" t="n">
        <v>2</v>
      </c>
      <c r="D6" s="5" t="n">
        <v>2</v>
      </c>
    </row>
    <row r="7" spans="1:5">
      <c r="A7" s="4" t="s">
        <v>53</v>
      </c>
    </row>
    <row r="8" spans="1:5">
      <c r="A8" s="4" t="s">
        <v>332</v>
      </c>
      <c r="D8" s="8" t="n">
        <v>0.0001</v>
      </c>
      <c r="E8" s="8" t="n">
        <v>0.0001</v>
      </c>
    </row>
    <row r="9" spans="1:5">
      <c r="A9" s="4" t="s">
        <v>395</v>
      </c>
    </row>
    <row r="10" spans="1:5">
      <c r="A10" s="4" t="s">
        <v>329</v>
      </c>
      <c r="B10" s="5" t="n">
        <v>4619314</v>
      </c>
    </row>
    <row r="11" spans="1:5">
      <c r="A11" s="4" t="s">
        <v>396</v>
      </c>
    </row>
    <row r="12" spans="1:5">
      <c r="A12" s="4" t="s">
        <v>397</v>
      </c>
      <c r="B12" s="5" t="n">
        <v>1500</v>
      </c>
    </row>
    <row r="13" spans="1:5">
      <c r="A13" s="4" t="s">
        <v>398</v>
      </c>
    </row>
    <row r="14" spans="1:5">
      <c r="A14" s="4" t="s">
        <v>397</v>
      </c>
      <c r="B14" s="5" t="n">
        <v>1548480</v>
      </c>
    </row>
    <row r="15" spans="1:5">
      <c r="A15" s="4" t="s">
        <v>399</v>
      </c>
    </row>
    <row r="16" spans="1:5">
      <c r="A16" s="4" t="s">
        <v>329</v>
      </c>
      <c r="B16" s="5" t="n">
        <v>4619314</v>
      </c>
    </row>
    <row r="17" spans="1:5">
      <c r="A17" s="4" t="s">
        <v>400</v>
      </c>
    </row>
    <row r="18" spans="1:5">
      <c r="A18" s="4" t="s">
        <v>397</v>
      </c>
      <c r="B18" s="5" t="n">
        <v>1500</v>
      </c>
    </row>
    <row r="19" spans="1:5">
      <c r="A19" s="4" t="s">
        <v>401</v>
      </c>
    </row>
    <row r="20" spans="1:5">
      <c r="A20" s="4" t="s">
        <v>397</v>
      </c>
      <c r="B20" s="5" t="n">
        <v>2238245</v>
      </c>
    </row>
    <row r="21" spans="1:5">
      <c r="A21" s="4" t="s">
        <v>338</v>
      </c>
    </row>
    <row r="22" spans="1:5">
      <c r="A22" s="4" t="s">
        <v>331</v>
      </c>
      <c r="C22" s="5" t="n">
        <v>49929000</v>
      </c>
      <c r="D22" s="5" t="n">
        <v>49929000</v>
      </c>
    </row>
    <row r="23" spans="1:5">
      <c r="A23" s="4" t="s">
        <v>340</v>
      </c>
      <c r="C23" s="5" t="n">
        <v>2</v>
      </c>
      <c r="D23" s="5" t="n">
        <v>2</v>
      </c>
    </row>
    <row r="24" spans="1:5">
      <c r="A24" s="4" t="s">
        <v>332</v>
      </c>
      <c r="C24" s="8" t="n">
        <v>0.0001</v>
      </c>
    </row>
    <row r="25" spans="1:5">
      <c r="A25" s="4" t="s">
        <v>402</v>
      </c>
      <c r="C25" s="4" t="s">
        <v>345</v>
      </c>
      <c r="D25" s="4" t="s">
        <v>345</v>
      </c>
    </row>
    <row r="26" spans="1:5">
      <c r="A26" s="4" t="s">
        <v>342</v>
      </c>
      <c r="C26" s="4" t="s">
        <v>343</v>
      </c>
      <c r="D26" s="4" t="s">
        <v>3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6</v>
      </c>
      <c r="B1" s="2" t="s">
        <v>2</v>
      </c>
      <c r="C1" s="2" t="s">
        <v>20</v>
      </c>
      <c r="D1" s="2" t="s">
        <v>21</v>
      </c>
    </row>
    <row r="2" spans="1:4">
      <c r="A2" s="4" t="s">
        <v>407</v>
      </c>
      <c r="B2" s="7" t="n">
        <v>480046</v>
      </c>
      <c r="C2" s="7" t="n">
        <v>668567</v>
      </c>
    </row>
    <row r="3" spans="1:4">
      <c r="A3" s="4" t="s">
        <v>53</v>
      </c>
    </row>
    <row r="4" spans="1:4">
      <c r="A4" s="4" t="s">
        <v>407</v>
      </c>
      <c r="C4" s="5" t="n">
        <v>668567</v>
      </c>
      <c r="D4" s="7" t="n">
        <v>646986</v>
      </c>
    </row>
    <row r="5" spans="1:4">
      <c r="A5" s="4" t="s">
        <v>408</v>
      </c>
    </row>
    <row r="6" spans="1:4">
      <c r="A6" s="4" t="s">
        <v>407</v>
      </c>
      <c r="B6" s="7" t="n">
        <v>480046</v>
      </c>
      <c r="C6" s="5" t="n">
        <v>668567</v>
      </c>
    </row>
    <row r="7" spans="1:4">
      <c r="A7" s="4" t="s">
        <v>409</v>
      </c>
    </row>
    <row r="8" spans="1:4">
      <c r="A8" s="4" t="s">
        <v>407</v>
      </c>
      <c r="C8" s="5" t="n">
        <v>668567</v>
      </c>
      <c r="D8" s="5" t="n">
        <v>106047</v>
      </c>
    </row>
    <row r="9" spans="1:4">
      <c r="A9" s="4" t="s">
        <v>410</v>
      </c>
    </row>
    <row r="10" spans="1:4">
      <c r="A10" s="4" t="s">
        <v>407</v>
      </c>
      <c r="C10" s="4" t="s">
        <v>33</v>
      </c>
      <c r="D10" s="5" t="n">
        <v>405568</v>
      </c>
    </row>
    <row r="11" spans="1:4">
      <c r="A11" s="4" t="s">
        <v>411</v>
      </c>
    </row>
    <row r="12" spans="1:4">
      <c r="A12" s="4" t="s">
        <v>407</v>
      </c>
      <c r="C12" s="4" t="s">
        <v>33</v>
      </c>
      <c r="D12" s="7" t="n">
        <v>13537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12</v>
      </c>
      <c r="B1" s="2" t="s">
        <v>2</v>
      </c>
      <c r="C1" s="2" t="s">
        <v>20</v>
      </c>
      <c r="D1" s="2" t="s">
        <v>21</v>
      </c>
    </row>
    <row r="2" spans="1:4">
      <c r="A2" s="3" t="s">
        <v>352</v>
      </c>
    </row>
    <row r="3" spans="1:4">
      <c r="A3" s="4" t="s">
        <v>413</v>
      </c>
      <c r="B3" s="7" t="n">
        <v>135470</v>
      </c>
      <c r="C3" s="7" t="n">
        <v>135016</v>
      </c>
    </row>
    <row r="4" spans="1:4">
      <c r="A4" s="4" t="s">
        <v>414</v>
      </c>
      <c r="B4" s="5" t="n">
        <v>-90265</v>
      </c>
      <c r="C4" s="5" t="n">
        <v>-64479</v>
      </c>
    </row>
    <row r="5" spans="1:4">
      <c r="A5" s="4" t="s">
        <v>415</v>
      </c>
      <c r="B5" s="5" t="n">
        <v>45205</v>
      </c>
      <c r="C5" s="5" t="n">
        <v>70537</v>
      </c>
    </row>
    <row r="6" spans="1:4">
      <c r="A6" s="4" t="s">
        <v>53</v>
      </c>
    </row>
    <row r="7" spans="1:4">
      <c r="A7" s="3" t="s">
        <v>352</v>
      </c>
    </row>
    <row r="8" spans="1:4">
      <c r="A8" s="4" t="s">
        <v>413</v>
      </c>
      <c r="C8" s="5" t="n">
        <v>135016</v>
      </c>
      <c r="D8" s="7" t="n">
        <v>130585</v>
      </c>
    </row>
    <row r="9" spans="1:4">
      <c r="A9" s="4" t="s">
        <v>414</v>
      </c>
      <c r="C9" s="5" t="n">
        <v>-64479</v>
      </c>
      <c r="D9" s="5" t="n">
        <v>-30600</v>
      </c>
    </row>
    <row r="10" spans="1:4">
      <c r="A10" s="4" t="s">
        <v>415</v>
      </c>
      <c r="C10" s="5" t="n">
        <v>70537</v>
      </c>
      <c r="D10" s="5" t="n">
        <v>99985</v>
      </c>
    </row>
    <row r="11" spans="1:4">
      <c r="A11" s="4" t="s">
        <v>355</v>
      </c>
    </row>
    <row r="12" spans="1:4">
      <c r="A12" s="3" t="s">
        <v>352</v>
      </c>
    </row>
    <row r="13" spans="1:4">
      <c r="A13" s="4" t="s">
        <v>413</v>
      </c>
      <c r="B13" s="5" t="n">
        <v>108383</v>
      </c>
      <c r="C13" s="5" t="n">
        <v>107929</v>
      </c>
    </row>
    <row r="14" spans="1:4">
      <c r="A14" s="4" t="s">
        <v>416</v>
      </c>
    </row>
    <row r="15" spans="1:4">
      <c r="A15" s="3" t="s">
        <v>352</v>
      </c>
    </row>
    <row r="16" spans="1:4">
      <c r="A16" s="4" t="s">
        <v>413</v>
      </c>
      <c r="C16" s="5" t="n">
        <v>107929</v>
      </c>
      <c r="D16" s="5" t="n">
        <v>105509</v>
      </c>
    </row>
    <row r="17" spans="1:4">
      <c r="A17" s="4" t="s">
        <v>358</v>
      </c>
    </row>
    <row r="18" spans="1:4">
      <c r="A18" s="3" t="s">
        <v>352</v>
      </c>
    </row>
    <row r="19" spans="1:4">
      <c r="A19" s="4" t="s">
        <v>413</v>
      </c>
      <c r="B19" s="5" t="n">
        <v>14712</v>
      </c>
      <c r="C19" s="5" t="n">
        <v>14712</v>
      </c>
    </row>
    <row r="20" spans="1:4">
      <c r="A20" s="4" t="s">
        <v>417</v>
      </c>
    </row>
    <row r="21" spans="1:4">
      <c r="A21" s="3" t="s">
        <v>352</v>
      </c>
    </row>
    <row r="22" spans="1:4">
      <c r="A22" s="4" t="s">
        <v>413</v>
      </c>
      <c r="C22" s="5" t="n">
        <v>14712</v>
      </c>
      <c r="D22" s="5" t="n">
        <v>14712</v>
      </c>
    </row>
    <row r="23" spans="1:4">
      <c r="A23" s="4" t="s">
        <v>351</v>
      </c>
    </row>
    <row r="24" spans="1:4">
      <c r="A24" s="3" t="s">
        <v>352</v>
      </c>
    </row>
    <row r="25" spans="1:4">
      <c r="A25" s="4" t="s">
        <v>413</v>
      </c>
      <c r="B25" s="7" t="n">
        <v>12375</v>
      </c>
      <c r="C25" s="5" t="n">
        <v>12375</v>
      </c>
    </row>
    <row r="26" spans="1:4">
      <c r="A26" s="4" t="s">
        <v>418</v>
      </c>
    </row>
    <row r="27" spans="1:4">
      <c r="A27" s="3" t="s">
        <v>352</v>
      </c>
    </row>
    <row r="28" spans="1:4">
      <c r="A28" s="4" t="s">
        <v>413</v>
      </c>
      <c r="C28" s="7" t="n">
        <v>12375</v>
      </c>
      <c r="D28" s="7" t="n">
        <v>103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 customWidth="1" max="5" min="5" width="14"/>
  </cols>
  <sheetData>
    <row r="1" spans="1:5">
      <c r="A1" s="1" t="s">
        <v>419</v>
      </c>
      <c r="B1" s="2" t="s">
        <v>1</v>
      </c>
      <c r="D1" s="2" t="s">
        <v>70</v>
      </c>
    </row>
    <row r="2" spans="1:5">
      <c r="B2" s="2" t="s">
        <v>2</v>
      </c>
      <c r="C2" s="2" t="s">
        <v>71</v>
      </c>
      <c r="D2" s="2" t="s">
        <v>20</v>
      </c>
      <c r="E2" s="2" t="s">
        <v>21</v>
      </c>
    </row>
    <row r="3" spans="1:5">
      <c r="A3" s="4" t="s">
        <v>420</v>
      </c>
      <c r="B3" s="7" t="n">
        <v>25246</v>
      </c>
      <c r="C3" s="7" t="n">
        <v>25063</v>
      </c>
    </row>
    <row r="4" spans="1:5">
      <c r="A4" s="4" t="s">
        <v>53</v>
      </c>
    </row>
    <row r="5" spans="1:5">
      <c r="A5" s="4" t="s">
        <v>420</v>
      </c>
      <c r="D5" s="7" t="n">
        <v>37810</v>
      </c>
      <c r="E5" s="7" t="n">
        <v>306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21</v>
      </c>
      <c r="B1" s="2" t="s">
        <v>2</v>
      </c>
      <c r="C1" s="2" t="s">
        <v>20</v>
      </c>
      <c r="D1" s="2" t="s">
        <v>21</v>
      </c>
    </row>
    <row r="2" spans="1:4">
      <c r="A2" s="3" t="s">
        <v>422</v>
      </c>
    </row>
    <row r="3" spans="1:4">
      <c r="A3" s="4" t="s">
        <v>413</v>
      </c>
      <c r="B3" s="7" t="n">
        <v>215000</v>
      </c>
      <c r="C3" s="7" t="n">
        <v>215000</v>
      </c>
    </row>
    <row r="4" spans="1:4">
      <c r="A4" s="4" t="s">
        <v>423</v>
      </c>
      <c r="B4" s="5" t="n">
        <v>-35833</v>
      </c>
      <c r="C4" s="5" t="n">
        <v>-3583</v>
      </c>
    </row>
    <row r="5" spans="1:4">
      <c r="A5" s="4" t="s">
        <v>31</v>
      </c>
      <c r="B5" s="5" t="n">
        <v>179167</v>
      </c>
      <c r="C5" s="5" t="n">
        <v>211417</v>
      </c>
    </row>
    <row r="6" spans="1:4">
      <c r="A6" s="4" t="s">
        <v>53</v>
      </c>
    </row>
    <row r="7" spans="1:4">
      <c r="A7" s="3" t="s">
        <v>422</v>
      </c>
    </row>
    <row r="8" spans="1:4">
      <c r="A8" s="4" t="s">
        <v>413</v>
      </c>
      <c r="C8" s="5" t="n">
        <v>215000</v>
      </c>
      <c r="D8" s="4" t="s">
        <v>33</v>
      </c>
    </row>
    <row r="9" spans="1:4">
      <c r="A9" s="4" t="s">
        <v>423</v>
      </c>
      <c r="C9" s="5" t="n">
        <v>-3583</v>
      </c>
      <c r="D9" s="4" t="s">
        <v>33</v>
      </c>
    </row>
    <row r="10" spans="1:4">
      <c r="A10" s="4" t="s">
        <v>31</v>
      </c>
      <c r="C10" s="5" t="n">
        <v>211417</v>
      </c>
      <c r="D10" s="4" t="s">
        <v>33</v>
      </c>
    </row>
    <row r="11" spans="1:4">
      <c r="A11" s="4" t="s">
        <v>424</v>
      </c>
    </row>
    <row r="12" spans="1:4">
      <c r="A12" s="3" t="s">
        <v>422</v>
      </c>
    </row>
    <row r="13" spans="1:4">
      <c r="A13" s="4" t="s">
        <v>413</v>
      </c>
      <c r="B13" s="7" t="n">
        <v>215000</v>
      </c>
      <c r="C13" s="5" t="n">
        <v>215000</v>
      </c>
    </row>
    <row r="14" spans="1:4">
      <c r="A14" s="4" t="s">
        <v>425</v>
      </c>
    </row>
    <row r="15" spans="1:4">
      <c r="A15" s="3" t="s">
        <v>422</v>
      </c>
    </row>
    <row r="16" spans="1:4">
      <c r="A16" s="4" t="s">
        <v>413</v>
      </c>
      <c r="C16" s="7" t="n">
        <v>215000</v>
      </c>
      <c r="D16" s="4" t="s">
        <v>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1"/>
    <col customWidth="1" max="5" min="5" width="27"/>
    <col customWidth="1" max="6" min="6" width="21"/>
    <col customWidth="1" max="7" min="7" width="21"/>
  </cols>
  <sheetData>
    <row r="1" spans="1:7">
      <c r="A1" s="1" t="s">
        <v>426</v>
      </c>
      <c r="B1" s="2" t="s">
        <v>427</v>
      </c>
      <c r="C1" s="2" t="s">
        <v>362</v>
      </c>
      <c r="D1" s="2" t="s">
        <v>428</v>
      </c>
      <c r="E1" s="2" t="s">
        <v>361</v>
      </c>
      <c r="F1" s="2" t="s">
        <v>363</v>
      </c>
      <c r="G1" s="2" t="s">
        <v>429</v>
      </c>
    </row>
    <row r="2" spans="1:7">
      <c r="A2" s="4" t="s">
        <v>430</v>
      </c>
      <c r="C2" s="4" t="s">
        <v>33</v>
      </c>
      <c r="D2" s="7" t="n">
        <v>115000</v>
      </c>
    </row>
    <row r="3" spans="1:7">
      <c r="A3" s="4" t="s">
        <v>148</v>
      </c>
      <c r="C3" s="7" t="n">
        <v>32788</v>
      </c>
      <c r="D3" s="7" t="n">
        <v>440</v>
      </c>
    </row>
    <row r="4" spans="1:7">
      <c r="A4" s="4" t="s">
        <v>431</v>
      </c>
    </row>
    <row r="5" spans="1:7">
      <c r="A5" s="4" t="s">
        <v>368</v>
      </c>
      <c r="C5" s="4" t="s">
        <v>369</v>
      </c>
    </row>
    <row r="6" spans="1:7">
      <c r="A6" s="4" t="s">
        <v>432</v>
      </c>
      <c r="G6" s="7" t="n">
        <v>20000</v>
      </c>
    </row>
    <row r="7" spans="1:7">
      <c r="A7" s="4" t="s">
        <v>433</v>
      </c>
      <c r="B7" s="4" t="s">
        <v>359</v>
      </c>
    </row>
    <row r="8" spans="1:7">
      <c r="A8" s="4" t="s">
        <v>434</v>
      </c>
      <c r="C8" s="7" t="n">
        <v>215000</v>
      </c>
    </row>
    <row r="9" spans="1:7">
      <c r="A9" s="4" t="s">
        <v>53</v>
      </c>
    </row>
    <row r="10" spans="1:7">
      <c r="A10" s="4" t="s">
        <v>368</v>
      </c>
      <c r="E10" s="4" t="s">
        <v>369</v>
      </c>
    </row>
    <row r="11" spans="1:7">
      <c r="A11" s="4" t="s">
        <v>430</v>
      </c>
      <c r="E11" s="7" t="n">
        <v>215000</v>
      </c>
      <c r="F11" s="4" t="s">
        <v>33</v>
      </c>
    </row>
    <row r="12" spans="1:7">
      <c r="A12" s="4" t="s">
        <v>435</v>
      </c>
    </row>
    <row r="13" spans="1:7">
      <c r="A13" s="4" t="s">
        <v>436</v>
      </c>
      <c r="E13" s="5" t="n">
        <v>3</v>
      </c>
    </row>
    <row r="14" spans="1:7">
      <c r="A14" s="4" t="s">
        <v>148</v>
      </c>
      <c r="E14" s="7" t="n">
        <v>3583</v>
      </c>
      <c r="F14" s="7" t="n">
        <v>0</v>
      </c>
    </row>
    <row r="15" spans="1:7">
      <c r="A15" s="4" t="s">
        <v>437</v>
      </c>
    </row>
    <row r="16" spans="1:7">
      <c r="A16" s="4" t="s">
        <v>432</v>
      </c>
      <c r="G16" s="7" t="n">
        <v>20000</v>
      </c>
    </row>
    <row r="17" spans="1:7">
      <c r="A17" s="4" t="s">
        <v>430</v>
      </c>
      <c r="E17" s="7" t="n">
        <v>1000</v>
      </c>
    </row>
    <row r="18" spans="1:7">
      <c r="A18" s="4" t="s">
        <v>438</v>
      </c>
      <c r="E18" s="4" t="s">
        <v>439</v>
      </c>
    </row>
    <row r="19" spans="1:7">
      <c r="A19" s="4" t="s">
        <v>440</v>
      </c>
      <c r="E19" s="7" t="n">
        <v>100</v>
      </c>
    </row>
    <row r="20" spans="1:7">
      <c r="A20" s="4" t="s">
        <v>433</v>
      </c>
      <c r="B20" s="4" t="s">
        <v>359</v>
      </c>
    </row>
    <row r="21" spans="1:7">
      <c r="A21" s="4" t="s">
        <v>434</v>
      </c>
      <c r="E21" s="7" t="n">
        <v>21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1</v>
      </c>
      <c r="B1" s="2" t="s">
        <v>2</v>
      </c>
      <c r="C1" s="2" t="s">
        <v>20</v>
      </c>
      <c r="D1" s="2" t="s">
        <v>442</v>
      </c>
      <c r="E1" s="2" t="s">
        <v>328</v>
      </c>
      <c r="F1" s="2" t="s">
        <v>443</v>
      </c>
      <c r="G1" s="2" t="s">
        <v>21</v>
      </c>
    </row>
    <row r="2" spans="1:7">
      <c r="A2" s="4" t="s">
        <v>444</v>
      </c>
      <c r="B2" s="7" t="n">
        <v>172328</v>
      </c>
      <c r="C2" s="7" t="n">
        <v>103320</v>
      </c>
    </row>
    <row r="3" spans="1:7">
      <c r="A3" s="4" t="s">
        <v>53</v>
      </c>
    </row>
    <row r="4" spans="1:7">
      <c r="A4" s="4" t="s">
        <v>444</v>
      </c>
      <c r="C4" s="5" t="n">
        <v>103320</v>
      </c>
      <c r="G4" s="7" t="n">
        <v>2324422</v>
      </c>
    </row>
    <row r="5" spans="1:7">
      <c r="A5" s="4" t="s">
        <v>445</v>
      </c>
    </row>
    <row r="6" spans="1:7">
      <c r="A6" s="4" t="s">
        <v>444</v>
      </c>
      <c r="B6" s="5" t="n">
        <v>10000</v>
      </c>
      <c r="C6" s="4" t="s">
        <v>33</v>
      </c>
    </row>
    <row r="7" spans="1:7">
      <c r="A7" s="4" t="s">
        <v>446</v>
      </c>
    </row>
    <row r="8" spans="1:7">
      <c r="A8" s="4" t="s">
        <v>444</v>
      </c>
      <c r="B8" s="5" t="n">
        <v>50000</v>
      </c>
      <c r="C8" s="4" t="s">
        <v>33</v>
      </c>
    </row>
    <row r="9" spans="1:7">
      <c r="A9" s="4" t="s">
        <v>447</v>
      </c>
    </row>
    <row r="10" spans="1:7">
      <c r="A10" s="4" t="s">
        <v>444</v>
      </c>
      <c r="C10" s="4" t="s">
        <v>33</v>
      </c>
      <c r="E10" s="7" t="n">
        <v>125000</v>
      </c>
      <c r="G10" s="5" t="n">
        <v>75000</v>
      </c>
    </row>
    <row r="11" spans="1:7">
      <c r="A11" s="4" t="s">
        <v>448</v>
      </c>
    </row>
    <row r="12" spans="1:7">
      <c r="A12" s="4" t="s">
        <v>444</v>
      </c>
      <c r="B12" s="7" t="n">
        <v>112328</v>
      </c>
      <c r="C12" s="5" t="n">
        <v>103320</v>
      </c>
      <c r="D12" s="7" t="n">
        <v>100000</v>
      </c>
    </row>
    <row r="13" spans="1:7">
      <c r="A13" s="4" t="s">
        <v>449</v>
      </c>
    </row>
    <row r="14" spans="1:7">
      <c r="A14" s="4" t="s">
        <v>444</v>
      </c>
      <c r="C14" s="5" t="n">
        <v>103320</v>
      </c>
      <c r="G14" s="4" t="s">
        <v>33</v>
      </c>
    </row>
    <row r="15" spans="1:7">
      <c r="A15" s="4" t="s">
        <v>450</v>
      </c>
    </row>
    <row r="16" spans="1:7">
      <c r="A16" s="4" t="s">
        <v>444</v>
      </c>
      <c r="C16" s="4" t="s">
        <v>33</v>
      </c>
      <c r="G16" s="5" t="n">
        <v>916500</v>
      </c>
    </row>
    <row r="17" spans="1:7">
      <c r="A17" s="4" t="s">
        <v>451</v>
      </c>
    </row>
    <row r="18" spans="1:7">
      <c r="A18" s="4" t="s">
        <v>444</v>
      </c>
      <c r="C18" s="4" t="s">
        <v>33</v>
      </c>
      <c r="E18" s="5" t="n">
        <v>596543</v>
      </c>
      <c r="G18" s="5" t="n">
        <v>596543</v>
      </c>
    </row>
    <row r="19" spans="1:7">
      <c r="A19" s="4" t="s">
        <v>452</v>
      </c>
    </row>
    <row r="20" spans="1:7">
      <c r="A20" s="4" t="s">
        <v>444</v>
      </c>
      <c r="C20" s="4" t="s">
        <v>33</v>
      </c>
      <c r="G20" s="5" t="n">
        <v>400000</v>
      </c>
    </row>
    <row r="21" spans="1:7">
      <c r="A21" s="4" t="s">
        <v>453</v>
      </c>
    </row>
    <row r="22" spans="1:7">
      <c r="A22" s="4" t="s">
        <v>444</v>
      </c>
      <c r="C22" s="4" t="s">
        <v>33</v>
      </c>
      <c r="G22" s="5" t="n">
        <v>211379</v>
      </c>
    </row>
    <row r="23" spans="1:7">
      <c r="A23" s="4" t="s">
        <v>454</v>
      </c>
    </row>
    <row r="24" spans="1:7">
      <c r="A24" s="4" t="s">
        <v>444</v>
      </c>
      <c r="C24" s="4" t="s">
        <v>33</v>
      </c>
      <c r="G24" s="5" t="n">
        <v>25000</v>
      </c>
    </row>
    <row r="25" spans="1:7">
      <c r="A25" s="4" t="s">
        <v>454</v>
      </c>
    </row>
    <row r="26" spans="1:7">
      <c r="A26" s="4" t="s">
        <v>444</v>
      </c>
      <c r="E26" s="5" t="n">
        <v>25000</v>
      </c>
    </row>
    <row r="27" spans="1:7">
      <c r="A27" s="4" t="s">
        <v>455</v>
      </c>
    </row>
    <row r="28" spans="1:7">
      <c r="A28" s="4" t="s">
        <v>444</v>
      </c>
      <c r="C28" s="4" t="s">
        <v>33</v>
      </c>
      <c r="E28" s="5" t="n">
        <v>100000</v>
      </c>
      <c r="G28" s="5" t="n">
        <v>100000</v>
      </c>
    </row>
    <row r="29" spans="1:7">
      <c r="A29" s="4" t="s">
        <v>456</v>
      </c>
    </row>
    <row r="30" spans="1:7">
      <c r="A30" s="4" t="s">
        <v>444</v>
      </c>
      <c r="C30" s="4" t="s">
        <v>33</v>
      </c>
      <c r="E30" s="5" t="n">
        <v>75000</v>
      </c>
      <c r="G30" s="4" t="s">
        <v>33</v>
      </c>
    </row>
    <row r="31" spans="1:7">
      <c r="A31" s="4" t="s">
        <v>457</v>
      </c>
    </row>
    <row r="32" spans="1:7">
      <c r="A32" s="4" t="s">
        <v>444</v>
      </c>
      <c r="C32" s="4" t="s">
        <v>33</v>
      </c>
      <c r="E32" s="7" t="n">
        <v>75000</v>
      </c>
      <c r="G32" s="4" t="s">
        <v>33</v>
      </c>
    </row>
    <row r="33" spans="1:7">
      <c r="A33" s="4" t="s">
        <v>458</v>
      </c>
    </row>
    <row r="34" spans="1:7">
      <c r="A34" s="4" t="s">
        <v>444</v>
      </c>
      <c r="C34" s="4" t="s">
        <v>33</v>
      </c>
      <c r="F34" s="7" t="n">
        <v>75000</v>
      </c>
      <c r="G34" s="4" t="s">
        <v>33</v>
      </c>
    </row>
    <row r="35" spans="1:7">
      <c r="A35" s="4" t="s">
        <v>459</v>
      </c>
    </row>
    <row r="36" spans="1:7">
      <c r="A36" s="4" t="s">
        <v>444</v>
      </c>
      <c r="C36" s="4" t="s">
        <v>33</v>
      </c>
      <c r="G36" s="4" t="s">
        <v>33</v>
      </c>
    </row>
    <row r="37" spans="1:7">
      <c r="A37" s="4" t="s">
        <v>460</v>
      </c>
    </row>
    <row r="38" spans="1:7">
      <c r="A38" s="4" t="s">
        <v>444</v>
      </c>
      <c r="C38" s="4" t="s">
        <v>33</v>
      </c>
      <c r="G38" s="4" t="s">
        <v>33</v>
      </c>
    </row>
    <row r="39" spans="1:7">
      <c r="A39" s="4" t="s">
        <v>461</v>
      </c>
    </row>
    <row r="40" spans="1:7">
      <c r="A40" s="4" t="s">
        <v>444</v>
      </c>
      <c r="C40" s="4" t="s">
        <v>33</v>
      </c>
      <c r="G40" s="4" t="s">
        <v>33</v>
      </c>
    </row>
    <row r="41" spans="1:7">
      <c r="A41" s="4" t="s">
        <v>462</v>
      </c>
    </row>
    <row r="42" spans="1:7">
      <c r="A42" s="4" t="s">
        <v>444</v>
      </c>
      <c r="C42" s="4" t="s">
        <v>33</v>
      </c>
      <c r="G42" s="4" t="s">
        <v>33</v>
      </c>
    </row>
    <row r="43" spans="1:7">
      <c r="A43" s="4" t="s">
        <v>463</v>
      </c>
    </row>
    <row r="44" spans="1:7">
      <c r="A44" s="4" t="s">
        <v>444</v>
      </c>
      <c r="C44" s="4" t="s">
        <v>33</v>
      </c>
      <c r="G44" s="4" t="s">
        <v>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Q50"/>
  <sheetViews>
    <sheetView workbookViewId="0">
      <selection activeCell="A1" sqref="A1"/>
    </sheetView>
  </sheetViews>
  <sheetFormatPr baseColWidth="8" defaultRowHeight="15" outlineLevelCol="0"/>
  <cols>
    <col customWidth="1" max="1" min="1" width="80"/>
    <col customWidth="1" max="2" min="2" width="80"/>
    <col customWidth="1" max="3" min="3" width="66"/>
    <col customWidth="1" max="4" min="4" width="22"/>
    <col customWidth="1" max="5" min="5" width="80"/>
    <col customWidth="1" max="6" min="6" width="36"/>
    <col customWidth="1" max="7" min="7" width="73"/>
    <col customWidth="1" max="8" min="8" width="29"/>
    <col customWidth="1" max="9" min="9" width="80"/>
    <col customWidth="1" max="10" min="10" width="48"/>
    <col customWidth="1" max="11" min="11" width="80"/>
    <col customWidth="1" max="12" min="12" width="61"/>
    <col customWidth="1" max="13" min="13" width="78"/>
    <col customWidth="1" max="14" min="14" width="34"/>
    <col customWidth="1" max="15" min="15" width="45"/>
    <col customWidth="1" max="16" min="16" width="4"/>
    <col customWidth="1" max="17" min="17" width="12"/>
  </cols>
  <sheetData>
    <row r="1" spans="1:17">
      <c r="A1" s="1" t="s">
        <v>95</v>
      </c>
      <c r="C1" s="2" t="s">
        <v>96</v>
      </c>
      <c r="D1" s="2" t="s">
        <v>97</v>
      </c>
      <c r="E1" s="2" t="s">
        <v>98</v>
      </c>
      <c r="F1" s="2" t="s">
        <v>99</v>
      </c>
      <c r="G1" s="2" t="s">
        <v>100</v>
      </c>
      <c r="H1" s="2" t="s">
        <v>101</v>
      </c>
      <c r="I1" s="2" t="s">
        <v>102</v>
      </c>
      <c r="J1" s="2" t="s">
        <v>103</v>
      </c>
      <c r="K1" s="2" t="s">
        <v>104</v>
      </c>
      <c r="L1" s="2" t="s">
        <v>105</v>
      </c>
      <c r="M1" s="2" t="s">
        <v>106</v>
      </c>
      <c r="N1" s="2" t="s">
        <v>107</v>
      </c>
      <c r="O1" s="2" t="s">
        <v>53</v>
      </c>
      <c r="Q1" s="2" t="s">
        <v>108</v>
      </c>
    </row>
    <row r="2" spans="1:17">
      <c r="A2" s="4" t="s">
        <v>109</v>
      </c>
      <c r="C2" s="7" t="n">
        <v>924</v>
      </c>
      <c r="E2" s="7" t="n">
        <v>61977</v>
      </c>
      <c r="G2" s="7" t="n">
        <v>-867</v>
      </c>
      <c r="I2" s="7" t="n">
        <v>5582</v>
      </c>
      <c r="K2" s="7" t="n">
        <v>67616</v>
      </c>
      <c r="M2" s="4" t="s">
        <v>33</v>
      </c>
      <c r="O2" s="7" t="n">
        <v>67616</v>
      </c>
    </row>
    <row r="3" spans="1:17">
      <c r="A3" s="4" t="s">
        <v>110</v>
      </c>
      <c r="C3" s="5" t="n">
        <v>9238628</v>
      </c>
    </row>
    <row r="4" spans="1:17">
      <c r="A4" s="3" t="s">
        <v>111</v>
      </c>
    </row>
    <row r="5" spans="1:17">
      <c r="A5" s="4" t="s">
        <v>112</v>
      </c>
      <c r="O5" s="4" t="s">
        <v>33</v>
      </c>
    </row>
    <row r="6" spans="1:17">
      <c r="A6" s="4" t="s">
        <v>113</v>
      </c>
      <c r="O6" s="5" t="n">
        <v>147167</v>
      </c>
    </row>
    <row r="7" spans="1:17">
      <c r="A7" s="4" t="s">
        <v>114</v>
      </c>
      <c r="I7" s="5" t="n">
        <v>147167</v>
      </c>
      <c r="K7" s="5" t="n">
        <v>147167</v>
      </c>
      <c r="O7" s="5" t="n">
        <v>147167</v>
      </c>
    </row>
    <row r="8" spans="1:17">
      <c r="A8" s="4" t="s">
        <v>115</v>
      </c>
      <c r="O8" s="5" t="n">
        <v>-1489318</v>
      </c>
    </row>
    <row r="9" spans="1:17">
      <c r="A9" s="4" t="s">
        <v>116</v>
      </c>
      <c r="O9" s="4" t="s">
        <v>33</v>
      </c>
    </row>
    <row r="10" spans="1:17">
      <c r="A10" s="4" t="s">
        <v>117</v>
      </c>
      <c r="G10" s="5" t="n">
        <v>-1489318</v>
      </c>
      <c r="I10" s="4" t="s">
        <v>33</v>
      </c>
      <c r="K10" s="5" t="n">
        <v>-1489318</v>
      </c>
      <c r="M10" s="4" t="s">
        <v>33</v>
      </c>
      <c r="O10" s="5" t="n">
        <v>-1489318</v>
      </c>
    </row>
    <row r="11" spans="1:17">
      <c r="A11" s="4" t="s">
        <v>118</v>
      </c>
      <c r="O11" s="5" t="n">
        <v>-1274535</v>
      </c>
    </row>
    <row r="12" spans="1:17">
      <c r="A12" s="4" t="s">
        <v>119</v>
      </c>
      <c r="O12" s="4" t="s">
        <v>33</v>
      </c>
    </row>
    <row r="13" spans="1:17">
      <c r="A13" s="4" t="s">
        <v>120</v>
      </c>
      <c r="C13" s="7" t="n">
        <v>924</v>
      </c>
      <c r="E13" s="5" t="n">
        <v>61977</v>
      </c>
      <c r="G13" s="5" t="n">
        <v>-1490185</v>
      </c>
      <c r="I13" s="5" t="n">
        <v>152749</v>
      </c>
      <c r="K13" s="5" t="n">
        <v>-1274535</v>
      </c>
      <c r="M13" s="4" t="s">
        <v>33</v>
      </c>
      <c r="O13" s="5" t="n">
        <v>-1274535</v>
      </c>
    </row>
    <row r="14" spans="1:17">
      <c r="A14" s="4" t="s">
        <v>121</v>
      </c>
      <c r="C14" s="5" t="n">
        <v>9238628</v>
      </c>
    </row>
    <row r="15" spans="1:17">
      <c r="A15" s="3" t="s">
        <v>111</v>
      </c>
    </row>
    <row r="16" spans="1:17">
      <c r="A16" s="4" t="s">
        <v>122</v>
      </c>
      <c r="C16" s="4" t="s">
        <v>33</v>
      </c>
      <c r="E16" s="4" t="s">
        <v>33</v>
      </c>
      <c r="G16" s="5" t="n">
        <v>270</v>
      </c>
      <c r="I16" s="4" t="s">
        <v>33</v>
      </c>
      <c r="K16" s="5" t="n">
        <v>270</v>
      </c>
      <c r="M16" s="4" t="s">
        <v>33</v>
      </c>
      <c r="O16" s="5" t="n">
        <v>270</v>
      </c>
    </row>
    <row r="17" spans="1:17">
      <c r="A17" s="4" t="s">
        <v>112</v>
      </c>
      <c r="C17" s="7" t="n">
        <v>167</v>
      </c>
      <c r="E17" s="5" t="n">
        <v>166548</v>
      </c>
      <c r="G17" s="4" t="s">
        <v>33</v>
      </c>
      <c r="I17" s="4" t="s">
        <v>33</v>
      </c>
      <c r="K17" s="5" t="n">
        <v>166715</v>
      </c>
      <c r="M17" s="4" t="s">
        <v>33</v>
      </c>
      <c r="O17" s="5" t="n">
        <v>-166715</v>
      </c>
    </row>
    <row r="18" spans="1:17">
      <c r="A18" s="4" t="s">
        <v>123</v>
      </c>
      <c r="C18" s="5" t="n">
        <v>1667150</v>
      </c>
    </row>
    <row r="19" spans="1:17">
      <c r="A19" s="4" t="s">
        <v>124</v>
      </c>
      <c r="C19" s="7" t="n">
        <v>478</v>
      </c>
      <c r="E19" s="5" t="n">
        <v>2989522</v>
      </c>
      <c r="G19" s="4" t="s">
        <v>33</v>
      </c>
      <c r="I19" s="4" t="s">
        <v>33</v>
      </c>
      <c r="K19" s="5" t="n">
        <v>2990000</v>
      </c>
      <c r="M19" s="4" t="s">
        <v>33</v>
      </c>
      <c r="O19" s="5" t="n">
        <v>2990000</v>
      </c>
    </row>
    <row r="20" spans="1:17">
      <c r="A20" s="4" t="s">
        <v>125</v>
      </c>
      <c r="C20" s="5" t="n">
        <v>4784000</v>
      </c>
    </row>
    <row r="21" spans="1:17">
      <c r="A21" s="4" t="s">
        <v>126</v>
      </c>
      <c r="C21" s="4" t="s">
        <v>33</v>
      </c>
      <c r="E21" s="5" t="n">
        <v>-388700</v>
      </c>
      <c r="G21" s="4" t="s">
        <v>33</v>
      </c>
      <c r="I21" s="4" t="s">
        <v>33</v>
      </c>
      <c r="K21" s="5" t="n">
        <v>-388700</v>
      </c>
      <c r="M21" s="4" t="s">
        <v>33</v>
      </c>
      <c r="O21" s="5" t="n">
        <v>-388700</v>
      </c>
    </row>
    <row r="22" spans="1:17">
      <c r="A22" s="4" t="s">
        <v>127</v>
      </c>
      <c r="C22" s="7" t="n">
        <v>2909</v>
      </c>
      <c r="E22" s="5" t="n">
        <v>2906514</v>
      </c>
      <c r="G22" s="4" t="s">
        <v>33</v>
      </c>
      <c r="I22" s="4" t="s">
        <v>33</v>
      </c>
      <c r="K22" s="5" t="n">
        <v>2909423</v>
      </c>
      <c r="M22" s="4" t="s">
        <v>33</v>
      </c>
      <c r="O22" s="5" t="n">
        <v>2909423</v>
      </c>
    </row>
    <row r="23" spans="1:17">
      <c r="A23" s="4" t="s">
        <v>128</v>
      </c>
      <c r="C23" s="5" t="n">
        <v>29094222</v>
      </c>
      <c r="Q23" s="5" t="n">
        <v>2</v>
      </c>
    </row>
    <row r="24" spans="1:17">
      <c r="A24" s="4" t="s">
        <v>113</v>
      </c>
      <c r="B24" s="4" t="s">
        <v>55</v>
      </c>
      <c r="O24" s="5" t="n">
        <v>269835</v>
      </c>
    </row>
    <row r="25" spans="1:17">
      <c r="A25" s="4" t="s">
        <v>129</v>
      </c>
      <c r="B25" s="4" t="s">
        <v>55</v>
      </c>
      <c r="O25" s="5" t="n">
        <v>-2578</v>
      </c>
    </row>
    <row r="26" spans="1:17">
      <c r="A26" s="4" t="s">
        <v>114</v>
      </c>
      <c r="C26" s="4" t="s">
        <v>33</v>
      </c>
      <c r="E26" s="4" t="s">
        <v>33</v>
      </c>
      <c r="G26" s="4" t="s">
        <v>33</v>
      </c>
      <c r="I26" s="5" t="n">
        <v>267257</v>
      </c>
      <c r="K26" s="5" t="n">
        <v>267257</v>
      </c>
      <c r="M26" s="4" t="s">
        <v>33</v>
      </c>
      <c r="O26" s="5" t="n">
        <v>267257</v>
      </c>
      <c r="P26" s="4" t="s">
        <v>55</v>
      </c>
    </row>
    <row r="27" spans="1:17">
      <c r="A27" s="4" t="s">
        <v>115</v>
      </c>
      <c r="O27" s="5" t="n">
        <v>-2529513</v>
      </c>
    </row>
    <row r="28" spans="1:17">
      <c r="A28" s="4" t="s">
        <v>116</v>
      </c>
      <c r="O28" s="5" t="n">
        <v>29739</v>
      </c>
    </row>
    <row r="29" spans="1:17">
      <c r="A29" s="4" t="s">
        <v>117</v>
      </c>
      <c r="C29" s="4" t="s">
        <v>33</v>
      </c>
      <c r="E29" s="4" t="s">
        <v>33</v>
      </c>
      <c r="G29" s="5" t="n">
        <v>-2499774</v>
      </c>
      <c r="I29" s="4" t="s">
        <v>33</v>
      </c>
      <c r="K29" s="5" t="n">
        <v>-2499774</v>
      </c>
      <c r="M29" s="4" t="s">
        <v>33</v>
      </c>
      <c r="O29" s="5" t="n">
        <v>-2499774</v>
      </c>
    </row>
    <row r="30" spans="1:17">
      <c r="A30" s="4" t="s">
        <v>130</v>
      </c>
      <c r="D30" s="7" t="n">
        <v>4981</v>
      </c>
      <c r="F30" s="7" t="n">
        <v>5733811</v>
      </c>
      <c r="H30" s="7" t="n">
        <v>-4019428</v>
      </c>
      <c r="J30" s="7" t="n">
        <v>422584</v>
      </c>
      <c r="L30" s="7" t="n">
        <v>2141948</v>
      </c>
      <c r="N30" s="4" t="s">
        <v>33</v>
      </c>
      <c r="O30" s="5" t="n">
        <v>2143495</v>
      </c>
      <c r="Q30" s="7" t="n">
        <v>2141948</v>
      </c>
    </row>
    <row r="31" spans="1:17">
      <c r="A31" s="4" t="s">
        <v>119</v>
      </c>
      <c r="D31" s="5" t="n">
        <v>-503</v>
      </c>
      <c r="F31" s="5" t="n">
        <v>2050</v>
      </c>
      <c r="H31" s="5" t="n">
        <v>29739</v>
      </c>
      <c r="J31" s="5" t="n">
        <v>-2578</v>
      </c>
      <c r="L31" s="5" t="n">
        <v>28708</v>
      </c>
      <c r="N31" s="4" t="s">
        <v>33</v>
      </c>
      <c r="O31" s="5" t="n">
        <v>27161</v>
      </c>
      <c r="Q31" s="5" t="n">
        <v>28708</v>
      </c>
    </row>
    <row r="32" spans="1:17">
      <c r="A32" s="4" t="s">
        <v>131</v>
      </c>
      <c r="C32" s="7" t="n">
        <v>4478</v>
      </c>
      <c r="D32" s="7" t="n">
        <v>4478</v>
      </c>
      <c r="E32" s="7" t="n">
        <v>5735861</v>
      </c>
      <c r="F32" s="5" t="n">
        <v>5735861</v>
      </c>
      <c r="G32" s="7" t="n">
        <v>-3989689</v>
      </c>
      <c r="H32" s="5" t="n">
        <v>-3989689</v>
      </c>
      <c r="I32" s="7" t="n">
        <v>420006</v>
      </c>
      <c r="J32" s="5" t="n">
        <v>420006</v>
      </c>
      <c r="K32" s="7" t="n">
        <v>2170656</v>
      </c>
      <c r="L32" s="5" t="n">
        <v>2170656</v>
      </c>
      <c r="M32" s="4" t="s">
        <v>33</v>
      </c>
      <c r="N32" s="4" t="s">
        <v>33</v>
      </c>
      <c r="O32" s="7" t="n">
        <v>2170656</v>
      </c>
      <c r="Q32" s="5" t="n">
        <v>2170656</v>
      </c>
    </row>
    <row r="33" spans="1:17">
      <c r="A33" s="4" t="s">
        <v>132</v>
      </c>
      <c r="D33" s="5" t="n">
        <v>49809000</v>
      </c>
    </row>
    <row r="34" spans="1:17">
      <c r="A34" s="4" t="s">
        <v>133</v>
      </c>
      <c r="D34" s="5" t="n">
        <v>-5025000</v>
      </c>
    </row>
    <row r="35" spans="1:17">
      <c r="A35" s="4" t="s">
        <v>134</v>
      </c>
      <c r="C35" s="5" t="n">
        <v>44784000</v>
      </c>
      <c r="D35" s="5" t="n">
        <v>44784000</v>
      </c>
    </row>
    <row r="36" spans="1:17">
      <c r="A36" s="3" t="s">
        <v>111</v>
      </c>
    </row>
    <row r="37" spans="1:17">
      <c r="A37" s="4" t="s">
        <v>135</v>
      </c>
      <c r="F37" s="5" t="n">
        <v>144000</v>
      </c>
      <c r="H37" s="4" t="s">
        <v>33</v>
      </c>
      <c r="J37" s="4" t="s">
        <v>33</v>
      </c>
      <c r="L37" s="5" t="n">
        <v>144000</v>
      </c>
      <c r="N37" s="4" t="s">
        <v>33</v>
      </c>
      <c r="Q37" s="5" t="n">
        <v>144000</v>
      </c>
    </row>
    <row r="38" spans="1:17">
      <c r="A38" s="4" t="s">
        <v>112</v>
      </c>
      <c r="D38" s="7" t="n">
        <v>515</v>
      </c>
      <c r="F38" s="5" t="n">
        <v>2031760</v>
      </c>
      <c r="H38" s="4" t="s">
        <v>33</v>
      </c>
      <c r="J38" s="4" t="s">
        <v>33</v>
      </c>
      <c r="L38" s="5" t="n">
        <v>2032275</v>
      </c>
      <c r="N38" s="4" t="s">
        <v>33</v>
      </c>
      <c r="Q38" s="7" t="n">
        <v>-2032275</v>
      </c>
    </row>
    <row r="39" spans="1:17">
      <c r="A39" s="4" t="s">
        <v>123</v>
      </c>
      <c r="D39" s="5" t="n">
        <v>5145000</v>
      </c>
    </row>
    <row r="40" spans="1:17">
      <c r="A40" s="4" t="s">
        <v>128</v>
      </c>
      <c r="Q40" s="5" t="n">
        <v>2</v>
      </c>
    </row>
    <row r="41" spans="1:17">
      <c r="A41" s="4" t="s">
        <v>136</v>
      </c>
      <c r="D41" s="7" t="n">
        <v>503</v>
      </c>
      <c r="F41" s="5" t="n">
        <v>-2050</v>
      </c>
      <c r="H41" s="4" t="s">
        <v>33</v>
      </c>
      <c r="J41" s="4" t="s">
        <v>33</v>
      </c>
      <c r="L41" s="5" t="n">
        <v>-1547</v>
      </c>
      <c r="N41" s="4" t="s">
        <v>33</v>
      </c>
      <c r="Q41" s="7" t="n">
        <v>-1547</v>
      </c>
    </row>
    <row r="42" spans="1:17">
      <c r="A42" s="4" t="s">
        <v>137</v>
      </c>
      <c r="D42" s="5" t="n">
        <v>5025000</v>
      </c>
    </row>
    <row r="43" spans="1:17">
      <c r="A43" s="4" t="s">
        <v>138</v>
      </c>
      <c r="D43" s="7" t="n">
        <v>44</v>
      </c>
      <c r="F43" s="5" t="n">
        <v>329956</v>
      </c>
      <c r="H43" s="4" t="s">
        <v>33</v>
      </c>
      <c r="J43" s="4" t="s">
        <v>33</v>
      </c>
      <c r="L43" s="5" t="n">
        <v>330000</v>
      </c>
      <c r="N43" s="4" t="s">
        <v>33</v>
      </c>
      <c r="Q43" s="7" t="n">
        <v>330000</v>
      </c>
    </row>
    <row r="44" spans="1:17">
      <c r="A44" s="4" t="s">
        <v>139</v>
      </c>
      <c r="D44" s="5" t="n">
        <v>440000</v>
      </c>
      <c r="Q44" s="5" t="n">
        <v>5000000</v>
      </c>
    </row>
    <row r="45" spans="1:17">
      <c r="A45" s="4" t="s">
        <v>114</v>
      </c>
      <c r="D45" s="4" t="s">
        <v>33</v>
      </c>
      <c r="F45" s="4" t="s">
        <v>33</v>
      </c>
      <c r="H45" s="4" t="s">
        <v>33</v>
      </c>
      <c r="J45" s="5" t="n">
        <v>147577</v>
      </c>
      <c r="L45" s="5" t="n">
        <v>147577</v>
      </c>
      <c r="N45" s="4" t="s">
        <v>33</v>
      </c>
      <c r="Q45" s="7" t="n">
        <v>147577</v>
      </c>
    </row>
    <row r="46" spans="1:17">
      <c r="A46" s="4" t="s">
        <v>117</v>
      </c>
      <c r="D46" s="4" t="s">
        <v>33</v>
      </c>
      <c r="F46" s="4" t="s">
        <v>33</v>
      </c>
      <c r="H46" s="5" t="n">
        <v>-4041597</v>
      </c>
      <c r="J46" s="4" t="s">
        <v>33</v>
      </c>
      <c r="L46" s="5" t="n">
        <v>-4041597</v>
      </c>
      <c r="N46" s="4" t="s">
        <v>33</v>
      </c>
      <c r="Q46" s="5" t="n">
        <v>-4041597</v>
      </c>
    </row>
    <row r="47" spans="1:17">
      <c r="A47" s="4" t="s">
        <v>140</v>
      </c>
      <c r="D47" s="7" t="n">
        <v>5540</v>
      </c>
      <c r="F47" s="7" t="n">
        <v>8239527</v>
      </c>
      <c r="H47" s="7" t="n">
        <v>-8031286</v>
      </c>
      <c r="J47" s="7" t="n">
        <v>567583</v>
      </c>
      <c r="L47" s="7" t="n">
        <v>781364</v>
      </c>
      <c r="N47" s="4" t="s">
        <v>33</v>
      </c>
      <c r="Q47" s="7" t="n">
        <v>781364</v>
      </c>
    </row>
    <row r="48" spans="1:17">
      <c r="A48" s="4" t="s">
        <v>141</v>
      </c>
      <c r="D48" s="5" t="n">
        <v>55394000</v>
      </c>
    </row>
    <row r="49" spans="1:17"/>
    <row r="50" spans="1:17">
      <c r="A50" s="4" t="s">
        <v>55</v>
      </c>
      <c r="B50" s="4" t="s">
        <v>62</v>
      </c>
    </row>
  </sheetData>
  <mergeCells count="4">
    <mergeCell ref="A1:B1"/>
    <mergeCell ref="O1:P1"/>
    <mergeCell ref="A49:P49"/>
    <mergeCell ref="B50:P5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S194"/>
  <sheetViews>
    <sheetView workbookViewId="0">
      <selection activeCell="A1" sqref="A1"/>
    </sheetView>
  </sheetViews>
  <sheetFormatPr baseColWidth="8" defaultRowHeight="15" outlineLevelCol="0"/>
  <cols>
    <col customWidth="1" max="1" min="1" width="80"/>
    <col customWidth="1" max="2" min="2" width="50"/>
    <col customWidth="1" max="3" min="3" width="14"/>
    <col customWidth="1" max="4" min="4" width="80"/>
    <col customWidth="1" max="5" min="5" width="80"/>
    <col customWidth="1" max="6" min="6" width="14"/>
    <col customWidth="1" max="7" min="7" width="14"/>
    <col customWidth="1" max="8" min="8" width="80"/>
    <col customWidth="1" max="9" min="9" width="80"/>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464</v>
      </c>
      <c r="B1" s="2" t="s">
        <v>465</v>
      </c>
      <c r="C1" s="2" t="s">
        <v>328</v>
      </c>
      <c r="D1" s="2" t="s">
        <v>443</v>
      </c>
      <c r="E1" s="2" t="s">
        <v>466</v>
      </c>
      <c r="F1" s="2" t="s">
        <v>467</v>
      </c>
      <c r="G1" s="2" t="s">
        <v>468</v>
      </c>
      <c r="H1" s="2" t="s">
        <v>469</v>
      </c>
      <c r="I1" s="2" t="s">
        <v>470</v>
      </c>
      <c r="J1" s="2" t="s">
        <v>471</v>
      </c>
      <c r="K1" s="2" t="s">
        <v>472</v>
      </c>
      <c r="L1" s="2" t="s">
        <v>473</v>
      </c>
      <c r="M1" s="2" t="s">
        <v>2</v>
      </c>
      <c r="N1" s="2" t="s">
        <v>71</v>
      </c>
      <c r="O1" s="2" t="s">
        <v>20</v>
      </c>
      <c r="P1" s="2" t="s">
        <v>21</v>
      </c>
      <c r="Q1" s="2" t="s">
        <v>474</v>
      </c>
      <c r="R1" s="2" t="s">
        <v>475</v>
      </c>
      <c r="S1" s="2" t="s">
        <v>442</v>
      </c>
    </row>
    <row r="2" spans="1:19">
      <c r="A2" s="4" t="s">
        <v>39</v>
      </c>
      <c r="M2" s="7" t="n">
        <v>172328</v>
      </c>
      <c r="O2" s="7" t="n">
        <v>103320</v>
      </c>
    </row>
    <row r="3" spans="1:19">
      <c r="A3" s="4" t="s">
        <v>476</v>
      </c>
      <c r="M3" s="4" t="s">
        <v>33</v>
      </c>
      <c r="N3" s="7" t="n">
        <v>2909423</v>
      </c>
    </row>
    <row r="4" spans="1:19">
      <c r="A4" s="4" t="s">
        <v>53</v>
      </c>
    </row>
    <row r="5" spans="1:19">
      <c r="A5" s="4" t="s">
        <v>39</v>
      </c>
      <c r="O5" s="5" t="n">
        <v>103320</v>
      </c>
      <c r="P5" s="7" t="n">
        <v>2324422</v>
      </c>
    </row>
    <row r="6" spans="1:19">
      <c r="A6" s="4" t="s">
        <v>476</v>
      </c>
      <c r="O6" s="5" t="n">
        <v>2909423</v>
      </c>
      <c r="P6" s="4" t="s">
        <v>33</v>
      </c>
    </row>
    <row r="7" spans="1:19">
      <c r="A7" s="4" t="s">
        <v>477</v>
      </c>
    </row>
    <row r="8" spans="1:19">
      <c r="A8" s="4" t="s">
        <v>478</v>
      </c>
      <c r="R8" s="7" t="n">
        <v>50000</v>
      </c>
    </row>
    <row r="9" spans="1:19">
      <c r="A9" s="4" t="s">
        <v>39</v>
      </c>
      <c r="M9" s="5" t="n">
        <v>50000</v>
      </c>
      <c r="O9" s="4" t="s">
        <v>33</v>
      </c>
    </row>
    <row r="10" spans="1:19">
      <c r="A10" s="4" t="s">
        <v>479</v>
      </c>
    </row>
    <row r="11" spans="1:19">
      <c r="A11" s="4" t="s">
        <v>39</v>
      </c>
      <c r="M11" s="5" t="n">
        <v>112328</v>
      </c>
      <c r="O11" s="5" t="n">
        <v>103320</v>
      </c>
      <c r="S11" s="7" t="n">
        <v>100000</v>
      </c>
    </row>
    <row r="12" spans="1:19">
      <c r="A12" s="4" t="s">
        <v>480</v>
      </c>
    </row>
    <row r="13" spans="1:19">
      <c r="A13" s="4" t="s">
        <v>39</v>
      </c>
      <c r="O13" s="5" t="n">
        <v>103320</v>
      </c>
      <c r="P13" s="4" t="s">
        <v>33</v>
      </c>
    </row>
    <row r="14" spans="1:19">
      <c r="A14" s="4" t="s">
        <v>481</v>
      </c>
    </row>
    <row r="15" spans="1:19">
      <c r="A15" s="4" t="s">
        <v>478</v>
      </c>
      <c r="L15" s="7" t="n">
        <v>500000</v>
      </c>
    </row>
    <row r="16" spans="1:19">
      <c r="A16" s="4" t="s">
        <v>482</v>
      </c>
      <c r="L16" s="4" t="s">
        <v>483</v>
      </c>
    </row>
    <row r="17" spans="1:19">
      <c r="A17" s="4" t="s">
        <v>484</v>
      </c>
      <c r="L17" s="4" t="s">
        <v>485</v>
      </c>
    </row>
    <row r="18" spans="1:19">
      <c r="A18" s="4" t="s">
        <v>486</v>
      </c>
      <c r="O18" s="5" t="n">
        <v>35021</v>
      </c>
      <c r="P18" s="5" t="n">
        <v>154500</v>
      </c>
    </row>
    <row r="19" spans="1:19">
      <c r="A19" s="4" t="s">
        <v>487</v>
      </c>
    </row>
    <row r="20" spans="1:19">
      <c r="A20" s="4" t="s">
        <v>478</v>
      </c>
      <c r="L20" s="7" t="n">
        <v>1500000</v>
      </c>
    </row>
    <row r="21" spans="1:19">
      <c r="A21" s="4" t="s">
        <v>482</v>
      </c>
      <c r="L21" s="4" t="s">
        <v>483</v>
      </c>
    </row>
    <row r="22" spans="1:19">
      <c r="A22" s="4" t="s">
        <v>484</v>
      </c>
      <c r="L22" s="4" t="s">
        <v>485</v>
      </c>
    </row>
    <row r="23" spans="1:19">
      <c r="A23" s="4" t="s">
        <v>486</v>
      </c>
      <c r="P23" s="5" t="n">
        <v>762000</v>
      </c>
    </row>
    <row r="24" spans="1:19">
      <c r="A24" s="4" t="s">
        <v>488</v>
      </c>
    </row>
    <row r="25" spans="1:19">
      <c r="A25" s="4" t="s">
        <v>489</v>
      </c>
      <c r="C25" s="7" t="n">
        <v>116258</v>
      </c>
    </row>
    <row r="26" spans="1:19">
      <c r="A26" s="4" t="s">
        <v>490</v>
      </c>
    </row>
    <row r="27" spans="1:19">
      <c r="A27" s="4" t="s">
        <v>39</v>
      </c>
      <c r="C27" s="5" t="n">
        <v>-876945</v>
      </c>
    </row>
    <row r="28" spans="1:19">
      <c r="A28" s="4" t="s">
        <v>491</v>
      </c>
    </row>
    <row r="29" spans="1:19">
      <c r="A29" s="4" t="s">
        <v>489</v>
      </c>
      <c r="C29" s="5" t="n">
        <v>190834</v>
      </c>
    </row>
    <row r="30" spans="1:19">
      <c r="A30" s="4" t="s">
        <v>476</v>
      </c>
      <c r="C30" s="7" t="n">
        <v>190834</v>
      </c>
    </row>
    <row r="31" spans="1:19">
      <c r="A31" s="4" t="s">
        <v>492</v>
      </c>
      <c r="C31" s="5" t="n">
        <v>1908336</v>
      </c>
    </row>
    <row r="32" spans="1:19">
      <c r="A32" s="4" t="s">
        <v>493</v>
      </c>
      <c r="C32" s="5" t="n">
        <v>954168</v>
      </c>
    </row>
    <row r="33" spans="1:19">
      <c r="A33" s="4" t="s">
        <v>494</v>
      </c>
      <c r="C33" s="9" t="n">
        <v>0.1</v>
      </c>
    </row>
    <row r="34" spans="1:19">
      <c r="A34" s="4" t="s">
        <v>495</v>
      </c>
      <c r="C34" s="9" t="n">
        <v>0.2</v>
      </c>
    </row>
    <row r="35" spans="1:19">
      <c r="A35" s="4" t="s">
        <v>496</v>
      </c>
    </row>
    <row r="36" spans="1:19">
      <c r="A36" s="4" t="s">
        <v>39</v>
      </c>
      <c r="C36" s="7" t="n">
        <v>596543</v>
      </c>
      <c r="O36" s="4" t="s">
        <v>33</v>
      </c>
      <c r="P36" s="5" t="n">
        <v>596543</v>
      </c>
    </row>
    <row r="37" spans="1:19">
      <c r="A37" s="4" t="s">
        <v>476</v>
      </c>
      <c r="C37" s="7" t="n">
        <v>596543</v>
      </c>
    </row>
    <row r="38" spans="1:19">
      <c r="A38" s="4" t="s">
        <v>492</v>
      </c>
      <c r="C38" s="5" t="n">
        <v>5965430</v>
      </c>
    </row>
    <row r="39" spans="1:19">
      <c r="A39" s="4" t="s">
        <v>493</v>
      </c>
      <c r="C39" s="5" t="n">
        <v>2982715</v>
      </c>
    </row>
    <row r="40" spans="1:19">
      <c r="A40" s="4" t="s">
        <v>494</v>
      </c>
      <c r="C40" s="9" t="n">
        <v>0.1</v>
      </c>
    </row>
    <row r="41" spans="1:19">
      <c r="A41" s="4" t="s">
        <v>495</v>
      </c>
      <c r="C41" s="9" t="n">
        <v>0.2</v>
      </c>
    </row>
    <row r="42" spans="1:19">
      <c r="A42" s="4" t="s">
        <v>497</v>
      </c>
    </row>
    <row r="43" spans="1:19">
      <c r="A43" s="4" t="s">
        <v>482</v>
      </c>
      <c r="K43" s="4" t="s">
        <v>483</v>
      </c>
    </row>
    <row r="44" spans="1:19">
      <c r="A44" s="4" t="s">
        <v>484</v>
      </c>
      <c r="K44" s="4" t="s">
        <v>485</v>
      </c>
    </row>
    <row r="45" spans="1:19">
      <c r="A45" s="4" t="s">
        <v>497</v>
      </c>
    </row>
    <row r="46" spans="1:19">
      <c r="A46" s="4" t="s">
        <v>478</v>
      </c>
      <c r="K46" s="7" t="n">
        <v>199130</v>
      </c>
    </row>
    <row r="47" spans="1:19">
      <c r="A47" s="4" t="s">
        <v>497</v>
      </c>
    </row>
    <row r="48" spans="1:19">
      <c r="A48" s="4" t="s">
        <v>478</v>
      </c>
      <c r="K48" s="5" t="n">
        <v>203320</v>
      </c>
    </row>
    <row r="49" spans="1:19">
      <c r="A49" s="4" t="s">
        <v>497</v>
      </c>
    </row>
    <row r="50" spans="1:19">
      <c r="A50" s="4" t="s">
        <v>478</v>
      </c>
      <c r="K50" s="7" t="n">
        <v>194093</v>
      </c>
    </row>
    <row r="51" spans="1:19">
      <c r="A51" s="4" t="s">
        <v>498</v>
      </c>
    </row>
    <row r="52" spans="1:19">
      <c r="A52" s="4" t="s">
        <v>39</v>
      </c>
      <c r="O52" s="4" t="s">
        <v>33</v>
      </c>
      <c r="P52" s="5" t="n">
        <v>400000</v>
      </c>
    </row>
    <row r="53" spans="1:19">
      <c r="A53" s="4" t="s">
        <v>499</v>
      </c>
    </row>
    <row r="54" spans="1:19">
      <c r="A54" s="4" t="s">
        <v>478</v>
      </c>
      <c r="J54" s="7" t="n">
        <v>400000</v>
      </c>
    </row>
    <row r="55" spans="1:19">
      <c r="A55" s="4" t="s">
        <v>482</v>
      </c>
      <c r="J55" s="4" t="s">
        <v>483</v>
      </c>
    </row>
    <row r="56" spans="1:19">
      <c r="A56" s="4" t="s">
        <v>484</v>
      </c>
      <c r="J56" s="4" t="s">
        <v>485</v>
      </c>
    </row>
    <row r="57" spans="1:19">
      <c r="A57" s="4" t="s">
        <v>500</v>
      </c>
    </row>
    <row r="58" spans="1:19">
      <c r="A58" s="4" t="s">
        <v>39</v>
      </c>
      <c r="C58" s="7" t="n">
        <v>80000</v>
      </c>
    </row>
    <row r="59" spans="1:19">
      <c r="A59" s="4" t="s">
        <v>498</v>
      </c>
    </row>
    <row r="60" spans="1:19">
      <c r="A60" s="4" t="s">
        <v>39</v>
      </c>
      <c r="C60" s="5" t="n">
        <v>320000</v>
      </c>
    </row>
    <row r="61" spans="1:19">
      <c r="A61" s="4" t="s">
        <v>476</v>
      </c>
      <c r="C61" s="7" t="n">
        <v>320000</v>
      </c>
    </row>
    <row r="62" spans="1:19">
      <c r="A62" s="4" t="s">
        <v>492</v>
      </c>
      <c r="C62" s="5" t="n">
        <v>3200000</v>
      </c>
    </row>
    <row r="63" spans="1:19">
      <c r="A63" s="4" t="s">
        <v>493</v>
      </c>
      <c r="C63" s="5" t="n">
        <v>1600000</v>
      </c>
    </row>
    <row r="64" spans="1:19">
      <c r="A64" s="4" t="s">
        <v>494</v>
      </c>
      <c r="C64" s="9" t="n">
        <v>0.1</v>
      </c>
    </row>
    <row r="65" spans="1:19">
      <c r="A65" s="4" t="s">
        <v>495</v>
      </c>
      <c r="C65" s="9" t="n">
        <v>0.2</v>
      </c>
    </row>
    <row r="66" spans="1:19">
      <c r="A66" s="4" t="s">
        <v>501</v>
      </c>
    </row>
    <row r="67" spans="1:19">
      <c r="A67" s="4" t="s">
        <v>39</v>
      </c>
      <c r="O67" s="4" t="s">
        <v>33</v>
      </c>
      <c r="P67" s="5" t="n">
        <v>211379</v>
      </c>
    </row>
    <row r="68" spans="1:19">
      <c r="A68" s="4" t="s">
        <v>502</v>
      </c>
    </row>
    <row r="69" spans="1:19">
      <c r="A69" s="4" t="s">
        <v>478</v>
      </c>
      <c r="C69" s="7" t="n">
        <v>211379</v>
      </c>
      <c r="G69" s="7" t="n">
        <v>211379</v>
      </c>
    </row>
    <row r="70" spans="1:19">
      <c r="A70" s="4" t="s">
        <v>482</v>
      </c>
      <c r="G70" s="4" t="s">
        <v>483</v>
      </c>
    </row>
    <row r="71" spans="1:19">
      <c r="A71" s="4" t="s">
        <v>484</v>
      </c>
      <c r="G71" s="4" t="s">
        <v>485</v>
      </c>
    </row>
    <row r="72" spans="1:19">
      <c r="A72" s="4" t="s">
        <v>503</v>
      </c>
    </row>
    <row r="73" spans="1:19">
      <c r="A73" s="4" t="s">
        <v>489</v>
      </c>
      <c r="C73" s="5" t="n">
        <v>-116258</v>
      </c>
    </row>
    <row r="74" spans="1:19">
      <c r="A74" s="4" t="s">
        <v>504</v>
      </c>
    </row>
    <row r="75" spans="1:19">
      <c r="A75" s="4" t="s">
        <v>489</v>
      </c>
      <c r="C75" s="5" t="n">
        <v>-95121</v>
      </c>
    </row>
    <row r="76" spans="1:19">
      <c r="A76" s="4" t="s">
        <v>505</v>
      </c>
    </row>
    <row r="77" spans="1:19">
      <c r="A77" s="4" t="s">
        <v>39</v>
      </c>
      <c r="C77" s="5" t="n">
        <v>125000</v>
      </c>
      <c r="O77" s="4" t="s">
        <v>33</v>
      </c>
      <c r="P77" s="5" t="n">
        <v>75000</v>
      </c>
    </row>
    <row r="78" spans="1:19">
      <c r="A78" s="4" t="s">
        <v>476</v>
      </c>
      <c r="C78" s="7" t="n">
        <v>125000</v>
      </c>
    </row>
    <row r="79" spans="1:19">
      <c r="A79" s="4" t="s">
        <v>492</v>
      </c>
      <c r="C79" s="5" t="n">
        <v>1250000</v>
      </c>
    </row>
    <row r="80" spans="1:19">
      <c r="A80" s="4" t="s">
        <v>493</v>
      </c>
      <c r="C80" s="5" t="n">
        <v>625000</v>
      </c>
    </row>
    <row r="81" spans="1:19">
      <c r="A81" s="4" t="s">
        <v>494</v>
      </c>
      <c r="C81" s="9" t="n">
        <v>0.1</v>
      </c>
    </row>
    <row r="82" spans="1:19">
      <c r="A82" s="4" t="s">
        <v>495</v>
      </c>
      <c r="C82" s="9" t="n">
        <v>0.2</v>
      </c>
    </row>
    <row r="83" spans="1:19">
      <c r="A83" s="4" t="s">
        <v>506</v>
      </c>
    </row>
    <row r="84" spans="1:19">
      <c r="A84" s="4" t="s">
        <v>478</v>
      </c>
      <c r="H84" s="7" t="n">
        <v>75000</v>
      </c>
    </row>
    <row r="85" spans="1:19">
      <c r="A85" s="4" t="s">
        <v>507</v>
      </c>
      <c r="H85" s="4" t="s">
        <v>508</v>
      </c>
    </row>
    <row r="86" spans="1:19">
      <c r="A86" s="4" t="s">
        <v>509</v>
      </c>
    </row>
    <row r="87" spans="1:19">
      <c r="A87" s="4" t="s">
        <v>39</v>
      </c>
      <c r="C87" s="7" t="n">
        <v>25000</v>
      </c>
    </row>
    <row r="88" spans="1:19">
      <c r="A88" s="4" t="s">
        <v>476</v>
      </c>
      <c r="C88" s="7" t="n">
        <v>25000</v>
      </c>
    </row>
    <row r="89" spans="1:19">
      <c r="A89" s="4" t="s">
        <v>492</v>
      </c>
      <c r="C89" s="5" t="n">
        <v>250000</v>
      </c>
    </row>
    <row r="90" spans="1:19">
      <c r="A90" s="4" t="s">
        <v>493</v>
      </c>
      <c r="C90" s="5" t="n">
        <v>125000</v>
      </c>
    </row>
    <row r="91" spans="1:19">
      <c r="A91" s="4" t="s">
        <v>494</v>
      </c>
      <c r="C91" s="9" t="n">
        <v>0.1</v>
      </c>
    </row>
    <row r="92" spans="1:19">
      <c r="A92" s="4" t="s">
        <v>495</v>
      </c>
      <c r="C92" s="9" t="n">
        <v>0.2</v>
      </c>
    </row>
    <row r="93" spans="1:19">
      <c r="A93" s="4" t="s">
        <v>510</v>
      </c>
    </row>
    <row r="94" spans="1:19">
      <c r="A94" s="4" t="s">
        <v>489</v>
      </c>
      <c r="H94" s="7" t="n">
        <v>25000</v>
      </c>
    </row>
    <row r="95" spans="1:19">
      <c r="A95" s="4" t="s">
        <v>507</v>
      </c>
      <c r="H95" s="4" t="s">
        <v>508</v>
      </c>
    </row>
    <row r="96" spans="1:19">
      <c r="A96" s="4" t="s">
        <v>511</v>
      </c>
    </row>
    <row r="97" spans="1:19">
      <c r="A97" s="4" t="s">
        <v>39</v>
      </c>
      <c r="C97" s="7" t="n">
        <v>50000</v>
      </c>
    </row>
    <row r="98" spans="1:19">
      <c r="A98" s="4" t="s">
        <v>512</v>
      </c>
    </row>
    <row r="99" spans="1:19">
      <c r="A99" s="4" t="s">
        <v>489</v>
      </c>
      <c r="I99" s="7" t="n">
        <v>50000</v>
      </c>
    </row>
    <row r="100" spans="1:19">
      <c r="A100" s="4" t="s">
        <v>507</v>
      </c>
      <c r="I100" s="4" t="s">
        <v>508</v>
      </c>
    </row>
    <row r="101" spans="1:19">
      <c r="A101" s="4" t="s">
        <v>512</v>
      </c>
    </row>
    <row r="102" spans="1:19">
      <c r="A102" s="4" t="s">
        <v>489</v>
      </c>
      <c r="H102" s="7" t="n">
        <v>50000</v>
      </c>
    </row>
    <row r="103" spans="1:19">
      <c r="A103" s="4" t="s">
        <v>507</v>
      </c>
      <c r="H103" s="4" t="s">
        <v>508</v>
      </c>
    </row>
    <row r="104" spans="1:19">
      <c r="A104" s="4" t="s">
        <v>513</v>
      </c>
    </row>
    <row r="105" spans="1:19">
      <c r="A105" s="4" t="s">
        <v>39</v>
      </c>
      <c r="C105" s="5" t="n">
        <v>100000</v>
      </c>
      <c r="O105" s="4" t="s">
        <v>33</v>
      </c>
      <c r="P105" s="5" t="n">
        <v>100000</v>
      </c>
    </row>
    <row r="106" spans="1:19">
      <c r="A106" s="4" t="s">
        <v>476</v>
      </c>
      <c r="C106" s="7" t="n">
        <v>100000</v>
      </c>
    </row>
    <row r="107" spans="1:19">
      <c r="A107" s="4" t="s">
        <v>492</v>
      </c>
      <c r="C107" s="5" t="n">
        <v>1000000</v>
      </c>
    </row>
    <row r="108" spans="1:19">
      <c r="A108" s="4" t="s">
        <v>493</v>
      </c>
      <c r="C108" s="5" t="n">
        <v>500000</v>
      </c>
    </row>
    <row r="109" spans="1:19">
      <c r="A109" s="4" t="s">
        <v>494</v>
      </c>
      <c r="C109" s="9" t="n">
        <v>0.1</v>
      </c>
    </row>
    <row r="110" spans="1:19">
      <c r="A110" s="4" t="s">
        <v>495</v>
      </c>
      <c r="C110" s="9" t="n">
        <v>0.2</v>
      </c>
    </row>
    <row r="111" spans="1:19">
      <c r="A111" s="4" t="s">
        <v>514</v>
      </c>
    </row>
    <row r="112" spans="1:19">
      <c r="A112" s="4" t="s">
        <v>39</v>
      </c>
      <c r="C112" s="7" t="n">
        <v>75000</v>
      </c>
      <c r="O112" s="4" t="s">
        <v>33</v>
      </c>
      <c r="P112" s="4" t="s">
        <v>33</v>
      </c>
    </row>
    <row r="113" spans="1:19">
      <c r="A113" s="4" t="s">
        <v>476</v>
      </c>
      <c r="C113" s="7" t="n">
        <v>75000</v>
      </c>
    </row>
    <row r="114" spans="1:19">
      <c r="A114" s="4" t="s">
        <v>492</v>
      </c>
      <c r="C114" s="5" t="n">
        <v>750000</v>
      </c>
    </row>
    <row r="115" spans="1:19">
      <c r="A115" s="4" t="s">
        <v>493</v>
      </c>
      <c r="C115" s="5" t="n">
        <v>375000</v>
      </c>
    </row>
    <row r="116" spans="1:19">
      <c r="A116" s="4" t="s">
        <v>494</v>
      </c>
      <c r="C116" s="9" t="n">
        <v>0.1</v>
      </c>
    </row>
    <row r="117" spans="1:19">
      <c r="A117" s="4" t="s">
        <v>495</v>
      </c>
      <c r="C117" s="9" t="n">
        <v>0.2</v>
      </c>
    </row>
    <row r="118" spans="1:19">
      <c r="A118" s="4" t="s">
        <v>515</v>
      </c>
    </row>
    <row r="119" spans="1:19">
      <c r="A119" s="4" t="s">
        <v>478</v>
      </c>
      <c r="D119" s="7" t="n">
        <v>75000</v>
      </c>
    </row>
    <row r="120" spans="1:19">
      <c r="A120" s="4" t="s">
        <v>507</v>
      </c>
      <c r="D120" s="4" t="s">
        <v>508</v>
      </c>
    </row>
    <row r="121" spans="1:19">
      <c r="A121" s="4" t="s">
        <v>516</v>
      </c>
    </row>
    <row r="122" spans="1:19">
      <c r="A122" s="4" t="s">
        <v>39</v>
      </c>
      <c r="C122" s="7" t="n">
        <v>75000</v>
      </c>
      <c r="O122" s="4" t="s">
        <v>33</v>
      </c>
      <c r="P122" s="4" t="s">
        <v>33</v>
      </c>
    </row>
    <row r="123" spans="1:19">
      <c r="A123" s="4" t="s">
        <v>476</v>
      </c>
      <c r="C123" s="7" t="n">
        <v>75000</v>
      </c>
    </row>
    <row r="124" spans="1:19">
      <c r="A124" s="4" t="s">
        <v>492</v>
      </c>
      <c r="C124" s="5" t="n">
        <v>750000</v>
      </c>
    </row>
    <row r="125" spans="1:19">
      <c r="A125" s="4" t="s">
        <v>493</v>
      </c>
      <c r="C125" s="5" t="n">
        <v>375000</v>
      </c>
    </row>
    <row r="126" spans="1:19">
      <c r="A126" s="4" t="s">
        <v>494</v>
      </c>
      <c r="C126" s="9" t="n">
        <v>0.1</v>
      </c>
    </row>
    <row r="127" spans="1:19">
      <c r="A127" s="4" t="s">
        <v>495</v>
      </c>
      <c r="C127" s="9" t="n">
        <v>0.2</v>
      </c>
    </row>
    <row r="128" spans="1:19">
      <c r="A128" s="4" t="s">
        <v>517</v>
      </c>
    </row>
    <row r="129" spans="1:19">
      <c r="A129" s="4" t="s">
        <v>478</v>
      </c>
      <c r="E129" s="7" t="n">
        <v>75000</v>
      </c>
    </row>
    <row r="130" spans="1:19">
      <c r="A130" s="4" t="s">
        <v>507</v>
      </c>
      <c r="E130" s="4" t="s">
        <v>508</v>
      </c>
    </row>
    <row r="131" spans="1:19">
      <c r="A131" s="4" t="s">
        <v>518</v>
      </c>
    </row>
    <row r="132" spans="1:19">
      <c r="A132" s="4" t="s">
        <v>39</v>
      </c>
      <c r="D132" s="7" t="n">
        <v>75000</v>
      </c>
      <c r="O132" s="4" t="s">
        <v>33</v>
      </c>
      <c r="P132" s="4" t="s">
        <v>33</v>
      </c>
    </row>
    <row r="133" spans="1:19">
      <c r="A133" s="4" t="s">
        <v>476</v>
      </c>
      <c r="C133" s="7" t="n">
        <v>75000</v>
      </c>
    </row>
    <row r="134" spans="1:19">
      <c r="A134" s="4" t="s">
        <v>492</v>
      </c>
      <c r="C134" s="5" t="n">
        <v>750000</v>
      </c>
    </row>
    <row r="135" spans="1:19">
      <c r="A135" s="4" t="s">
        <v>493</v>
      </c>
      <c r="C135" s="5" t="n">
        <v>375000</v>
      </c>
    </row>
    <row r="136" spans="1:19">
      <c r="A136" s="4" t="s">
        <v>494</v>
      </c>
      <c r="D136" s="9" t="n">
        <v>0.1</v>
      </c>
    </row>
    <row r="137" spans="1:19">
      <c r="A137" s="4" t="s">
        <v>495</v>
      </c>
      <c r="D137" s="9" t="n">
        <v>0.2</v>
      </c>
    </row>
    <row r="138" spans="1:19">
      <c r="A138" s="4" t="s">
        <v>519</v>
      </c>
    </row>
    <row r="139" spans="1:19">
      <c r="A139" s="4" t="s">
        <v>507</v>
      </c>
      <c r="D139" s="4" t="s">
        <v>508</v>
      </c>
    </row>
    <row r="140" spans="1:19">
      <c r="A140" s="4" t="s">
        <v>520</v>
      </c>
    </row>
    <row r="141" spans="1:19">
      <c r="A141" s="4" t="s">
        <v>39</v>
      </c>
      <c r="O141" s="4" t="s">
        <v>33</v>
      </c>
      <c r="P141" s="4" t="s">
        <v>33</v>
      </c>
    </row>
    <row r="142" spans="1:19">
      <c r="A142" s="4" t="s">
        <v>521</v>
      </c>
    </row>
    <row r="143" spans="1:19">
      <c r="A143" s="4" t="s">
        <v>478</v>
      </c>
      <c r="F143" s="7" t="n">
        <v>300000</v>
      </c>
    </row>
    <row r="144" spans="1:19">
      <c r="A144" s="4" t="s">
        <v>484</v>
      </c>
      <c r="F144" s="4" t="s">
        <v>485</v>
      </c>
    </row>
    <row r="145" spans="1:19">
      <c r="A145" s="4" t="s">
        <v>486</v>
      </c>
      <c r="F145" s="7" t="n">
        <v>24980</v>
      </c>
    </row>
    <row r="146" spans="1:19">
      <c r="A146" s="4" t="s">
        <v>522</v>
      </c>
    </row>
    <row r="147" spans="1:19">
      <c r="A147" s="4" t="s">
        <v>489</v>
      </c>
      <c r="C147" s="7" t="n">
        <v>95121</v>
      </c>
    </row>
    <row r="148" spans="1:19">
      <c r="A148" s="4" t="s">
        <v>523</v>
      </c>
    </row>
    <row r="149" spans="1:19">
      <c r="A149" s="4" t="s">
        <v>489</v>
      </c>
      <c r="C149" s="5" t="n">
        <v>-162000</v>
      </c>
    </row>
    <row r="150" spans="1:19">
      <c r="A150" s="4" t="s">
        <v>520</v>
      </c>
    </row>
    <row r="151" spans="1:19">
      <c r="A151" s="4" t="s">
        <v>489</v>
      </c>
      <c r="C151" s="5" t="n">
        <v>258101</v>
      </c>
    </row>
    <row r="152" spans="1:19">
      <c r="A152" s="4" t="s">
        <v>476</v>
      </c>
      <c r="C152" s="7" t="n">
        <v>258101</v>
      </c>
    </row>
    <row r="153" spans="1:19">
      <c r="A153" s="4" t="s">
        <v>492</v>
      </c>
      <c r="C153" s="5" t="n">
        <v>2581008</v>
      </c>
    </row>
    <row r="154" spans="1:19">
      <c r="A154" s="4" t="s">
        <v>493</v>
      </c>
      <c r="C154" s="5" t="n">
        <v>1290504</v>
      </c>
    </row>
    <row r="155" spans="1:19">
      <c r="A155" s="4" t="s">
        <v>494</v>
      </c>
      <c r="C155" s="9" t="n">
        <v>0.1</v>
      </c>
    </row>
    <row r="156" spans="1:19">
      <c r="A156" s="4" t="s">
        <v>495</v>
      </c>
      <c r="C156" s="9" t="n">
        <v>0.2</v>
      </c>
    </row>
    <row r="157" spans="1:19">
      <c r="A157" s="4" t="s">
        <v>524</v>
      </c>
    </row>
    <row r="158" spans="1:19">
      <c r="A158" s="4" t="s">
        <v>478</v>
      </c>
      <c r="C158" s="7" t="n">
        <v>220000</v>
      </c>
    </row>
    <row r="159" spans="1:19">
      <c r="A159" s="4" t="s">
        <v>39</v>
      </c>
      <c r="C159" s="5" t="n">
        <v>220000</v>
      </c>
    </row>
    <row r="160" spans="1:19">
      <c r="A160" s="4" t="s">
        <v>476</v>
      </c>
      <c r="C160" s="7" t="n">
        <v>220000</v>
      </c>
    </row>
    <row r="161" spans="1:19">
      <c r="A161" s="4" t="s">
        <v>492</v>
      </c>
      <c r="C161" s="5" t="n">
        <v>2200000</v>
      </c>
    </row>
    <row r="162" spans="1:19">
      <c r="A162" s="4" t="s">
        <v>493</v>
      </c>
      <c r="C162" s="5" t="n">
        <v>1100000</v>
      </c>
    </row>
    <row r="163" spans="1:19">
      <c r="A163" s="4" t="s">
        <v>494</v>
      </c>
      <c r="C163" s="9" t="n">
        <v>0.1</v>
      </c>
    </row>
    <row r="164" spans="1:19">
      <c r="A164" s="4" t="s">
        <v>495</v>
      </c>
      <c r="C164" s="9" t="n">
        <v>0.2</v>
      </c>
    </row>
    <row r="165" spans="1:19">
      <c r="A165" s="4" t="s">
        <v>525</v>
      </c>
    </row>
    <row r="166" spans="1:19">
      <c r="A166" s="4" t="s">
        <v>489</v>
      </c>
      <c r="C166" s="7" t="n">
        <v>80000</v>
      </c>
    </row>
    <row r="167" spans="1:19">
      <c r="A167" s="4" t="s">
        <v>39</v>
      </c>
      <c r="C167" s="5" t="n">
        <v>80000</v>
      </c>
    </row>
    <row r="168" spans="1:19">
      <c r="A168" s="4" t="s">
        <v>476</v>
      </c>
      <c r="C168" s="7" t="n">
        <v>80000</v>
      </c>
    </row>
    <row r="169" spans="1:19">
      <c r="A169" s="4" t="s">
        <v>492</v>
      </c>
      <c r="C169" s="5" t="n">
        <v>800000</v>
      </c>
    </row>
    <row r="170" spans="1:19">
      <c r="A170" s="4" t="s">
        <v>493</v>
      </c>
      <c r="C170" s="5" t="n">
        <v>400000</v>
      </c>
    </row>
    <row r="171" spans="1:19">
      <c r="A171" s="4" t="s">
        <v>494</v>
      </c>
      <c r="C171" s="9" t="n">
        <v>0.1</v>
      </c>
    </row>
    <row r="172" spans="1:19">
      <c r="A172" s="4" t="s">
        <v>495</v>
      </c>
      <c r="C172" s="9" t="n">
        <v>0.2</v>
      </c>
    </row>
    <row r="173" spans="1:19">
      <c r="A173" s="4" t="s">
        <v>526</v>
      </c>
    </row>
    <row r="174" spans="1:19">
      <c r="A174" s="4" t="s">
        <v>478</v>
      </c>
      <c r="C174" s="7" t="n">
        <v>380000</v>
      </c>
    </row>
    <row r="175" spans="1:19">
      <c r="A175" s="4" t="s">
        <v>39</v>
      </c>
      <c r="C175" s="5" t="n">
        <v>380000</v>
      </c>
    </row>
    <row r="176" spans="1:19">
      <c r="A176" s="4" t="s">
        <v>476</v>
      </c>
      <c r="C176" s="7" t="n">
        <v>380000</v>
      </c>
    </row>
    <row r="177" spans="1:19">
      <c r="A177" s="4" t="s">
        <v>492</v>
      </c>
      <c r="C177" s="5" t="n">
        <v>3800000</v>
      </c>
    </row>
    <row r="178" spans="1:19">
      <c r="A178" s="4" t="s">
        <v>493</v>
      </c>
      <c r="C178" s="5" t="n">
        <v>1900000</v>
      </c>
    </row>
    <row r="179" spans="1:19">
      <c r="A179" s="4" t="s">
        <v>494</v>
      </c>
      <c r="C179" s="9" t="n">
        <v>0.1</v>
      </c>
    </row>
    <row r="180" spans="1:19">
      <c r="A180" s="4" t="s">
        <v>495</v>
      </c>
      <c r="C180" s="9" t="n">
        <v>0.2</v>
      </c>
    </row>
    <row r="181" spans="1:19">
      <c r="A181" s="4" t="s">
        <v>527</v>
      </c>
    </row>
    <row r="182" spans="1:19">
      <c r="A182" s="4" t="s">
        <v>478</v>
      </c>
      <c r="C182" s="7" t="n">
        <v>388945</v>
      </c>
    </row>
    <row r="183" spans="1:19">
      <c r="A183" s="4" t="s">
        <v>39</v>
      </c>
      <c r="C183" s="5" t="n">
        <v>388945</v>
      </c>
    </row>
    <row r="184" spans="1:19">
      <c r="A184" s="4" t="s">
        <v>476</v>
      </c>
      <c r="C184" s="7" t="n">
        <v>388945</v>
      </c>
    </row>
    <row r="185" spans="1:19">
      <c r="A185" s="4" t="s">
        <v>492</v>
      </c>
      <c r="C185" s="5" t="n">
        <v>3889448</v>
      </c>
    </row>
    <row r="186" spans="1:19">
      <c r="A186" s="4" t="s">
        <v>493</v>
      </c>
      <c r="C186" s="5" t="n">
        <v>1944724</v>
      </c>
    </row>
    <row r="187" spans="1:19">
      <c r="A187" s="4" t="s">
        <v>494</v>
      </c>
      <c r="C187" s="9" t="n">
        <v>0.1</v>
      </c>
    </row>
    <row r="188" spans="1:19">
      <c r="A188" s="4" t="s">
        <v>495</v>
      </c>
      <c r="C188" s="9" t="n">
        <v>0.2</v>
      </c>
    </row>
    <row r="189" spans="1:19">
      <c r="A189" s="4" t="s">
        <v>528</v>
      </c>
    </row>
    <row r="190" spans="1:19">
      <c r="A190" s="4" t="s">
        <v>478</v>
      </c>
      <c r="B190" s="7" t="n">
        <v>100000</v>
      </c>
    </row>
    <row r="191" spans="1:19">
      <c r="A191" s="4" t="s">
        <v>39</v>
      </c>
      <c r="M191" s="7" t="n">
        <v>10000</v>
      </c>
      <c r="O191" s="4" t="s">
        <v>33</v>
      </c>
    </row>
    <row r="192" spans="1:19">
      <c r="A192" s="4" t="s">
        <v>529</v>
      </c>
      <c r="B192" s="4" t="s">
        <v>530</v>
      </c>
    </row>
    <row r="193" spans="1:19">
      <c r="A193" s="4" t="s">
        <v>531</v>
      </c>
    </row>
    <row r="194" spans="1:19">
      <c r="A194" s="4" t="s">
        <v>39</v>
      </c>
      <c r="Q194" s="7" t="n">
        <v>2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2</v>
      </c>
      <c r="B1" s="2" t="s">
        <v>1</v>
      </c>
      <c r="C1" s="2" t="s">
        <v>70</v>
      </c>
    </row>
    <row r="2" spans="1:3">
      <c r="B2" s="2" t="s">
        <v>2</v>
      </c>
      <c r="C2" s="2" t="s">
        <v>20</v>
      </c>
    </row>
    <row r="3" spans="1:3">
      <c r="A3" s="4" t="s">
        <v>533</v>
      </c>
      <c r="B3" s="5" t="n">
        <v>4320000</v>
      </c>
    </row>
    <row r="4" spans="1:3">
      <c r="A4" s="4" t="s">
        <v>534</v>
      </c>
      <c r="B4" s="9" t="n">
        <v>0.1</v>
      </c>
    </row>
    <row r="5" spans="1:3">
      <c r="A5" s="4" t="s">
        <v>535</v>
      </c>
      <c r="B5" s="5" t="n">
        <v>4320000</v>
      </c>
    </row>
    <row r="6" spans="1:3">
      <c r="A6" s="4" t="s">
        <v>536</v>
      </c>
      <c r="B6" s="9" t="n">
        <v>0.1</v>
      </c>
    </row>
    <row r="7" spans="1:3">
      <c r="A7" s="4" t="s">
        <v>53</v>
      </c>
    </row>
    <row r="8" spans="1:3">
      <c r="A8" s="4" t="s">
        <v>533</v>
      </c>
      <c r="C8" s="5" t="n">
        <v>4320000</v>
      </c>
    </row>
    <row r="9" spans="1:3">
      <c r="A9" s="4" t="s">
        <v>534</v>
      </c>
      <c r="C9" s="9" t="n">
        <v>0.1</v>
      </c>
    </row>
    <row r="10" spans="1:3">
      <c r="A10" s="4" t="s">
        <v>535</v>
      </c>
      <c r="C10" s="4" t="s">
        <v>33</v>
      </c>
    </row>
    <row r="11" spans="1:3">
      <c r="A11" s="4" t="s">
        <v>536</v>
      </c>
      <c r="C11" s="4" t="s">
        <v>33</v>
      </c>
    </row>
    <row r="12" spans="1:3">
      <c r="A12" s="4" t="s">
        <v>537</v>
      </c>
    </row>
    <row r="13" spans="1:3">
      <c r="A13" s="4" t="s">
        <v>533</v>
      </c>
      <c r="B13" s="5" t="n">
        <v>2880000</v>
      </c>
    </row>
    <row r="14" spans="1:3">
      <c r="A14" s="4" t="s">
        <v>534</v>
      </c>
      <c r="B14" s="9" t="n">
        <v>0.1</v>
      </c>
    </row>
    <row r="15" spans="1:3">
      <c r="A15" s="4" t="s">
        <v>535</v>
      </c>
      <c r="B15" s="5" t="n">
        <v>2880000</v>
      </c>
    </row>
    <row r="16" spans="1:3">
      <c r="A16" s="4" t="s">
        <v>536</v>
      </c>
      <c r="B16" s="9" t="n">
        <v>0.1</v>
      </c>
    </row>
    <row r="17" spans="1:3">
      <c r="A17" s="4" t="s">
        <v>538</v>
      </c>
    </row>
    <row r="18" spans="1:3">
      <c r="A18" s="4" t="s">
        <v>533</v>
      </c>
      <c r="C18" s="5" t="n">
        <v>2880000</v>
      </c>
    </row>
    <row r="19" spans="1:3">
      <c r="A19" s="4" t="s">
        <v>534</v>
      </c>
      <c r="C19" s="9" t="n">
        <v>0.1</v>
      </c>
    </row>
    <row r="20" spans="1:3">
      <c r="A20" s="4" t="s">
        <v>535</v>
      </c>
      <c r="C20" s="4" t="s">
        <v>33</v>
      </c>
    </row>
    <row r="21" spans="1:3">
      <c r="A21" s="4" t="s">
        <v>536</v>
      </c>
      <c r="C21" s="4" t="s">
        <v>33</v>
      </c>
    </row>
    <row r="22" spans="1:3">
      <c r="A22" s="4" t="s">
        <v>537</v>
      </c>
    </row>
    <row r="23" spans="1:3">
      <c r="A23" s="4" t="s">
        <v>533</v>
      </c>
      <c r="B23" s="5" t="n">
        <v>1440000</v>
      </c>
    </row>
    <row r="24" spans="1:3">
      <c r="A24" s="4" t="s">
        <v>534</v>
      </c>
      <c r="B24" s="9" t="n">
        <v>0.1</v>
      </c>
    </row>
    <row r="25" spans="1:3">
      <c r="A25" s="4" t="s">
        <v>535</v>
      </c>
      <c r="B25" s="5" t="n">
        <v>1440000</v>
      </c>
    </row>
    <row r="26" spans="1:3">
      <c r="A26" s="4" t="s">
        <v>536</v>
      </c>
      <c r="B26" s="9" t="n">
        <v>0.1</v>
      </c>
    </row>
    <row r="27" spans="1:3">
      <c r="A27" s="4" t="s">
        <v>538</v>
      </c>
    </row>
    <row r="28" spans="1:3">
      <c r="A28" s="4" t="s">
        <v>533</v>
      </c>
      <c r="C28" s="5" t="n">
        <v>1440000</v>
      </c>
    </row>
    <row r="29" spans="1:3">
      <c r="A29" s="4" t="s">
        <v>534</v>
      </c>
      <c r="C29" s="9" t="n">
        <v>0.1</v>
      </c>
    </row>
    <row r="30" spans="1:3">
      <c r="A30" s="4" t="s">
        <v>535</v>
      </c>
      <c r="C30" s="4" t="s">
        <v>33</v>
      </c>
    </row>
    <row r="31" spans="1:3">
      <c r="A31" s="4" t="s">
        <v>536</v>
      </c>
      <c r="C31" s="4" t="s">
        <v>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539</v>
      </c>
      <c r="B1" s="2" t="s">
        <v>70</v>
      </c>
    </row>
    <row r="2" spans="1:2">
      <c r="B2" s="2" t="s">
        <v>540</v>
      </c>
    </row>
    <row r="3" spans="1:2">
      <c r="A3" s="4" t="s">
        <v>541</v>
      </c>
      <c r="B3" s="10" t="n">
        <v>0.875</v>
      </c>
    </row>
    <row r="4" spans="1:2">
      <c r="A4" s="4" t="s">
        <v>542</v>
      </c>
      <c r="B4" s="4" t="s">
        <v>369</v>
      </c>
    </row>
    <row r="5" spans="1:2">
      <c r="A5" s="4" t="s">
        <v>543</v>
      </c>
      <c r="B5" s="4" t="s">
        <v>544</v>
      </c>
    </row>
    <row r="6" spans="1:2">
      <c r="A6" s="4" t="s">
        <v>545</v>
      </c>
      <c r="B6" s="4" t="s">
        <v>546</v>
      </c>
    </row>
    <row r="7" spans="1:2">
      <c r="A7" s="4" t="s">
        <v>547</v>
      </c>
    </row>
    <row r="8" spans="1:2">
      <c r="A8" s="4" t="s">
        <v>548</v>
      </c>
      <c r="B8" s="4" t="s">
        <v>549</v>
      </c>
    </row>
    <row r="9" spans="1:2">
      <c r="A9" s="4" t="s">
        <v>550</v>
      </c>
    </row>
    <row r="10" spans="1:2">
      <c r="A10" s="4" t="s">
        <v>548</v>
      </c>
      <c r="B10" s="4" t="s">
        <v>5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70</v>
      </c>
    </row>
    <row r="2" spans="1:3">
      <c r="B2" s="2" t="s">
        <v>20</v>
      </c>
      <c r="C2" s="2" t="s">
        <v>21</v>
      </c>
    </row>
    <row r="3" spans="1:3">
      <c r="A3" s="3" t="s">
        <v>553</v>
      </c>
    </row>
    <row r="4" spans="1:3">
      <c r="A4" s="4" t="s">
        <v>554</v>
      </c>
    </row>
    <row r="5" spans="1:3">
      <c r="A5" s="4" t="s">
        <v>555</v>
      </c>
      <c r="B5" s="5" t="n">
        <v>6219200</v>
      </c>
    </row>
    <row r="6" spans="1:3">
      <c r="A6" s="4" t="s">
        <v>53</v>
      </c>
    </row>
    <row r="7" spans="1:3">
      <c r="A7" s="3" t="s">
        <v>553</v>
      </c>
    </row>
    <row r="8" spans="1:3">
      <c r="A8" s="4" t="s">
        <v>554</v>
      </c>
      <c r="B8" s="4" t="s">
        <v>33</v>
      </c>
      <c r="C8" s="4" t="s">
        <v>33</v>
      </c>
    </row>
    <row r="9" spans="1:3">
      <c r="A9" s="4" t="s">
        <v>556</v>
      </c>
      <c r="B9" s="5" t="n">
        <v>6219200</v>
      </c>
      <c r="C9" s="4" t="s">
        <v>33</v>
      </c>
    </row>
    <row r="10" spans="1:3">
      <c r="A10" s="4" t="s">
        <v>557</v>
      </c>
      <c r="B10" s="4" t="s">
        <v>33</v>
      </c>
      <c r="C10" s="4" t="s">
        <v>33</v>
      </c>
    </row>
    <row r="11" spans="1:3">
      <c r="A11" s="4" t="s">
        <v>558</v>
      </c>
      <c r="B11" s="4" t="s">
        <v>33</v>
      </c>
      <c r="C11" s="4" t="s">
        <v>33</v>
      </c>
    </row>
    <row r="12" spans="1:3">
      <c r="A12" s="4" t="s">
        <v>555</v>
      </c>
      <c r="B12" s="5" t="n">
        <v>6219200</v>
      </c>
      <c r="C12" s="4" t="s">
        <v>33</v>
      </c>
    </row>
    <row r="13" spans="1:3">
      <c r="A13" s="3" t="s">
        <v>559</v>
      </c>
    </row>
    <row r="14" spans="1:3">
      <c r="A14" s="4" t="s">
        <v>554</v>
      </c>
      <c r="B14" s="4" t="s">
        <v>33</v>
      </c>
      <c r="C14" s="4" t="s">
        <v>33</v>
      </c>
    </row>
    <row r="15" spans="1:3">
      <c r="A15" s="4" t="s">
        <v>556</v>
      </c>
      <c r="B15" s="11" t="n">
        <v>0.625</v>
      </c>
      <c r="C15" s="4" t="s">
        <v>33</v>
      </c>
    </row>
    <row r="16" spans="1:3">
      <c r="A16" s="4" t="s">
        <v>557</v>
      </c>
      <c r="B16" s="4" t="s">
        <v>33</v>
      </c>
      <c r="C16" s="4" t="s">
        <v>33</v>
      </c>
    </row>
    <row r="17" spans="1:3">
      <c r="A17" s="4" t="s">
        <v>558</v>
      </c>
      <c r="B17" s="4" t="s">
        <v>33</v>
      </c>
      <c r="C17" s="4" t="s">
        <v>33</v>
      </c>
    </row>
    <row r="18" spans="1:3">
      <c r="A18" s="4" t="s">
        <v>555</v>
      </c>
      <c r="B18" s="11" t="n">
        <v>0.625</v>
      </c>
      <c r="C18" s="4" t="s">
        <v>33</v>
      </c>
    </row>
    <row r="19" spans="1:3">
      <c r="A19" s="3" t="s">
        <v>560</v>
      </c>
    </row>
    <row r="20" spans="1:3">
      <c r="A20" s="4" t="s">
        <v>554</v>
      </c>
      <c r="B20" s="4" t="s">
        <v>33</v>
      </c>
      <c r="C20" s="4" t="s">
        <v>33</v>
      </c>
    </row>
    <row r="21" spans="1:3">
      <c r="A21" s="4" t="s">
        <v>556</v>
      </c>
      <c r="B21" s="11" t="n">
        <v>0.625</v>
      </c>
      <c r="C21" s="4" t="s">
        <v>33</v>
      </c>
    </row>
    <row r="22" spans="1:3">
      <c r="A22" s="4" t="s">
        <v>557</v>
      </c>
      <c r="B22" s="4" t="s">
        <v>33</v>
      </c>
      <c r="C22" s="4" t="s">
        <v>33</v>
      </c>
    </row>
    <row r="23" spans="1:3">
      <c r="A23" s="4" t="s">
        <v>558</v>
      </c>
      <c r="B23" s="4" t="s">
        <v>33</v>
      </c>
      <c r="C23" s="4" t="s">
        <v>33</v>
      </c>
    </row>
    <row r="24" spans="1:3">
      <c r="A24" s="4" t="s">
        <v>555</v>
      </c>
      <c r="B24" s="10" t="n">
        <v>0.625</v>
      </c>
      <c r="C24" s="4" t="s">
        <v>3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24"/>
  </cols>
  <sheetData>
    <row r="1" spans="1:3">
      <c r="A1" s="1" t="s">
        <v>561</v>
      </c>
      <c r="B1" s="2" t="s">
        <v>1</v>
      </c>
      <c r="C1" s="2" t="s">
        <v>70</v>
      </c>
    </row>
    <row r="2" spans="1:3">
      <c r="B2" s="2" t="s">
        <v>2</v>
      </c>
      <c r="C2" s="2" t="s">
        <v>20</v>
      </c>
    </row>
    <row r="3" spans="1:3">
      <c r="A3" s="4" t="s">
        <v>53</v>
      </c>
    </row>
    <row r="4" spans="1:3">
      <c r="A4" s="4" t="s">
        <v>562</v>
      </c>
      <c r="C4" s="5" t="n">
        <v>6219200</v>
      </c>
    </row>
    <row r="5" spans="1:3">
      <c r="A5" s="4" t="s">
        <v>563</v>
      </c>
      <c r="C5" s="10" t="n">
        <v>0.625</v>
      </c>
    </row>
    <row r="6" spans="1:3">
      <c r="A6" s="4" t="s">
        <v>564</v>
      </c>
      <c r="C6" s="5" t="n">
        <v>6219200</v>
      </c>
    </row>
    <row r="7" spans="1:3">
      <c r="A7" s="4" t="s">
        <v>565</v>
      </c>
      <c r="C7" s="10" t="n">
        <v>0.625</v>
      </c>
    </row>
    <row r="8" spans="1:3">
      <c r="A8" s="4" t="s">
        <v>566</v>
      </c>
    </row>
    <row r="9" spans="1:3">
      <c r="A9" s="4" t="s">
        <v>562</v>
      </c>
      <c r="B9" s="5" t="n">
        <v>6219200</v>
      </c>
    </row>
    <row r="10" spans="1:3">
      <c r="A10" s="4" t="s">
        <v>567</v>
      </c>
      <c r="B10" s="4" t="s">
        <v>568</v>
      </c>
    </row>
    <row r="11" spans="1:3">
      <c r="A11" s="4" t="s">
        <v>563</v>
      </c>
      <c r="B11" s="10" t="n">
        <v>0.625</v>
      </c>
    </row>
    <row r="12" spans="1:3">
      <c r="A12" s="4" t="s">
        <v>564</v>
      </c>
      <c r="B12" s="5" t="n">
        <v>6219200</v>
      </c>
    </row>
    <row r="13" spans="1:3">
      <c r="A13" s="4" t="s">
        <v>565</v>
      </c>
      <c r="B13" s="10" t="n">
        <v>0.625</v>
      </c>
    </row>
    <row r="14" spans="1:3">
      <c r="A14" s="4" t="s">
        <v>569</v>
      </c>
      <c r="B14" s="4" t="s">
        <v>568</v>
      </c>
    </row>
    <row r="15" spans="1:3">
      <c r="A15" s="4" t="s">
        <v>570</v>
      </c>
    </row>
    <row r="16" spans="1:3">
      <c r="A16" s="4" t="s">
        <v>562</v>
      </c>
      <c r="C16" s="5" t="n">
        <v>6219200</v>
      </c>
    </row>
    <row r="17" spans="1:3">
      <c r="A17" s="4" t="s">
        <v>567</v>
      </c>
      <c r="C17" s="4" t="s">
        <v>571</v>
      </c>
    </row>
    <row r="18" spans="1:3">
      <c r="A18" s="4" t="s">
        <v>563</v>
      </c>
      <c r="C18" s="10" t="n">
        <v>0.625</v>
      </c>
    </row>
    <row r="19" spans="1:3">
      <c r="A19" s="4" t="s">
        <v>564</v>
      </c>
      <c r="C19" s="5" t="n">
        <v>6219200</v>
      </c>
    </row>
    <row r="20" spans="1:3">
      <c r="A20" s="4" t="s">
        <v>565</v>
      </c>
      <c r="C20" s="10" t="n">
        <v>0.625</v>
      </c>
    </row>
    <row r="21" spans="1:3">
      <c r="A21" s="4" t="s">
        <v>569</v>
      </c>
      <c r="C21" s="4" t="s">
        <v>57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12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80"/>
    <col customWidth="1" max="6" min="6" width="80"/>
    <col customWidth="1" max="7" min="7" width="14"/>
    <col customWidth="1" max="8" min="8" width="52"/>
    <col customWidth="1" max="9" min="9" width="14"/>
    <col customWidth="1" max="10" min="10" width="14"/>
  </cols>
  <sheetData>
    <row r="1" spans="1:10">
      <c r="A1" s="1" t="s">
        <v>572</v>
      </c>
      <c r="B1" s="2" t="s">
        <v>573</v>
      </c>
      <c r="C1" s="2" t="s">
        <v>574</v>
      </c>
      <c r="D1" s="2" t="s">
        <v>575</v>
      </c>
      <c r="E1" s="2" t="s">
        <v>20</v>
      </c>
      <c r="F1" s="2" t="s">
        <v>2</v>
      </c>
      <c r="G1" s="2" t="s">
        <v>71</v>
      </c>
      <c r="H1" s="2" t="s">
        <v>20</v>
      </c>
      <c r="I1" s="2" t="s">
        <v>21</v>
      </c>
      <c r="J1" s="2" t="s">
        <v>372</v>
      </c>
    </row>
    <row r="2" spans="1:10">
      <c r="A2" s="4" t="s">
        <v>65</v>
      </c>
      <c r="E2" s="5" t="n">
        <v>100000000</v>
      </c>
      <c r="F2" s="5" t="n">
        <v>100000000</v>
      </c>
      <c r="H2" s="5" t="n">
        <v>100000000</v>
      </c>
    </row>
    <row r="3" spans="1:10">
      <c r="A3" s="4" t="s">
        <v>576</v>
      </c>
      <c r="E3" s="8" t="n">
        <v>0.0001</v>
      </c>
      <c r="F3" s="8" t="n">
        <v>0.0001</v>
      </c>
      <c r="H3" s="8" t="n">
        <v>0.0001</v>
      </c>
    </row>
    <row r="4" spans="1:10">
      <c r="A4" s="4" t="s">
        <v>66</v>
      </c>
      <c r="E4" s="5" t="n">
        <v>44784000</v>
      </c>
      <c r="F4" s="5" t="n">
        <v>55394000</v>
      </c>
      <c r="H4" s="5" t="n">
        <v>44784000</v>
      </c>
    </row>
    <row r="5" spans="1:10">
      <c r="A5" s="4" t="s">
        <v>67</v>
      </c>
      <c r="E5" s="5" t="n">
        <v>44784000</v>
      </c>
      <c r="F5" s="5" t="n">
        <v>55394000</v>
      </c>
      <c r="H5" s="5" t="n">
        <v>44784000</v>
      </c>
    </row>
    <row r="6" spans="1:10">
      <c r="A6" s="4" t="s">
        <v>329</v>
      </c>
      <c r="F6" s="5" t="n">
        <v>5000000</v>
      </c>
    </row>
    <row r="7" spans="1:10">
      <c r="A7" s="4" t="s">
        <v>577</v>
      </c>
      <c r="F7" s="7" t="n">
        <v>330000</v>
      </c>
    </row>
    <row r="8" spans="1:10">
      <c r="A8" s="4" t="s">
        <v>578</v>
      </c>
      <c r="F8" s="5" t="n">
        <v>25000000</v>
      </c>
    </row>
    <row r="9" spans="1:10">
      <c r="A9" s="4" t="s">
        <v>579</v>
      </c>
      <c r="F9" s="8" t="n">
        <v>0.0001</v>
      </c>
    </row>
    <row r="10" spans="1:10">
      <c r="A10" s="4" t="s">
        <v>580</v>
      </c>
      <c r="F10" s="5" t="n">
        <v>0</v>
      </c>
    </row>
    <row r="11" spans="1:10">
      <c r="A11" s="4" t="s">
        <v>581</v>
      </c>
      <c r="F11" s="5" t="n">
        <v>0</v>
      </c>
    </row>
    <row r="12" spans="1:10">
      <c r="A12" s="4" t="s">
        <v>330</v>
      </c>
      <c r="F12" s="5" t="n">
        <v>4975000</v>
      </c>
      <c r="H12" s="5" t="n">
        <v>4975000</v>
      </c>
    </row>
    <row r="13" spans="1:10">
      <c r="A13" s="4" t="s">
        <v>331</v>
      </c>
      <c r="F13" s="5" t="n">
        <v>25000</v>
      </c>
      <c r="H13" s="5" t="n">
        <v>25000</v>
      </c>
    </row>
    <row r="14" spans="1:10">
      <c r="A14" s="4" t="s">
        <v>582</v>
      </c>
      <c r="F14" s="7" t="n">
        <v>144000</v>
      </c>
      <c r="G14" s="7" t="n">
        <v>166715</v>
      </c>
    </row>
    <row r="15" spans="1:10">
      <c r="A15" s="4" t="s">
        <v>333</v>
      </c>
      <c r="F15" s="5" t="n">
        <v>2</v>
      </c>
      <c r="H15" s="5" t="n">
        <v>2</v>
      </c>
    </row>
    <row r="16" spans="1:10">
      <c r="A16" s="4" t="s">
        <v>583</v>
      </c>
      <c r="F16" s="7" t="n">
        <v>330000</v>
      </c>
      <c r="G16" s="5" t="n">
        <v>883050</v>
      </c>
    </row>
    <row r="17" spans="1:10">
      <c r="A17" s="4" t="s">
        <v>39</v>
      </c>
      <c r="E17" s="7" t="n">
        <v>103320</v>
      </c>
      <c r="F17" s="5" t="n">
        <v>172328</v>
      </c>
      <c r="H17" s="7" t="n">
        <v>103320</v>
      </c>
    </row>
    <row r="18" spans="1:10">
      <c r="A18" s="4" t="s">
        <v>584</v>
      </c>
    </row>
    <row r="19" spans="1:10">
      <c r="A19" s="4" t="s">
        <v>582</v>
      </c>
      <c r="F19" s="5" t="n">
        <v>144000</v>
      </c>
      <c r="G19" s="7" t="n">
        <v>166715</v>
      </c>
    </row>
    <row r="20" spans="1:10">
      <c r="A20" s="4" t="s">
        <v>297</v>
      </c>
    </row>
    <row r="21" spans="1:10">
      <c r="A21" s="4" t="s">
        <v>585</v>
      </c>
      <c r="E21" s="5" t="n">
        <v>4784000</v>
      </c>
      <c r="H21" s="5" t="n">
        <v>4784000</v>
      </c>
    </row>
    <row r="22" spans="1:10">
      <c r="A22" s="4" t="s">
        <v>586</v>
      </c>
      <c r="E22" s="10" t="n">
        <v>0.625</v>
      </c>
      <c r="H22" s="10" t="n">
        <v>0.625</v>
      </c>
    </row>
    <row r="23" spans="1:10">
      <c r="A23" s="4" t="s">
        <v>587</v>
      </c>
      <c r="E23" s="7" t="n">
        <v>0</v>
      </c>
      <c r="F23" s="7" t="n">
        <v>0</v>
      </c>
      <c r="H23" s="7" t="n">
        <v>0</v>
      </c>
    </row>
    <row r="24" spans="1:10">
      <c r="A24" s="4" t="s">
        <v>337</v>
      </c>
      <c r="E24" s="5" t="n">
        <v>6219200</v>
      </c>
      <c r="H24" s="5" t="n">
        <v>6219200</v>
      </c>
    </row>
    <row r="25" spans="1:10">
      <c r="A25" s="4" t="s">
        <v>588</v>
      </c>
    </row>
    <row r="26" spans="1:10">
      <c r="A26" s="4" t="s">
        <v>576</v>
      </c>
      <c r="F26" s="8" t="n">
        <v>0.0001</v>
      </c>
    </row>
    <row r="27" spans="1:10">
      <c r="A27" s="4" t="s">
        <v>339</v>
      </c>
      <c r="F27" s="5" t="n">
        <v>2</v>
      </c>
    </row>
    <row r="28" spans="1:10">
      <c r="A28" s="4" t="s">
        <v>331</v>
      </c>
      <c r="F28" s="5" t="n">
        <v>49929000</v>
      </c>
      <c r="H28" s="5" t="n">
        <v>49929000</v>
      </c>
    </row>
    <row r="29" spans="1:10">
      <c r="A29" s="4" t="s">
        <v>335</v>
      </c>
      <c r="F29" s="4" t="s">
        <v>341</v>
      </c>
    </row>
    <row r="30" spans="1:10">
      <c r="A30" s="4" t="s">
        <v>342</v>
      </c>
      <c r="E30" s="4" t="s">
        <v>343</v>
      </c>
      <c r="F30" s="4" t="s">
        <v>343</v>
      </c>
      <c r="H30" s="4" t="s">
        <v>343</v>
      </c>
    </row>
    <row r="31" spans="1:10">
      <c r="A31" s="4" t="s">
        <v>589</v>
      </c>
      <c r="F31" s="4" t="s">
        <v>590</v>
      </c>
    </row>
    <row r="32" spans="1:10">
      <c r="A32" s="4" t="s">
        <v>344</v>
      </c>
      <c r="F32" s="4" t="s">
        <v>345</v>
      </c>
      <c r="H32" s="4" t="s">
        <v>345</v>
      </c>
    </row>
    <row r="33" spans="1:10">
      <c r="A33" s="4" t="s">
        <v>591</v>
      </c>
    </row>
    <row r="34" spans="1:10">
      <c r="A34" s="4" t="s">
        <v>576</v>
      </c>
      <c r="E34" s="8" t="n">
        <v>0.0001</v>
      </c>
      <c r="H34" s="8" t="n">
        <v>0.0001</v>
      </c>
    </row>
    <row r="35" spans="1:10">
      <c r="A35" s="4" t="s">
        <v>337</v>
      </c>
      <c r="E35" s="5" t="n">
        <v>6219200</v>
      </c>
      <c r="F35" s="5" t="n">
        <v>6219200</v>
      </c>
      <c r="H35" s="5" t="n">
        <v>6219200</v>
      </c>
    </row>
    <row r="36" spans="1:10">
      <c r="A36" s="4" t="s">
        <v>592</v>
      </c>
    </row>
    <row r="37" spans="1:10">
      <c r="A37" s="4" t="s">
        <v>329</v>
      </c>
      <c r="F37" s="5" t="n">
        <v>5000000</v>
      </c>
    </row>
    <row r="38" spans="1:10">
      <c r="A38" s="4" t="s">
        <v>593</v>
      </c>
      <c r="F38" s="5" t="n">
        <v>2</v>
      </c>
    </row>
    <row r="39" spans="1:10">
      <c r="A39" s="4" t="s">
        <v>330</v>
      </c>
      <c r="F39" s="5" t="n">
        <v>4975000</v>
      </c>
    </row>
    <row r="40" spans="1:10">
      <c r="A40" s="4" t="s">
        <v>53</v>
      </c>
    </row>
    <row r="41" spans="1:10">
      <c r="A41" s="4" t="s">
        <v>65</v>
      </c>
      <c r="E41" s="5" t="n">
        <v>100000000</v>
      </c>
      <c r="H41" s="5" t="n">
        <v>100000000</v>
      </c>
      <c r="I41" s="5" t="n">
        <v>100000000</v>
      </c>
    </row>
    <row r="42" spans="1:10">
      <c r="A42" s="4" t="s">
        <v>576</v>
      </c>
      <c r="E42" s="8" t="n">
        <v>0.0001</v>
      </c>
      <c r="H42" s="8" t="n">
        <v>0.0001</v>
      </c>
      <c r="I42" s="8" t="n">
        <v>0.0001</v>
      </c>
    </row>
    <row r="43" spans="1:10">
      <c r="A43" s="4" t="s">
        <v>66</v>
      </c>
      <c r="E43" s="5" t="n">
        <v>44784000</v>
      </c>
      <c r="H43" s="5" t="n">
        <v>44784000</v>
      </c>
      <c r="I43" s="5" t="n">
        <v>9238628</v>
      </c>
    </row>
    <row r="44" spans="1:10">
      <c r="A44" s="4" t="s">
        <v>67</v>
      </c>
      <c r="E44" s="5" t="n">
        <v>44784000</v>
      </c>
      <c r="H44" s="5" t="n">
        <v>44784000</v>
      </c>
      <c r="I44" s="5" t="n">
        <v>9238628</v>
      </c>
    </row>
    <row r="45" spans="1:10">
      <c r="A45" s="4" t="s">
        <v>582</v>
      </c>
      <c r="H45" s="7" t="n">
        <v>166715</v>
      </c>
      <c r="I45" s="4" t="s">
        <v>33</v>
      </c>
    </row>
    <row r="46" spans="1:10">
      <c r="A46" s="4" t="s">
        <v>583</v>
      </c>
      <c r="H46" s="5" t="n">
        <v>2990000</v>
      </c>
      <c r="I46" s="4" t="s">
        <v>33</v>
      </c>
    </row>
    <row r="47" spans="1:10">
      <c r="A47" s="4" t="s">
        <v>165</v>
      </c>
      <c r="H47" s="5" t="n">
        <v>388700</v>
      </c>
    </row>
    <row r="48" spans="1:10">
      <c r="A48" s="4" t="s">
        <v>594</v>
      </c>
      <c r="H48" s="5" t="n">
        <v>2909423</v>
      </c>
    </row>
    <row r="49" spans="1:10">
      <c r="A49" s="4" t="s">
        <v>39</v>
      </c>
      <c r="E49" s="7" t="n">
        <v>103320</v>
      </c>
      <c r="H49" s="7" t="n">
        <v>103320</v>
      </c>
      <c r="I49" s="5" t="n">
        <v>2324422</v>
      </c>
    </row>
    <row r="50" spans="1:10">
      <c r="A50" s="4" t="s">
        <v>595</v>
      </c>
    </row>
    <row r="51" spans="1:10">
      <c r="A51" s="4" t="s">
        <v>333</v>
      </c>
      <c r="H51" s="5" t="n">
        <v>14547111</v>
      </c>
    </row>
    <row r="52" spans="1:10">
      <c r="A52" s="4" t="s">
        <v>594</v>
      </c>
      <c r="H52" s="7" t="n">
        <v>2909423</v>
      </c>
    </row>
    <row r="53" spans="1:10">
      <c r="A53" s="4" t="s">
        <v>39</v>
      </c>
      <c r="I53" s="5" t="n">
        <v>2324422</v>
      </c>
    </row>
    <row r="54" spans="1:10">
      <c r="A54" s="4" t="s">
        <v>596</v>
      </c>
    </row>
    <row r="55" spans="1:10">
      <c r="A55" s="4" t="s">
        <v>39</v>
      </c>
      <c r="I55" s="5" t="n">
        <v>2324422</v>
      </c>
    </row>
    <row r="56" spans="1:10">
      <c r="A56" s="4" t="s">
        <v>597</v>
      </c>
    </row>
    <row r="57" spans="1:10">
      <c r="A57" s="4" t="s">
        <v>582</v>
      </c>
      <c r="H57" s="7" t="n">
        <v>288000</v>
      </c>
      <c r="I57" s="7" t="n">
        <v>0</v>
      </c>
    </row>
    <row r="58" spans="1:10">
      <c r="A58" s="4" t="s">
        <v>394</v>
      </c>
    </row>
    <row r="59" spans="1:10">
      <c r="A59" s="4" t="s">
        <v>598</v>
      </c>
      <c r="E59" s="10" t="n">
        <v>0.875</v>
      </c>
      <c r="H59" s="10" t="n">
        <v>0.875</v>
      </c>
    </row>
    <row r="60" spans="1:10">
      <c r="A60" s="4" t="s">
        <v>337</v>
      </c>
      <c r="E60" s="5" t="n">
        <v>6219200</v>
      </c>
      <c r="H60" s="5" t="n">
        <v>6219200</v>
      </c>
      <c r="I60" s="4" t="s">
        <v>33</v>
      </c>
      <c r="J60" s="4" t="s">
        <v>33</v>
      </c>
    </row>
    <row r="61" spans="1:10">
      <c r="A61" s="4" t="s">
        <v>394</v>
      </c>
    </row>
    <row r="62" spans="1:10">
      <c r="A62" s="4" t="s">
        <v>587</v>
      </c>
      <c r="E62" s="7" t="n">
        <v>0</v>
      </c>
      <c r="H62" s="7" t="n">
        <v>0</v>
      </c>
      <c r="I62" s="7" t="n">
        <v>0</v>
      </c>
    </row>
    <row r="63" spans="1:10">
      <c r="A63" s="4" t="s">
        <v>599</v>
      </c>
    </row>
    <row r="64" spans="1:10">
      <c r="A64" s="4" t="s">
        <v>600</v>
      </c>
      <c r="H64" s="5" t="n">
        <v>4918628</v>
      </c>
    </row>
    <row r="65" spans="1:10">
      <c r="A65" s="4" t="s">
        <v>601</v>
      </c>
      <c r="H65" s="5" t="n">
        <v>2459314</v>
      </c>
    </row>
    <row r="66" spans="1:10">
      <c r="A66" s="4" t="s">
        <v>602</v>
      </c>
      <c r="E66" s="9" t="n">
        <v>0.1</v>
      </c>
      <c r="H66" s="9" t="n">
        <v>0.1</v>
      </c>
    </row>
    <row r="67" spans="1:10">
      <c r="A67" s="4" t="s">
        <v>598</v>
      </c>
      <c r="E67" s="12" t="n">
        <v>0.2</v>
      </c>
      <c r="H67" s="9" t="n">
        <v>0.2</v>
      </c>
    </row>
    <row r="68" spans="1:10">
      <c r="A68" s="4" t="s">
        <v>603</v>
      </c>
    </row>
    <row r="69" spans="1:10">
      <c r="A69" s="4" t="s">
        <v>600</v>
      </c>
      <c r="H69" s="5" t="n">
        <v>1667150</v>
      </c>
    </row>
    <row r="70" spans="1:10">
      <c r="A70" s="4" t="s">
        <v>601</v>
      </c>
      <c r="H70" s="5" t="n">
        <v>833575</v>
      </c>
    </row>
    <row r="71" spans="1:10">
      <c r="A71" s="4" t="s">
        <v>602</v>
      </c>
      <c r="E71" s="12" t="n">
        <v>0.1</v>
      </c>
      <c r="H71" s="9" t="n">
        <v>0.1</v>
      </c>
    </row>
    <row r="72" spans="1:10">
      <c r="A72" s="4" t="s">
        <v>598</v>
      </c>
      <c r="E72" s="12" t="n">
        <v>0.2</v>
      </c>
      <c r="H72" s="9" t="n">
        <v>0.2</v>
      </c>
    </row>
    <row r="73" spans="1:10">
      <c r="A73" s="4" t="s">
        <v>604</v>
      </c>
    </row>
    <row r="74" spans="1:10">
      <c r="A74" s="4" t="s">
        <v>600</v>
      </c>
      <c r="H74" s="5" t="n">
        <v>4320000</v>
      </c>
    </row>
    <row r="75" spans="1:10">
      <c r="A75" s="4" t="s">
        <v>601</v>
      </c>
      <c r="H75" s="5" t="n">
        <v>2160000</v>
      </c>
    </row>
    <row r="76" spans="1:10">
      <c r="A76" s="4" t="s">
        <v>602</v>
      </c>
      <c r="E76" s="12" t="n">
        <v>0.1</v>
      </c>
      <c r="H76" s="9" t="n">
        <v>0.1</v>
      </c>
    </row>
    <row r="77" spans="1:10">
      <c r="A77" s="4" t="s">
        <v>598</v>
      </c>
      <c r="E77" s="9" t="n">
        <v>0.2</v>
      </c>
      <c r="H77" s="9" t="n">
        <v>0.2</v>
      </c>
    </row>
    <row r="78" spans="1:10">
      <c r="A78" s="4" t="s">
        <v>605</v>
      </c>
    </row>
    <row r="79" spans="1:10">
      <c r="A79" s="4" t="s">
        <v>606</v>
      </c>
      <c r="E79" s="5" t="n">
        <v>29094222</v>
      </c>
      <c r="H79" s="5" t="n">
        <v>29094222</v>
      </c>
    </row>
    <row r="80" spans="1:10">
      <c r="A80" s="4" t="s">
        <v>607</v>
      </c>
      <c r="E80" s="5" t="n">
        <v>14547111</v>
      </c>
      <c r="H80" s="5" t="n">
        <v>14547111</v>
      </c>
    </row>
    <row r="81" spans="1:10">
      <c r="A81" s="4" t="s">
        <v>602</v>
      </c>
      <c r="E81" s="9" t="n">
        <v>0.1</v>
      </c>
      <c r="H81" s="9" t="n">
        <v>0.1</v>
      </c>
    </row>
    <row r="82" spans="1:10">
      <c r="A82" s="4" t="s">
        <v>598</v>
      </c>
      <c r="E82" s="9" t="n">
        <v>0.2</v>
      </c>
      <c r="H82" s="9" t="n">
        <v>0.2</v>
      </c>
    </row>
    <row r="83" spans="1:10">
      <c r="A83" s="4" t="s">
        <v>39</v>
      </c>
      <c r="E83" s="7" t="n">
        <v>2909423</v>
      </c>
      <c r="H83" s="7" t="n">
        <v>2909423</v>
      </c>
    </row>
    <row r="84" spans="1:10">
      <c r="A84" s="4" t="s">
        <v>608</v>
      </c>
    </row>
    <row r="85" spans="1:10">
      <c r="A85" s="4" t="s">
        <v>576</v>
      </c>
      <c r="B85" s="10" t="n">
        <v>0.395</v>
      </c>
    </row>
    <row r="86" spans="1:10">
      <c r="A86" s="4" t="s">
        <v>609</v>
      </c>
    </row>
    <row r="87" spans="1:10">
      <c r="A87" s="4" t="s">
        <v>598</v>
      </c>
      <c r="F87" s="9" t="n">
        <v>0.1</v>
      </c>
    </row>
    <row r="88" spans="1:10">
      <c r="A88" s="4" t="s">
        <v>610</v>
      </c>
    </row>
    <row r="89" spans="1:10">
      <c r="A89" s="4" t="s">
        <v>600</v>
      </c>
      <c r="B89" s="5" t="n">
        <v>2572500</v>
      </c>
    </row>
    <row r="90" spans="1:10">
      <c r="A90" s="4" t="s">
        <v>611</v>
      </c>
      <c r="B90" s="5" t="n">
        <v>5145000</v>
      </c>
    </row>
    <row r="91" spans="1:10">
      <c r="A91" s="4" t="s">
        <v>612</v>
      </c>
    </row>
    <row r="92" spans="1:10">
      <c r="A92" s="4" t="s">
        <v>329</v>
      </c>
      <c r="D92" s="5" t="n">
        <v>440000</v>
      </c>
    </row>
    <row r="93" spans="1:10">
      <c r="A93" s="4" t="s">
        <v>577</v>
      </c>
      <c r="D93" s="7" t="n">
        <v>330000</v>
      </c>
    </row>
    <row r="94" spans="1:10">
      <c r="A94" s="4" t="s">
        <v>613</v>
      </c>
    </row>
    <row r="95" spans="1:10">
      <c r="A95" s="4" t="s">
        <v>607</v>
      </c>
      <c r="E95" s="5" t="n">
        <v>2392000</v>
      </c>
      <c r="H95" s="5" t="n">
        <v>2392000</v>
      </c>
    </row>
    <row r="96" spans="1:10">
      <c r="A96" s="4" t="s">
        <v>602</v>
      </c>
      <c r="E96" s="9" t="n">
        <v>1.25</v>
      </c>
      <c r="H96" s="9" t="n">
        <v>1.25</v>
      </c>
    </row>
    <row r="97" spans="1:10">
      <c r="A97" s="4" t="s">
        <v>614</v>
      </c>
      <c r="E97" s="4" t="s">
        <v>615</v>
      </c>
    </row>
    <row r="98" spans="1:10">
      <c r="A98" s="4" t="s">
        <v>616</v>
      </c>
    </row>
    <row r="99" spans="1:10">
      <c r="A99" s="4" t="s">
        <v>606</v>
      </c>
      <c r="E99" s="5" t="n">
        <v>4784000</v>
      </c>
      <c r="H99" s="5" t="n">
        <v>4784000</v>
      </c>
    </row>
    <row r="100" spans="1:10">
      <c r="A100" s="4" t="s">
        <v>607</v>
      </c>
      <c r="E100" s="5" t="n">
        <v>2392000</v>
      </c>
      <c r="H100" s="5" t="n">
        <v>2392000</v>
      </c>
    </row>
    <row r="101" spans="1:10">
      <c r="A101" s="4" t="s">
        <v>617</v>
      </c>
      <c r="E101" s="10" t="n">
        <v>0.625</v>
      </c>
      <c r="H101" s="10" t="n">
        <v>0.625</v>
      </c>
    </row>
    <row r="102" spans="1:10">
      <c r="A102" s="4" t="s">
        <v>602</v>
      </c>
      <c r="E102" s="9" t="n">
        <v>1.25</v>
      </c>
      <c r="H102" s="9" t="n">
        <v>1.25</v>
      </c>
    </row>
    <row r="103" spans="1:10">
      <c r="A103" s="4" t="s">
        <v>614</v>
      </c>
      <c r="E103" s="4" t="s">
        <v>618</v>
      </c>
    </row>
    <row r="104" spans="1:10">
      <c r="A104" s="4" t="s">
        <v>619</v>
      </c>
    </row>
    <row r="105" spans="1:10">
      <c r="A105" s="4" t="s">
        <v>606</v>
      </c>
      <c r="E105" s="5" t="n">
        <v>1435200</v>
      </c>
      <c r="H105" s="5" t="n">
        <v>1435200</v>
      </c>
    </row>
    <row r="106" spans="1:10">
      <c r="A106" s="4" t="s">
        <v>607</v>
      </c>
      <c r="E106" s="5" t="n">
        <v>717600</v>
      </c>
      <c r="H106" s="5" t="n">
        <v>717600</v>
      </c>
    </row>
    <row r="107" spans="1:10">
      <c r="A107" s="4" t="s">
        <v>620</v>
      </c>
    </row>
    <row r="108" spans="1:10">
      <c r="A108" s="4" t="s">
        <v>602</v>
      </c>
      <c r="F108" s="12" t="n">
        <v>1.25</v>
      </c>
    </row>
    <row r="109" spans="1:10">
      <c r="A109" s="4" t="s">
        <v>586</v>
      </c>
      <c r="F109" s="10" t="n">
        <v>0.625</v>
      </c>
    </row>
    <row r="110" spans="1:10">
      <c r="A110" s="4" t="s">
        <v>621</v>
      </c>
      <c r="F110" s="4" t="s">
        <v>369</v>
      </c>
    </row>
    <row r="111" spans="1:10">
      <c r="A111" s="4" t="s">
        <v>622</v>
      </c>
    </row>
    <row r="112" spans="1:10">
      <c r="A112" s="4" t="s">
        <v>623</v>
      </c>
      <c r="C112" s="4" t="s">
        <v>624</v>
      </c>
    </row>
    <row r="113" spans="1:10">
      <c r="A113" s="4" t="s">
        <v>625</v>
      </c>
      <c r="C113" s="4" t="s">
        <v>626</v>
      </c>
    </row>
    <row r="114" spans="1:10">
      <c r="A114" s="4" t="s">
        <v>627</v>
      </c>
      <c r="C114" s="4" t="s">
        <v>628</v>
      </c>
    </row>
    <row r="115" spans="1:10">
      <c r="A115" s="4" t="s">
        <v>629</v>
      </c>
    </row>
    <row r="116" spans="1:10">
      <c r="A116" s="4" t="s">
        <v>606</v>
      </c>
      <c r="E116" s="5" t="n">
        <v>717600</v>
      </c>
      <c r="H116" s="5" t="n">
        <v>717600</v>
      </c>
    </row>
    <row r="117" spans="1:10">
      <c r="A117" s="4" t="s">
        <v>607</v>
      </c>
      <c r="E117" s="5" t="n">
        <v>358800</v>
      </c>
      <c r="H117" s="5" t="n">
        <v>358800</v>
      </c>
    </row>
    <row r="118" spans="1:10">
      <c r="A118" s="4" t="s">
        <v>617</v>
      </c>
      <c r="E118" s="10" t="n">
        <v>0.625</v>
      </c>
      <c r="H118" s="10" t="n">
        <v>0.625</v>
      </c>
    </row>
    <row r="119" spans="1:10">
      <c r="A119" s="4" t="s">
        <v>602</v>
      </c>
      <c r="E119" s="9" t="n">
        <v>1.25</v>
      </c>
      <c r="H119" s="9" t="n">
        <v>1.25</v>
      </c>
    </row>
    <row r="120" spans="1:10">
      <c r="A120" s="4" t="s">
        <v>614</v>
      </c>
      <c r="E120" s="4" t="s">
        <v>630</v>
      </c>
    </row>
    <row r="121" spans="1:10">
      <c r="A121" s="4" t="s">
        <v>631</v>
      </c>
    </row>
    <row r="122" spans="1:10">
      <c r="A122" s="4" t="s">
        <v>632</v>
      </c>
      <c r="H122" s="5" t="n">
        <v>2880000</v>
      </c>
    </row>
    <row r="123" spans="1:10">
      <c r="A123" s="4" t="s">
        <v>601</v>
      </c>
      <c r="H123" s="5" t="n">
        <v>1440000</v>
      </c>
    </row>
    <row r="124" spans="1:10">
      <c r="A124" s="4" t="s">
        <v>633</v>
      </c>
      <c r="H124" s="4" t="s">
        <v>634</v>
      </c>
    </row>
    <row r="125" spans="1:10">
      <c r="A125" s="4" t="s">
        <v>635</v>
      </c>
    </row>
    <row r="126" spans="1:10">
      <c r="A126" s="4" t="s">
        <v>632</v>
      </c>
      <c r="H126" s="5" t="n">
        <v>1440000</v>
      </c>
    </row>
    <row r="127" spans="1:10">
      <c r="A127" s="4" t="s">
        <v>601</v>
      </c>
      <c r="H127" s="5" t="n">
        <v>720000</v>
      </c>
    </row>
    <row r="128" spans="1:10">
      <c r="A128" s="4" t="s">
        <v>633</v>
      </c>
      <c r="H128" s="4" t="s">
        <v>6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15"/>
    <col customWidth="1" max="5" min="5" width="14"/>
    <col customWidth="1" max="6" min="6" width="16"/>
    <col customWidth="1" max="7" min="7" width="4"/>
    <col customWidth="1" max="8" min="8" width="14"/>
  </cols>
  <sheetData>
    <row r="1" spans="1:8">
      <c r="A1" s="1" t="s">
        <v>636</v>
      </c>
      <c r="B1" s="2" t="s">
        <v>69</v>
      </c>
      <c r="D1" s="2" t="s">
        <v>1</v>
      </c>
      <c r="F1" s="2" t="s">
        <v>70</v>
      </c>
    </row>
    <row r="2" spans="1:8">
      <c r="B2" s="2" t="s">
        <v>2</v>
      </c>
      <c r="C2" s="2" t="s">
        <v>71</v>
      </c>
      <c r="D2" s="2" t="s">
        <v>2</v>
      </c>
      <c r="E2" s="2" t="s">
        <v>71</v>
      </c>
      <c r="F2" s="2" t="s">
        <v>20</v>
      </c>
      <c r="H2" s="2" t="s">
        <v>21</v>
      </c>
    </row>
    <row r="3" spans="1:8">
      <c r="A3" s="3" t="s">
        <v>379</v>
      </c>
    </row>
    <row r="4" spans="1:8">
      <c r="A4" s="4" t="s">
        <v>380</v>
      </c>
      <c r="B4" s="7" t="n">
        <v>736936</v>
      </c>
      <c r="C4" s="7" t="n">
        <v>218377</v>
      </c>
      <c r="D4" s="7" t="n">
        <v>1830237</v>
      </c>
      <c r="E4" s="7" t="n">
        <v>325913</v>
      </c>
    </row>
    <row r="5" spans="1:8">
      <c r="A5" s="4" t="s">
        <v>382</v>
      </c>
      <c r="B5" s="5" t="n">
        <v>16532</v>
      </c>
      <c r="C5" s="5" t="n">
        <v>17971</v>
      </c>
      <c r="D5" s="5" t="n">
        <v>30113</v>
      </c>
      <c r="E5" s="5" t="n">
        <v>26710</v>
      </c>
    </row>
    <row r="6" spans="1:8">
      <c r="A6" s="4" t="s">
        <v>381</v>
      </c>
      <c r="B6" s="5" t="n">
        <v>16429</v>
      </c>
      <c r="C6" s="5" t="n">
        <v>127099</v>
      </c>
      <c r="D6" s="5" t="n">
        <v>165752</v>
      </c>
      <c r="E6" s="5" t="n">
        <v>172294</v>
      </c>
    </row>
    <row r="7" spans="1:8">
      <c r="A7" s="4" t="s">
        <v>383</v>
      </c>
      <c r="B7" s="4" t="s">
        <v>33</v>
      </c>
      <c r="C7" s="5" t="n">
        <v>133</v>
      </c>
      <c r="D7" s="5" t="n">
        <v>146</v>
      </c>
      <c r="E7" s="5" t="n">
        <v>133</v>
      </c>
    </row>
    <row r="8" spans="1:8">
      <c r="A8" s="4" t="s">
        <v>637</v>
      </c>
      <c r="B8" s="7" t="n">
        <v>769897</v>
      </c>
      <c r="C8" s="7" t="n">
        <v>363580</v>
      </c>
      <c r="D8" s="7" t="n">
        <v>2026248</v>
      </c>
      <c r="E8" s="7" t="n">
        <v>525050</v>
      </c>
    </row>
    <row r="9" spans="1:8">
      <c r="A9" s="4" t="s">
        <v>53</v>
      </c>
    </row>
    <row r="10" spans="1:8">
      <c r="A10" s="3" t="s">
        <v>379</v>
      </c>
    </row>
    <row r="11" spans="1:8">
      <c r="A11" s="4" t="s">
        <v>380</v>
      </c>
      <c r="F11" s="7" t="n">
        <v>739894</v>
      </c>
      <c r="G11" s="4" t="s">
        <v>55</v>
      </c>
      <c r="H11" s="7" t="n">
        <v>27081</v>
      </c>
    </row>
    <row r="12" spans="1:8">
      <c r="A12" s="4" t="s">
        <v>382</v>
      </c>
      <c r="F12" s="5" t="n">
        <v>66674</v>
      </c>
      <c r="H12" s="4" t="s">
        <v>33</v>
      </c>
    </row>
    <row r="13" spans="1:8">
      <c r="A13" s="4" t="s">
        <v>381</v>
      </c>
      <c r="F13" s="5" t="n">
        <v>321239</v>
      </c>
      <c r="H13" s="5" t="n">
        <v>109981</v>
      </c>
    </row>
    <row r="14" spans="1:8">
      <c r="A14" s="4" t="s">
        <v>383</v>
      </c>
      <c r="F14" s="5" t="n">
        <v>137</v>
      </c>
      <c r="H14" s="5" t="n">
        <v>188</v>
      </c>
    </row>
    <row r="15" spans="1:8">
      <c r="A15" s="4" t="s">
        <v>637</v>
      </c>
      <c r="F15" s="7" t="n">
        <v>1127944</v>
      </c>
      <c r="H15" s="7" t="n">
        <v>137250</v>
      </c>
    </row>
    <row r="16" spans="1:8"/>
    <row r="17" spans="1:8">
      <c r="A17" s="4" t="s">
        <v>55</v>
      </c>
      <c r="B17" s="4" t="s">
        <v>60</v>
      </c>
    </row>
  </sheetData>
  <mergeCells count="7">
    <mergeCell ref="A1:A2"/>
    <mergeCell ref="B1:C1"/>
    <mergeCell ref="D1:E1"/>
    <mergeCell ref="F1:H1"/>
    <mergeCell ref="F2:G2"/>
    <mergeCell ref="A16:H16"/>
    <mergeCell ref="B17:H1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8</v>
      </c>
      <c r="B1" s="2" t="s">
        <v>70</v>
      </c>
    </row>
    <row r="2" spans="1:3">
      <c r="B2" s="2" t="s">
        <v>20</v>
      </c>
      <c r="C2" s="2" t="s">
        <v>21</v>
      </c>
    </row>
    <row r="3" spans="1:3">
      <c r="A3" s="3" t="s">
        <v>639</v>
      </c>
    </row>
    <row r="4" spans="1:3">
      <c r="A4" s="4" t="s">
        <v>640</v>
      </c>
      <c r="B4" s="4" t="s">
        <v>33</v>
      </c>
      <c r="C4" s="4" t="s">
        <v>33</v>
      </c>
    </row>
    <row r="5" spans="1:3">
      <c r="A5" s="4" t="s">
        <v>641</v>
      </c>
      <c r="B5" s="4" t="s">
        <v>33</v>
      </c>
      <c r="C5" s="4" t="s">
        <v>33</v>
      </c>
    </row>
    <row r="6" spans="1:3">
      <c r="A6" s="4" t="s">
        <v>642</v>
      </c>
    </row>
    <row r="7" spans="1:3">
      <c r="A7" s="3" t="s">
        <v>639</v>
      </c>
    </row>
    <row r="8" spans="1:3">
      <c r="A8" s="4" t="s">
        <v>640</v>
      </c>
      <c r="B8" s="4" t="s">
        <v>33</v>
      </c>
      <c r="C8" s="4" t="s">
        <v>33</v>
      </c>
    </row>
    <row r="9" spans="1:3">
      <c r="A9" s="4" t="s">
        <v>641</v>
      </c>
      <c r="B9" s="4" t="s">
        <v>33</v>
      </c>
      <c r="C9" s="4" t="s">
        <v>33</v>
      </c>
    </row>
    <row r="10" spans="1:3">
      <c r="A10" s="4" t="s">
        <v>643</v>
      </c>
    </row>
    <row r="11" spans="1:3">
      <c r="A11" s="3" t="s">
        <v>639</v>
      </c>
    </row>
    <row r="12" spans="1:3">
      <c r="A12" s="4" t="s">
        <v>640</v>
      </c>
      <c r="B12" s="4" t="s">
        <v>33</v>
      </c>
      <c r="C12" s="4" t="s">
        <v>33</v>
      </c>
    </row>
    <row r="13" spans="1:3">
      <c r="A13" s="4" t="s">
        <v>641</v>
      </c>
      <c r="B13" s="4" t="s">
        <v>33</v>
      </c>
      <c r="C13" s="4" t="s">
        <v>33</v>
      </c>
    </row>
    <row r="14" spans="1:3">
      <c r="A14" s="4" t="s">
        <v>644</v>
      </c>
    </row>
    <row r="15" spans="1:3">
      <c r="A15" s="3" t="s">
        <v>639</v>
      </c>
    </row>
    <row r="16" spans="1:3">
      <c r="A16" s="4" t="s">
        <v>640</v>
      </c>
      <c r="B16" s="4" t="s">
        <v>33</v>
      </c>
      <c r="C16" s="4" t="s">
        <v>33</v>
      </c>
    </row>
    <row r="17" spans="1:3">
      <c r="A17" s="4" t="s">
        <v>641</v>
      </c>
      <c r="B17" s="4" t="s">
        <v>33</v>
      </c>
      <c r="C17" s="4" t="s">
        <v>3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70</v>
      </c>
    </row>
    <row r="2" spans="1:3">
      <c r="B2" s="2" t="s">
        <v>20</v>
      </c>
      <c r="C2" s="2" t="s">
        <v>21</v>
      </c>
    </row>
    <row r="3" spans="1:3">
      <c r="A3" s="4" t="s">
        <v>646</v>
      </c>
      <c r="B3" s="7" t="n">
        <v>-1070844</v>
      </c>
      <c r="C3" s="7" t="n">
        <v>-522457</v>
      </c>
    </row>
    <row r="4" spans="1:3">
      <c r="A4" s="4" t="s">
        <v>647</v>
      </c>
      <c r="B4" s="4" t="s">
        <v>33</v>
      </c>
      <c r="C4" s="4" t="s">
        <v>33</v>
      </c>
    </row>
    <row r="5" spans="1:3">
      <c r="A5" s="4" t="s">
        <v>648</v>
      </c>
      <c r="B5" s="5" t="n">
        <v>87694</v>
      </c>
      <c r="C5" s="5" t="n">
        <v>69514</v>
      </c>
    </row>
    <row r="6" spans="1:3">
      <c r="A6" s="4" t="s">
        <v>649</v>
      </c>
      <c r="B6" s="5" t="n">
        <v>62082</v>
      </c>
      <c r="C6" s="5" t="n">
        <v>35858</v>
      </c>
    </row>
    <row r="7" spans="1:3">
      <c r="A7" s="4" t="s">
        <v>650</v>
      </c>
      <c r="B7" s="5" t="n">
        <v>921068</v>
      </c>
      <c r="C7" s="5" t="n">
        <v>417085</v>
      </c>
    </row>
    <row r="8" spans="1:3">
      <c r="A8" s="4" t="s">
        <v>651</v>
      </c>
      <c r="B8" s="4" t="s">
        <v>33</v>
      </c>
      <c r="C8" s="4" t="s">
        <v>3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0</v>
      </c>
      <c r="C1" s="2" t="s">
        <v>21</v>
      </c>
    </row>
    <row r="2" spans="1:3">
      <c r="A2" s="4" t="s">
        <v>76</v>
      </c>
      <c r="B2" s="7" t="n">
        <v>-74219</v>
      </c>
      <c r="C2" s="7" t="n">
        <v>3</v>
      </c>
    </row>
    <row r="3" spans="1:3">
      <c r="A3" s="4" t="s">
        <v>383</v>
      </c>
      <c r="B3" s="5" t="n">
        <v>-26989</v>
      </c>
      <c r="C3" s="4" t="s">
        <v>33</v>
      </c>
    </row>
    <row r="4" spans="1:3">
      <c r="A4" s="4" t="s">
        <v>653</v>
      </c>
      <c r="B4" s="5" t="n">
        <v>1022276</v>
      </c>
      <c r="C4" s="5" t="n">
        <v>417082</v>
      </c>
    </row>
    <row r="5" spans="1:3">
      <c r="A5" s="4" t="s">
        <v>654</v>
      </c>
      <c r="B5" s="5" t="n">
        <v>-921068</v>
      </c>
      <c r="C5" s="5" t="n">
        <v>-417085</v>
      </c>
    </row>
    <row r="6" spans="1:3">
      <c r="A6" s="4" t="s">
        <v>655</v>
      </c>
      <c r="B6" s="4" t="s">
        <v>33</v>
      </c>
      <c r="C6" s="4" t="s">
        <v>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6"/>
    <col customWidth="1" max="5" min="5" width="8"/>
    <col customWidth="1" max="6" min="6" width="14"/>
  </cols>
  <sheetData>
    <row r="1" spans="1:6">
      <c r="A1" s="1" t="s">
        <v>142</v>
      </c>
      <c r="B1" s="2" t="s">
        <v>1</v>
      </c>
      <c r="D1" s="2" t="s">
        <v>70</v>
      </c>
    </row>
    <row r="2" spans="1:6">
      <c r="B2" s="2" t="s">
        <v>2</v>
      </c>
      <c r="C2" s="2" t="s">
        <v>71</v>
      </c>
      <c r="D2" s="2" t="s">
        <v>20</v>
      </c>
      <c r="F2" s="2" t="s">
        <v>21</v>
      </c>
    </row>
    <row r="3" spans="1:6">
      <c r="A3" s="3" t="s">
        <v>143</v>
      </c>
    </row>
    <row r="4" spans="1:6">
      <c r="A4" s="4" t="s">
        <v>144</v>
      </c>
      <c r="B4" s="7" t="n">
        <v>-4041597</v>
      </c>
      <c r="C4" s="7" t="n">
        <v>-1528046</v>
      </c>
    </row>
    <row r="5" spans="1:6">
      <c r="A5" s="4" t="s">
        <v>145</v>
      </c>
      <c r="B5" s="4" t="s">
        <v>33</v>
      </c>
      <c r="C5" s="4" t="s">
        <v>33</v>
      </c>
    </row>
    <row r="6" spans="1:6">
      <c r="A6" s="4" t="s">
        <v>117</v>
      </c>
      <c r="B6" s="5" t="n">
        <v>-4041597</v>
      </c>
      <c r="C6" s="5" t="n">
        <v>-1528046</v>
      </c>
    </row>
    <row r="7" spans="1:6">
      <c r="A7" s="3" t="s">
        <v>146</v>
      </c>
    </row>
    <row r="8" spans="1:6">
      <c r="A8" s="4" t="s">
        <v>147</v>
      </c>
      <c r="B8" s="5" t="n">
        <v>25246</v>
      </c>
      <c r="C8" s="5" t="n">
        <v>25063</v>
      </c>
    </row>
    <row r="9" spans="1:6">
      <c r="A9" s="4" t="s">
        <v>148</v>
      </c>
      <c r="B9" s="5" t="n">
        <v>32788</v>
      </c>
      <c r="C9" s="5" t="n">
        <v>440</v>
      </c>
    </row>
    <row r="10" spans="1:6">
      <c r="A10" s="4" t="s">
        <v>149</v>
      </c>
      <c r="B10" s="5" t="n">
        <v>103888</v>
      </c>
      <c r="C10" s="4" t="s">
        <v>33</v>
      </c>
    </row>
    <row r="11" spans="1:6">
      <c r="A11" s="4" t="s">
        <v>150</v>
      </c>
      <c r="B11" s="5" t="n">
        <v>144000</v>
      </c>
      <c r="C11" s="5" t="n">
        <v>166715</v>
      </c>
    </row>
    <row r="12" spans="1:6">
      <c r="A12" s="4" t="s">
        <v>112</v>
      </c>
      <c r="B12" s="5" t="n">
        <v>2032275</v>
      </c>
      <c r="C12" s="4" t="s">
        <v>33</v>
      </c>
    </row>
    <row r="13" spans="1:6">
      <c r="A13" s="4" t="s">
        <v>151</v>
      </c>
      <c r="B13" s="5" t="n">
        <v>-3000</v>
      </c>
      <c r="C13" s="4" t="s">
        <v>33</v>
      </c>
    </row>
    <row r="14" spans="1:6">
      <c r="A14" s="3" t="s">
        <v>152</v>
      </c>
    </row>
    <row r="15" spans="1:6">
      <c r="A15" s="4" t="s">
        <v>153</v>
      </c>
      <c r="B15" s="5" t="n">
        <v>79130</v>
      </c>
      <c r="C15" s="5" t="n">
        <v>-320303</v>
      </c>
    </row>
    <row r="16" spans="1:6">
      <c r="A16" s="4" t="s">
        <v>25</v>
      </c>
      <c r="B16" s="5" t="n">
        <v>188521</v>
      </c>
      <c r="C16" s="5" t="n">
        <v>29513</v>
      </c>
    </row>
    <row r="17" spans="1:6">
      <c r="A17" s="4" t="s">
        <v>26</v>
      </c>
      <c r="B17" s="5" t="n">
        <v>59376</v>
      </c>
      <c r="C17" s="5" t="n">
        <v>-200006</v>
      </c>
    </row>
    <row r="18" spans="1:6">
      <c r="A18" s="4" t="s">
        <v>27</v>
      </c>
      <c r="B18" s="5" t="n">
        <v>-97765</v>
      </c>
      <c r="C18" s="5" t="n">
        <v>63366</v>
      </c>
    </row>
    <row r="19" spans="1:6">
      <c r="A19" s="4" t="s">
        <v>34</v>
      </c>
      <c r="B19" s="5" t="n">
        <v>1265</v>
      </c>
      <c r="C19" s="5" t="n">
        <v>-3460</v>
      </c>
    </row>
    <row r="20" spans="1:6">
      <c r="A20" s="4" t="s">
        <v>154</v>
      </c>
      <c r="B20" s="5" t="n">
        <v>198786</v>
      </c>
      <c r="C20" s="5" t="n">
        <v>-19283</v>
      </c>
    </row>
    <row r="21" spans="1:6">
      <c r="A21" s="4" t="s">
        <v>40</v>
      </c>
      <c r="B21" s="5" t="n">
        <v>-80358</v>
      </c>
      <c r="C21" s="5" t="n">
        <v>98594</v>
      </c>
    </row>
    <row r="22" spans="1:6">
      <c r="A22" s="4" t="s">
        <v>41</v>
      </c>
      <c r="B22" s="5" t="n">
        <v>6338</v>
      </c>
      <c r="C22" s="5" t="n">
        <v>41196</v>
      </c>
    </row>
    <row r="23" spans="1:6">
      <c r="A23" s="4" t="s">
        <v>155</v>
      </c>
      <c r="B23" s="5" t="n">
        <v>9009</v>
      </c>
      <c r="C23" s="4" t="s">
        <v>33</v>
      </c>
    </row>
    <row r="24" spans="1:6">
      <c r="A24" s="4" t="s">
        <v>156</v>
      </c>
      <c r="B24" s="5" t="n">
        <v>-1342098</v>
      </c>
      <c r="C24" s="5" t="n">
        <v>-1646211</v>
      </c>
    </row>
    <row r="25" spans="1:6">
      <c r="A25" s="3" t="s">
        <v>157</v>
      </c>
    </row>
    <row r="26" spans="1:6">
      <c r="A26" s="4" t="s">
        <v>158</v>
      </c>
      <c r="B26" s="5" t="n">
        <v>-1547</v>
      </c>
      <c r="C26" s="4" t="s">
        <v>33</v>
      </c>
    </row>
    <row r="27" spans="1:6">
      <c r="A27" s="4" t="s">
        <v>159</v>
      </c>
      <c r="B27" s="5" t="n">
        <v>-453</v>
      </c>
      <c r="C27" s="5" t="n">
        <v>-3975</v>
      </c>
    </row>
    <row r="28" spans="1:6">
      <c r="A28" s="4" t="s">
        <v>160</v>
      </c>
      <c r="B28" s="4" t="s">
        <v>33</v>
      </c>
      <c r="C28" s="5" t="n">
        <v>-115000</v>
      </c>
    </row>
    <row r="29" spans="1:6">
      <c r="A29" s="4" t="s">
        <v>161</v>
      </c>
      <c r="B29" s="5" t="n">
        <v>-2000</v>
      </c>
      <c r="C29" s="5" t="n">
        <v>-118975</v>
      </c>
    </row>
    <row r="30" spans="1:6">
      <c r="A30" s="3" t="s">
        <v>162</v>
      </c>
    </row>
    <row r="31" spans="1:6">
      <c r="A31" s="4" t="s">
        <v>163</v>
      </c>
      <c r="B31" s="5" t="n">
        <v>330000</v>
      </c>
      <c r="C31" s="5" t="n">
        <v>883050</v>
      </c>
    </row>
    <row r="32" spans="1:6">
      <c r="A32" s="4" t="s">
        <v>164</v>
      </c>
      <c r="B32" s="4" t="s">
        <v>33</v>
      </c>
      <c r="C32" s="4" t="s">
        <v>33</v>
      </c>
    </row>
    <row r="33" spans="1:6">
      <c r="A33" s="4" t="s">
        <v>165</v>
      </c>
      <c r="B33" s="4" t="s">
        <v>33</v>
      </c>
      <c r="C33" s="4" t="s">
        <v>33</v>
      </c>
    </row>
    <row r="34" spans="1:6">
      <c r="A34" s="4" t="s">
        <v>166</v>
      </c>
      <c r="B34" s="5" t="n">
        <v>60000</v>
      </c>
      <c r="C34" s="5" t="n">
        <v>586597</v>
      </c>
    </row>
    <row r="35" spans="1:6">
      <c r="A35" s="4" t="s">
        <v>167</v>
      </c>
      <c r="B35" s="5" t="n">
        <v>390000</v>
      </c>
      <c r="C35" s="5" t="n">
        <v>1469647</v>
      </c>
    </row>
    <row r="36" spans="1:6">
      <c r="A36" s="4" t="s">
        <v>168</v>
      </c>
      <c r="B36" s="5" t="n">
        <v>147577</v>
      </c>
      <c r="C36" s="5" t="n">
        <v>263353</v>
      </c>
    </row>
    <row r="37" spans="1:6">
      <c r="A37" s="4" t="s">
        <v>169</v>
      </c>
      <c r="B37" s="5" t="n">
        <v>-806521</v>
      </c>
      <c r="C37" s="5" t="n">
        <v>-32186</v>
      </c>
    </row>
    <row r="38" spans="1:6">
      <c r="A38" s="4" t="s">
        <v>170</v>
      </c>
      <c r="B38" s="5" t="n">
        <v>832159</v>
      </c>
      <c r="C38" s="5" t="n">
        <v>173828</v>
      </c>
      <c r="D38" s="7" t="n">
        <v>173828</v>
      </c>
    </row>
    <row r="39" spans="1:6">
      <c r="A39" s="4" t="s">
        <v>171</v>
      </c>
      <c r="B39" s="5" t="n">
        <v>25638</v>
      </c>
      <c r="C39" s="5" t="n">
        <v>141642</v>
      </c>
      <c r="D39" s="5" t="n">
        <v>832159</v>
      </c>
      <c r="F39" s="7" t="n">
        <v>173828</v>
      </c>
    </row>
    <row r="40" spans="1:6">
      <c r="A40" s="3" t="s">
        <v>172</v>
      </c>
    </row>
    <row r="41" spans="1:6">
      <c r="A41" s="4" t="s">
        <v>173</v>
      </c>
      <c r="B41" s="4" t="s">
        <v>33</v>
      </c>
      <c r="C41" s="4" t="s">
        <v>33</v>
      </c>
    </row>
    <row r="42" spans="1:6">
      <c r="A42" s="4" t="s">
        <v>174</v>
      </c>
      <c r="B42" s="4" t="s">
        <v>33</v>
      </c>
      <c r="C42" s="4" t="s">
        <v>33</v>
      </c>
    </row>
    <row r="43" spans="1:6">
      <c r="A43" s="3" t="s">
        <v>175</v>
      </c>
    </row>
    <row r="44" spans="1:6">
      <c r="A44" s="4" t="s">
        <v>127</v>
      </c>
      <c r="B44" s="4" t="s">
        <v>33</v>
      </c>
      <c r="C44" s="5" t="n">
        <v>2909423</v>
      </c>
    </row>
    <row r="45" spans="1:6">
      <c r="A45" s="4" t="s">
        <v>53</v>
      </c>
    </row>
    <row r="46" spans="1:6">
      <c r="A46" s="3" t="s">
        <v>143</v>
      </c>
    </row>
    <row r="47" spans="1:6">
      <c r="A47" s="4" t="s">
        <v>144</v>
      </c>
      <c r="D47" s="5" t="n">
        <v>-2499774</v>
      </c>
      <c r="E47" s="4" t="s">
        <v>55</v>
      </c>
      <c r="F47" s="5" t="n">
        <v>-1489318</v>
      </c>
    </row>
    <row r="48" spans="1:6">
      <c r="A48" s="4" t="s">
        <v>145</v>
      </c>
      <c r="D48" s="4" t="s">
        <v>33</v>
      </c>
      <c r="F48" s="4" t="s">
        <v>33</v>
      </c>
    </row>
    <row r="49" spans="1:6">
      <c r="A49" s="4" t="s">
        <v>117</v>
      </c>
      <c r="D49" s="5" t="n">
        <v>-2499774</v>
      </c>
      <c r="F49" s="5" t="n">
        <v>-1489318</v>
      </c>
    </row>
    <row r="50" spans="1:6">
      <c r="A50" s="3" t="s">
        <v>146</v>
      </c>
    </row>
    <row r="51" spans="1:6">
      <c r="A51" s="4" t="s">
        <v>147</v>
      </c>
      <c r="D51" s="5" t="n">
        <v>34227</v>
      </c>
      <c r="F51" s="5" t="n">
        <v>31668</v>
      </c>
    </row>
    <row r="52" spans="1:6">
      <c r="A52" s="4" t="s">
        <v>148</v>
      </c>
      <c r="D52" s="5" t="n">
        <v>3583</v>
      </c>
      <c r="F52" s="5" t="n">
        <v>518</v>
      </c>
    </row>
    <row r="53" spans="1:6">
      <c r="A53" s="4" t="s">
        <v>149</v>
      </c>
      <c r="D53" s="4" t="s">
        <v>33</v>
      </c>
      <c r="F53" s="4" t="s">
        <v>33</v>
      </c>
    </row>
    <row r="54" spans="1:6">
      <c r="A54" s="4" t="s">
        <v>150</v>
      </c>
      <c r="D54" s="5" t="n">
        <v>166715</v>
      </c>
      <c r="F54" s="4" t="s">
        <v>33</v>
      </c>
    </row>
    <row r="55" spans="1:6">
      <c r="A55" s="4" t="s">
        <v>112</v>
      </c>
      <c r="D55" s="4" t="s">
        <v>33</v>
      </c>
      <c r="F55" s="4" t="s">
        <v>33</v>
      </c>
    </row>
    <row r="56" spans="1:6">
      <c r="A56" s="4" t="s">
        <v>151</v>
      </c>
      <c r="D56" s="4" t="s">
        <v>33</v>
      </c>
      <c r="F56" s="4" t="s">
        <v>33</v>
      </c>
    </row>
    <row r="57" spans="1:6">
      <c r="A57" s="3" t="s">
        <v>152</v>
      </c>
    </row>
    <row r="58" spans="1:6">
      <c r="A58" s="4" t="s">
        <v>153</v>
      </c>
      <c r="D58" s="5" t="n">
        <v>-226161</v>
      </c>
      <c r="F58" s="5" t="n">
        <v>-13301</v>
      </c>
    </row>
    <row r="59" spans="1:6">
      <c r="A59" s="4" t="s">
        <v>25</v>
      </c>
      <c r="D59" s="5" t="n">
        <v>-21581</v>
      </c>
      <c r="F59" s="5" t="n">
        <v>-646986</v>
      </c>
    </row>
    <row r="60" spans="1:6">
      <c r="A60" s="4" t="s">
        <v>26</v>
      </c>
      <c r="D60" s="5" t="n">
        <v>-246697</v>
      </c>
      <c r="E60" s="4" t="s">
        <v>54</v>
      </c>
      <c r="F60" s="5" t="n">
        <v>-161984</v>
      </c>
    </row>
    <row r="61" spans="1:6">
      <c r="A61" s="4" t="s">
        <v>27</v>
      </c>
      <c r="D61" s="5" t="n">
        <v>-2014</v>
      </c>
      <c r="E61" s="4" t="s">
        <v>55</v>
      </c>
      <c r="F61" s="5" t="n">
        <v>-50000</v>
      </c>
    </row>
    <row r="62" spans="1:6">
      <c r="A62" s="4" t="s">
        <v>34</v>
      </c>
      <c r="D62" s="5" t="n">
        <v>-5520</v>
      </c>
      <c r="F62" s="5" t="n">
        <v>762</v>
      </c>
    </row>
    <row r="63" spans="1:6">
      <c r="A63" s="4" t="s">
        <v>154</v>
      </c>
      <c r="D63" s="5" t="n">
        <v>-64129</v>
      </c>
      <c r="F63" s="5" t="n">
        <v>50082</v>
      </c>
    </row>
    <row r="64" spans="1:6">
      <c r="A64" s="4" t="s">
        <v>40</v>
      </c>
      <c r="D64" s="5" t="n">
        <v>183689</v>
      </c>
      <c r="E64" s="4" t="s">
        <v>54</v>
      </c>
      <c r="F64" s="5" t="n">
        <v>4609</v>
      </c>
    </row>
    <row r="65" spans="1:6">
      <c r="A65" s="4" t="s">
        <v>41</v>
      </c>
      <c r="D65" s="5" t="n">
        <v>-1106</v>
      </c>
      <c r="F65" s="5" t="n">
        <v>3092</v>
      </c>
    </row>
    <row r="66" spans="1:6">
      <c r="A66" s="4" t="s">
        <v>155</v>
      </c>
      <c r="D66" s="5" t="n">
        <v>3320</v>
      </c>
      <c r="F66" s="4" t="s">
        <v>33</v>
      </c>
    </row>
    <row r="67" spans="1:6">
      <c r="A67" s="4" t="s">
        <v>156</v>
      </c>
      <c r="D67" s="5" t="n">
        <v>-2675448</v>
      </c>
      <c r="F67" s="5" t="n">
        <v>-2270858</v>
      </c>
    </row>
    <row r="68" spans="1:6">
      <c r="A68" s="3" t="s">
        <v>157</v>
      </c>
    </row>
    <row r="69" spans="1:6">
      <c r="A69" s="4" t="s">
        <v>158</v>
      </c>
      <c r="D69" s="5" t="n">
        <v>-4779</v>
      </c>
    </row>
    <row r="70" spans="1:6">
      <c r="A70" s="4" t="s">
        <v>159</v>
      </c>
      <c r="D70" s="5" t="n">
        <v>-4779</v>
      </c>
      <c r="F70" s="5" t="n">
        <v>-132171</v>
      </c>
    </row>
    <row r="71" spans="1:6">
      <c r="A71" s="4" t="s">
        <v>160</v>
      </c>
      <c r="D71" s="5" t="n">
        <v>-215000</v>
      </c>
      <c r="F71" s="4" t="s">
        <v>33</v>
      </c>
    </row>
    <row r="72" spans="1:6">
      <c r="A72" s="4" t="s">
        <v>161</v>
      </c>
      <c r="D72" s="5" t="n">
        <v>-219779</v>
      </c>
      <c r="F72" s="5" t="n">
        <v>-132171</v>
      </c>
    </row>
    <row r="73" spans="1:6">
      <c r="A73" s="3" t="s">
        <v>162</v>
      </c>
    </row>
    <row r="74" spans="1:6">
      <c r="A74" s="4" t="s">
        <v>163</v>
      </c>
      <c r="D74" s="5" t="n">
        <v>2990000</v>
      </c>
      <c r="F74" s="4" t="s">
        <v>33</v>
      </c>
    </row>
    <row r="75" spans="1:6">
      <c r="A75" s="4" t="s">
        <v>164</v>
      </c>
      <c r="D75" s="4" t="s">
        <v>33</v>
      </c>
      <c r="F75" s="5" t="n">
        <v>53203</v>
      </c>
    </row>
    <row r="76" spans="1:6">
      <c r="A76" s="4" t="s">
        <v>165</v>
      </c>
      <c r="D76" s="5" t="n">
        <v>-388700</v>
      </c>
      <c r="F76" s="4" t="s">
        <v>33</v>
      </c>
    </row>
    <row r="77" spans="1:6">
      <c r="A77" s="4" t="s">
        <v>166</v>
      </c>
      <c r="D77" s="5" t="n">
        <v>685001</v>
      </c>
      <c r="F77" s="5" t="n">
        <v>2324422</v>
      </c>
    </row>
    <row r="78" spans="1:6">
      <c r="A78" s="4" t="s">
        <v>167</v>
      </c>
      <c r="D78" s="5" t="n">
        <v>3286301</v>
      </c>
      <c r="F78" s="5" t="n">
        <v>2377625</v>
      </c>
    </row>
    <row r="79" spans="1:6">
      <c r="A79" s="4" t="s">
        <v>168</v>
      </c>
      <c r="D79" s="5" t="n">
        <v>267257</v>
      </c>
      <c r="E79" s="4" t="s">
        <v>56</v>
      </c>
      <c r="F79" s="5" t="n">
        <v>147167</v>
      </c>
    </row>
    <row r="80" spans="1:6">
      <c r="A80" s="4" t="s">
        <v>169</v>
      </c>
      <c r="D80" s="5" t="n">
        <v>658331</v>
      </c>
      <c r="F80" s="5" t="n">
        <v>121763</v>
      </c>
    </row>
    <row r="81" spans="1:6">
      <c r="A81" s="4" t="s">
        <v>170</v>
      </c>
      <c r="B81" s="7" t="n">
        <v>832159</v>
      </c>
      <c r="C81" s="7" t="n">
        <v>173828</v>
      </c>
      <c r="D81" s="5" t="n">
        <v>173828</v>
      </c>
      <c r="F81" s="5" t="n">
        <v>52065</v>
      </c>
    </row>
    <row r="82" spans="1:6">
      <c r="A82" s="4" t="s">
        <v>171</v>
      </c>
      <c r="D82" s="5" t="n">
        <v>832159</v>
      </c>
      <c r="F82" s="5" t="n">
        <v>173828</v>
      </c>
    </row>
    <row r="83" spans="1:6">
      <c r="A83" s="3" t="s">
        <v>172</v>
      </c>
    </row>
    <row r="84" spans="1:6">
      <c r="A84" s="4" t="s">
        <v>173</v>
      </c>
      <c r="D84" s="4" t="s">
        <v>33</v>
      </c>
      <c r="F84" s="4" t="s">
        <v>33</v>
      </c>
    </row>
    <row r="85" spans="1:6">
      <c r="A85" s="4" t="s">
        <v>174</v>
      </c>
      <c r="D85" s="4" t="s">
        <v>33</v>
      </c>
      <c r="F85" s="4" t="s">
        <v>33</v>
      </c>
    </row>
    <row r="86" spans="1:6">
      <c r="A86" s="3" t="s">
        <v>175</v>
      </c>
    </row>
    <row r="87" spans="1:6">
      <c r="A87" s="4" t="s">
        <v>127</v>
      </c>
      <c r="D87" s="7" t="n">
        <v>2909423</v>
      </c>
      <c r="F87" s="4" t="s">
        <v>33</v>
      </c>
    </row>
    <row r="88" spans="1:6"/>
    <row r="89" spans="1:6">
      <c r="A89" s="4" t="s">
        <v>55</v>
      </c>
      <c r="B89" s="4" t="s">
        <v>58</v>
      </c>
    </row>
    <row r="90" spans="1:6">
      <c r="A90" s="4" t="s">
        <v>59</v>
      </c>
      <c r="B90" s="4" t="s">
        <v>60</v>
      </c>
    </row>
    <row r="91" spans="1:6">
      <c r="A91" s="4" t="s">
        <v>56</v>
      </c>
      <c r="B91" s="4" t="s">
        <v>61</v>
      </c>
    </row>
  </sheetData>
  <mergeCells count="8">
    <mergeCell ref="A1:A2"/>
    <mergeCell ref="B1:C1"/>
    <mergeCell ref="D1:F1"/>
    <mergeCell ref="D2:E2"/>
    <mergeCell ref="A88:F88"/>
    <mergeCell ref="B89:F89"/>
    <mergeCell ref="B90:F90"/>
    <mergeCell ref="B91:F9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56</v>
      </c>
      <c r="B1" s="2" t="s">
        <v>70</v>
      </c>
    </row>
    <row r="2" spans="1:3">
      <c r="B2" s="2" t="s">
        <v>20</v>
      </c>
      <c r="C2" s="2" t="s">
        <v>21</v>
      </c>
    </row>
    <row r="3" spans="1:3">
      <c r="A3" s="4" t="s">
        <v>657</v>
      </c>
      <c r="B3" s="7" t="n">
        <v>503983</v>
      </c>
      <c r="C3" s="7" t="n">
        <v>452029</v>
      </c>
    </row>
    <row r="4" spans="1:3">
      <c r="A4" s="4" t="s">
        <v>658</v>
      </c>
      <c r="B4" s="7" t="n">
        <v>7488342</v>
      </c>
    </row>
    <row r="5" spans="1:3">
      <c r="A5" s="4" t="s">
        <v>659</v>
      </c>
      <c r="B5" s="4" t="s">
        <v>660</v>
      </c>
    </row>
    <row r="6" spans="1:3">
      <c r="A6" s="4" t="s">
        <v>550</v>
      </c>
    </row>
    <row r="7" spans="1:3">
      <c r="A7" s="4" t="s">
        <v>661</v>
      </c>
      <c r="B7" s="5" t="n">
        <v>2035</v>
      </c>
    </row>
    <row r="8" spans="1:3">
      <c r="A8" s="4" t="s">
        <v>547</v>
      </c>
    </row>
    <row r="9" spans="1:3">
      <c r="A9" s="4" t="s">
        <v>661</v>
      </c>
      <c r="B9" s="5" t="n">
        <v>202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6"/>
    <col customWidth="1" max="5" min="5" width="14"/>
  </cols>
  <sheetData>
    <row r="1" spans="1:5">
      <c r="A1" s="1" t="s">
        <v>662</v>
      </c>
      <c r="B1" s="2" t="s">
        <v>1</v>
      </c>
      <c r="D1" s="2" t="s">
        <v>70</v>
      </c>
    </row>
    <row r="2" spans="1:5">
      <c r="B2" s="2" t="s">
        <v>2</v>
      </c>
      <c r="C2" s="2" t="s">
        <v>71</v>
      </c>
      <c r="D2" s="2" t="s">
        <v>20</v>
      </c>
      <c r="E2" s="2" t="s">
        <v>21</v>
      </c>
    </row>
    <row r="3" spans="1:5">
      <c r="A3" s="4" t="s">
        <v>663</v>
      </c>
      <c r="B3" s="7" t="n">
        <v>144000</v>
      </c>
      <c r="C3" s="7" t="n">
        <v>166715</v>
      </c>
    </row>
    <row r="4" spans="1:5">
      <c r="A4" s="4" t="s">
        <v>664</v>
      </c>
      <c r="B4" s="5" t="n">
        <v>-2032275</v>
      </c>
      <c r="C4" s="4" t="s">
        <v>33</v>
      </c>
    </row>
    <row r="5" spans="1:5">
      <c r="A5" s="4" t="s">
        <v>135</v>
      </c>
      <c r="B5" s="7" t="n">
        <v>2176275</v>
      </c>
      <c r="C5" s="7" t="n">
        <v>166715</v>
      </c>
    </row>
    <row r="6" spans="1:5">
      <c r="A6" s="4" t="s">
        <v>53</v>
      </c>
    </row>
    <row r="7" spans="1:5">
      <c r="A7" s="4" t="s">
        <v>664</v>
      </c>
      <c r="D7" s="7" t="n">
        <v>-166715</v>
      </c>
      <c r="E7" s="4" t="s">
        <v>33</v>
      </c>
    </row>
    <row r="8" spans="1:5">
      <c r="A8" s="4" t="s">
        <v>135</v>
      </c>
      <c r="D8" s="7" t="n">
        <v>166715</v>
      </c>
      <c r="E8" s="4" t="s">
        <v>3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s>
  <sheetData>
    <row r="1" spans="1:5">
      <c r="A1" s="1" t="s">
        <v>665</v>
      </c>
      <c r="B1" s="2" t="s">
        <v>1</v>
      </c>
      <c r="D1" s="2" t="s">
        <v>70</v>
      </c>
    </row>
    <row r="2" spans="1:5">
      <c r="B2" s="2" t="s">
        <v>2</v>
      </c>
      <c r="C2" s="2" t="s">
        <v>71</v>
      </c>
      <c r="D2" s="2" t="s">
        <v>20</v>
      </c>
      <c r="E2" s="2" t="s">
        <v>21</v>
      </c>
    </row>
    <row r="3" spans="1:5">
      <c r="A3" s="4" t="s">
        <v>666</v>
      </c>
      <c r="B3" s="5" t="n">
        <v>6219200</v>
      </c>
      <c r="C3" s="5" t="n">
        <v>7379200</v>
      </c>
    </row>
    <row r="4" spans="1:5">
      <c r="A4" s="4" t="s">
        <v>53</v>
      </c>
    </row>
    <row r="5" spans="1:5">
      <c r="A5" s="4" t="s">
        <v>666</v>
      </c>
      <c r="D5" s="5" t="n">
        <v>10539200</v>
      </c>
      <c r="E5" s="5" t="n">
        <v>4320000</v>
      </c>
    </row>
    <row r="6" spans="1:5">
      <c r="A6" s="4" t="s">
        <v>584</v>
      </c>
    </row>
    <row r="7" spans="1:5">
      <c r="A7" s="4" t="s">
        <v>666</v>
      </c>
      <c r="B7" s="4" t="s">
        <v>33</v>
      </c>
      <c r="C7" s="5" t="n">
        <v>1160000</v>
      </c>
    </row>
    <row r="8" spans="1:5">
      <c r="A8" s="4" t="s">
        <v>667</v>
      </c>
    </row>
    <row r="9" spans="1:5">
      <c r="A9" s="4" t="s">
        <v>666</v>
      </c>
      <c r="D9" s="5" t="n">
        <v>4320000</v>
      </c>
      <c r="E9" s="5" t="n">
        <v>4320000</v>
      </c>
    </row>
    <row r="10" spans="1:5">
      <c r="A10" s="4" t="s">
        <v>297</v>
      </c>
    </row>
    <row r="11" spans="1:5">
      <c r="A11" s="4" t="s">
        <v>666</v>
      </c>
      <c r="B11" s="5" t="n">
        <v>6219200</v>
      </c>
      <c r="C11" s="4" t="s">
        <v>33</v>
      </c>
    </row>
    <row r="12" spans="1:5">
      <c r="A12" s="4" t="s">
        <v>300</v>
      </c>
    </row>
    <row r="13" spans="1:5">
      <c r="A13" s="4" t="s">
        <v>666</v>
      </c>
      <c r="D13" s="5" t="n">
        <v>6219200</v>
      </c>
      <c r="E13" s="4" t="s">
        <v>3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6"/>
    <col customWidth="1" max="4" min="4" width="14"/>
  </cols>
  <sheetData>
    <row r="1" spans="1:4">
      <c r="A1" s="1" t="s">
        <v>668</v>
      </c>
      <c r="B1" s="2" t="s">
        <v>1</v>
      </c>
      <c r="C1" s="2" t="s">
        <v>70</v>
      </c>
    </row>
    <row r="2" spans="1:4">
      <c r="B2" s="2" t="s">
        <v>2</v>
      </c>
      <c r="C2" s="2" t="s">
        <v>20</v>
      </c>
      <c r="D2" s="2" t="s">
        <v>21</v>
      </c>
    </row>
    <row r="3" spans="1:4">
      <c r="A3" s="4" t="s">
        <v>669</v>
      </c>
      <c r="B3" s="7" t="n">
        <v>8185</v>
      </c>
    </row>
    <row r="4" spans="1:4">
      <c r="A4" s="4" t="s">
        <v>670</v>
      </c>
    </row>
    <row r="5" spans="1:4">
      <c r="A5" s="4" t="s">
        <v>671</v>
      </c>
      <c r="B5" s="4" t="s">
        <v>357</v>
      </c>
    </row>
    <row r="6" spans="1:4">
      <c r="A6" s="4" t="s">
        <v>672</v>
      </c>
      <c r="B6" s="7" t="n">
        <v>2729</v>
      </c>
    </row>
    <row r="7" spans="1:4">
      <c r="A7" s="4" t="s">
        <v>673</v>
      </c>
      <c r="B7" s="4" t="s">
        <v>674</v>
      </c>
    </row>
    <row r="8" spans="1:4">
      <c r="A8" s="4" t="s">
        <v>53</v>
      </c>
    </row>
    <row r="9" spans="1:4">
      <c r="A9" s="4" t="s">
        <v>669</v>
      </c>
      <c r="C9" s="7" t="n">
        <v>32748</v>
      </c>
    </row>
    <row r="10" spans="1:4">
      <c r="A10" s="4" t="s">
        <v>675</v>
      </c>
    </row>
    <row r="11" spans="1:4">
      <c r="A11" s="4" t="s">
        <v>671</v>
      </c>
      <c r="C11" s="4" t="s">
        <v>357</v>
      </c>
    </row>
    <row r="12" spans="1:4">
      <c r="A12" s="4" t="s">
        <v>672</v>
      </c>
      <c r="C12" s="7" t="n">
        <v>2929</v>
      </c>
      <c r="D12" s="7" t="n">
        <v>3425</v>
      </c>
    </row>
    <row r="13" spans="1:4">
      <c r="A13" s="4" t="s">
        <v>673</v>
      </c>
      <c r="C13" s="4" t="s">
        <v>674</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6"/>
    <col customWidth="1" max="9" min="9" width="14"/>
    <col customWidth="1" max="10" min="10" width="50"/>
    <col customWidth="1" max="11" min="11" width="14"/>
    <col customWidth="1" max="12" min="12" width="14"/>
    <col customWidth="1" max="13" min="13" width="14"/>
    <col customWidth="1" max="14" min="14" width="13"/>
  </cols>
  <sheetData>
    <row r="1" spans="1:14">
      <c r="A1" s="1" t="s">
        <v>676</v>
      </c>
      <c r="B1" s="2" t="s">
        <v>677</v>
      </c>
      <c r="C1" s="2" t="s">
        <v>678</v>
      </c>
      <c r="D1" s="2" t="s">
        <v>679</v>
      </c>
      <c r="E1" s="2" t="s">
        <v>573</v>
      </c>
      <c r="F1" s="2" t="s">
        <v>680</v>
      </c>
      <c r="G1" s="2" t="s">
        <v>681</v>
      </c>
      <c r="H1" s="2" t="s">
        <v>681</v>
      </c>
      <c r="I1" s="2" t="s">
        <v>677</v>
      </c>
      <c r="J1" s="2" t="s">
        <v>2</v>
      </c>
      <c r="K1" s="2" t="s">
        <v>71</v>
      </c>
      <c r="L1" s="2" t="s">
        <v>20</v>
      </c>
      <c r="M1" s="2" t="s">
        <v>474</v>
      </c>
      <c r="N1" s="2" t="s">
        <v>682</v>
      </c>
    </row>
    <row r="2" spans="1:14">
      <c r="A2" s="4" t="s">
        <v>683</v>
      </c>
      <c r="J2" s="5" t="n">
        <v>5000000</v>
      </c>
    </row>
    <row r="3" spans="1:14">
      <c r="A3" s="4" t="s">
        <v>684</v>
      </c>
      <c r="J3" s="7" t="n">
        <v>330000</v>
      </c>
      <c r="K3" s="7" t="n">
        <v>883050</v>
      </c>
    </row>
    <row r="4" spans="1:14">
      <c r="A4" s="4" t="s">
        <v>64</v>
      </c>
      <c r="J4" s="8" t="n">
        <v>0.0001</v>
      </c>
      <c r="L4" s="8" t="n">
        <v>0.0001</v>
      </c>
    </row>
    <row r="5" spans="1:14">
      <c r="A5" s="4" t="s">
        <v>330</v>
      </c>
      <c r="J5" s="5" t="n">
        <v>4975000</v>
      </c>
      <c r="L5" s="5" t="n">
        <v>4975000</v>
      </c>
    </row>
    <row r="6" spans="1:14">
      <c r="A6" s="4" t="s">
        <v>39</v>
      </c>
      <c r="J6" s="7" t="n">
        <v>172328</v>
      </c>
      <c r="L6" s="7" t="n">
        <v>103320</v>
      </c>
    </row>
    <row r="7" spans="1:14">
      <c r="A7" s="4" t="s">
        <v>297</v>
      </c>
    </row>
    <row r="8" spans="1:14">
      <c r="A8" s="4" t="s">
        <v>337</v>
      </c>
      <c r="L8" s="5" t="n">
        <v>6219200</v>
      </c>
    </row>
    <row r="9" spans="1:14">
      <c r="A9" s="4" t="s">
        <v>338</v>
      </c>
    </row>
    <row r="10" spans="1:14">
      <c r="A10" s="4" t="s">
        <v>365</v>
      </c>
      <c r="J10" s="4" t="s">
        <v>341</v>
      </c>
    </row>
    <row r="11" spans="1:14">
      <c r="A11" s="4" t="s">
        <v>64</v>
      </c>
      <c r="J11" s="8" t="n">
        <v>0.0001</v>
      </c>
    </row>
    <row r="12" spans="1:14">
      <c r="A12" s="4" t="s">
        <v>342</v>
      </c>
      <c r="J12" s="4" t="s">
        <v>343</v>
      </c>
      <c r="L12" s="4" t="s">
        <v>343</v>
      </c>
    </row>
    <row r="13" spans="1:14">
      <c r="A13" s="4" t="s">
        <v>346</v>
      </c>
    </row>
    <row r="14" spans="1:14">
      <c r="A14" s="4" t="s">
        <v>64</v>
      </c>
      <c r="L14" s="8" t="n">
        <v>0.0001</v>
      </c>
    </row>
    <row r="15" spans="1:14">
      <c r="A15" s="4" t="s">
        <v>337</v>
      </c>
      <c r="J15" s="5" t="n">
        <v>6219200</v>
      </c>
      <c r="L15" s="5" t="n">
        <v>6219200</v>
      </c>
    </row>
    <row r="16" spans="1:14">
      <c r="A16" s="4" t="s">
        <v>608</v>
      </c>
    </row>
    <row r="17" spans="1:14">
      <c r="A17" s="4" t="s">
        <v>64</v>
      </c>
      <c r="E17" s="10" t="n">
        <v>0.395</v>
      </c>
    </row>
    <row r="18" spans="1:14">
      <c r="A18" s="4" t="s">
        <v>685</v>
      </c>
    </row>
    <row r="19" spans="1:14">
      <c r="A19" s="4" t="s">
        <v>686</v>
      </c>
      <c r="J19" s="7" t="n">
        <v>100000</v>
      </c>
    </row>
    <row r="20" spans="1:14">
      <c r="A20" s="4" t="s">
        <v>687</v>
      </c>
      <c r="J20" s="4" t="s">
        <v>688</v>
      </c>
    </row>
    <row r="21" spans="1:14">
      <c r="A21" s="4" t="s">
        <v>39</v>
      </c>
      <c r="J21" s="7" t="n">
        <v>10000</v>
      </c>
      <c r="M21" s="7" t="n">
        <v>20000</v>
      </c>
    </row>
    <row r="22" spans="1:14">
      <c r="A22" s="4" t="s">
        <v>529</v>
      </c>
      <c r="J22" s="4" t="s">
        <v>530</v>
      </c>
    </row>
    <row r="23" spans="1:14">
      <c r="A23" s="4" t="s">
        <v>689</v>
      </c>
    </row>
    <row r="24" spans="1:14">
      <c r="A24" s="4" t="s">
        <v>337</v>
      </c>
      <c r="N24" s="5" t="n">
        <v>6219200</v>
      </c>
    </row>
    <row r="25" spans="1:14">
      <c r="A25" s="4" t="s">
        <v>690</v>
      </c>
    </row>
    <row r="26" spans="1:14">
      <c r="A26" s="4" t="s">
        <v>342</v>
      </c>
      <c r="N26" s="4" t="s">
        <v>343</v>
      </c>
    </row>
    <row r="27" spans="1:14">
      <c r="A27" s="4" t="s">
        <v>691</v>
      </c>
    </row>
    <row r="28" spans="1:14">
      <c r="A28" s="4" t="s">
        <v>683</v>
      </c>
      <c r="I28" s="5" t="n">
        <v>500000</v>
      </c>
    </row>
    <row r="29" spans="1:14">
      <c r="A29" s="4" t="s">
        <v>684</v>
      </c>
      <c r="I29" s="7" t="n">
        <v>375000</v>
      </c>
    </row>
    <row r="30" spans="1:14">
      <c r="A30" s="4" t="s">
        <v>692</v>
      </c>
    </row>
    <row r="31" spans="1:14">
      <c r="A31" s="4" t="s">
        <v>693</v>
      </c>
      <c r="E31" s="7" t="n">
        <v>5145000</v>
      </c>
    </row>
    <row r="32" spans="1:14">
      <c r="A32" s="4" t="s">
        <v>694</v>
      </c>
      <c r="E32" s="7" t="n">
        <v>2572500</v>
      </c>
    </row>
    <row r="33" spans="1:14">
      <c r="A33" s="4" t="s">
        <v>64</v>
      </c>
      <c r="E33" s="10" t="n">
        <v>0.395</v>
      </c>
    </row>
    <row r="34" spans="1:14">
      <c r="A34" s="4" t="s">
        <v>695</v>
      </c>
      <c r="E34" s="9" t="n">
        <v>0.79</v>
      </c>
    </row>
    <row r="35" spans="1:14">
      <c r="A35" s="4" t="s">
        <v>696</v>
      </c>
    </row>
    <row r="36" spans="1:14">
      <c r="A36" s="4" t="s">
        <v>693</v>
      </c>
      <c r="F36" s="5" t="n">
        <v>3000000</v>
      </c>
    </row>
    <row r="37" spans="1:14">
      <c r="A37" s="4" t="s">
        <v>365</v>
      </c>
      <c r="F37" s="4" t="s">
        <v>697</v>
      </c>
    </row>
    <row r="38" spans="1:14">
      <c r="A38" s="4" t="s">
        <v>698</v>
      </c>
    </row>
    <row r="39" spans="1:14">
      <c r="A39" s="4" t="s">
        <v>330</v>
      </c>
      <c r="D39" s="5" t="n">
        <v>4975000</v>
      </c>
    </row>
    <row r="40" spans="1:14">
      <c r="A40" s="4" t="s">
        <v>699</v>
      </c>
    </row>
    <row r="41" spans="1:14">
      <c r="A41" s="4" t="s">
        <v>683</v>
      </c>
      <c r="B41" s="5" t="n">
        <v>60000</v>
      </c>
      <c r="C41" s="5" t="n">
        <v>60000</v>
      </c>
    </row>
    <row r="42" spans="1:14">
      <c r="A42" s="4" t="s">
        <v>684</v>
      </c>
      <c r="B42" s="7" t="n">
        <v>45000</v>
      </c>
      <c r="C42" s="7" t="n">
        <v>45000</v>
      </c>
    </row>
    <row r="43" spans="1:14">
      <c r="A43" s="4" t="s">
        <v>700</v>
      </c>
    </row>
    <row r="44" spans="1:14">
      <c r="A44" s="4" t="s">
        <v>684</v>
      </c>
      <c r="G44" s="7" t="n">
        <v>225000</v>
      </c>
    </row>
    <row r="45" spans="1:14">
      <c r="A45" s="4" t="s">
        <v>701</v>
      </c>
      <c r="G45" s="4" t="s">
        <v>702</v>
      </c>
    </row>
    <row r="46" spans="1:14">
      <c r="A46" s="4" t="s">
        <v>703</v>
      </c>
      <c r="G46" s="4" t="s">
        <v>704</v>
      </c>
    </row>
    <row r="47" spans="1:14">
      <c r="A47" s="4" t="s">
        <v>705</v>
      </c>
    </row>
    <row r="48" spans="1:14">
      <c r="A48" s="4" t="s">
        <v>684</v>
      </c>
      <c r="H48" s="7" t="n">
        <v>275000</v>
      </c>
    </row>
    <row r="49" spans="1:14">
      <c r="A49" s="4" t="s">
        <v>701</v>
      </c>
      <c r="H49" s="4" t="s">
        <v>702</v>
      </c>
    </row>
    <row r="50" spans="1:14">
      <c r="A50" s="4" t="s">
        <v>703</v>
      </c>
      <c r="H50" s="4" t="s">
        <v>7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176</v>
      </c>
      <c r="B1" s="2" t="s">
        <v>1</v>
      </c>
      <c r="C1" s="2" t="s">
        <v>70</v>
      </c>
    </row>
    <row r="2" spans="1:3">
      <c r="B2" s="2" t="s">
        <v>2</v>
      </c>
      <c r="C2" s="2" t="s">
        <v>20</v>
      </c>
    </row>
    <row r="3" spans="1:3">
      <c r="A3" s="4" t="s">
        <v>176</v>
      </c>
      <c r="B3" s="4" t="s">
        <v>177</v>
      </c>
    </row>
    <row r="4" spans="1:3">
      <c r="A4" s="4" t="s">
        <v>53</v>
      </c>
    </row>
    <row r="5" spans="1:3">
      <c r="A5" s="4" t="s">
        <v>176</v>
      </c>
      <c r="C5"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179</v>
      </c>
      <c r="B1" s="2" t="s">
        <v>1</v>
      </c>
      <c r="C1" s="2" t="s">
        <v>70</v>
      </c>
    </row>
    <row r="2" spans="1:3">
      <c r="B2" s="2" t="s">
        <v>2</v>
      </c>
      <c r="C2" s="2" t="s">
        <v>20</v>
      </c>
    </row>
    <row r="3" spans="1:3">
      <c r="A3" s="4" t="s">
        <v>179</v>
      </c>
      <c r="B3" s="4" t="s">
        <v>180</v>
      </c>
    </row>
    <row r="4" spans="1:3">
      <c r="A4" s="4" t="s">
        <v>53</v>
      </c>
    </row>
    <row r="5" spans="1:3">
      <c r="A5" s="4" t="s">
        <v>179</v>
      </c>
      <c r="C5"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70</v>
      </c>
    </row>
    <row r="2" spans="1:2">
      <c r="B2" s="2" t="s">
        <v>20</v>
      </c>
    </row>
    <row r="3" spans="1:2">
      <c r="A3" s="4" t="s">
        <v>53</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2T13:54:59Z</dcterms:created>
  <dcterms:modified xmlns:dcterms="http://purl.org/dc/terms/" xmlns:xsi="http://www.w3.org/2001/XMLSchema-instance" xsi:type="dcterms:W3CDTF">2016-12-22T13:54:59Z</dcterms:modified>
</cp:coreProperties>
</file>